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Basis of Presentation" sheetId="11" state="visible" r:id="rId11"/>
    <sheet xmlns:r="http://schemas.openxmlformats.org/officeDocument/2006/relationships" name="Current Accounting Developments" sheetId="12" state="visible" r:id="rId12"/>
    <sheet xmlns:r="http://schemas.openxmlformats.org/officeDocument/2006/relationships" name="Share Based Compensation" sheetId="13" state="visible" r:id="rId13"/>
    <sheet xmlns:r="http://schemas.openxmlformats.org/officeDocument/2006/relationships" name="Earnings per Share" sheetId="14" state="visible" r:id="rId14"/>
    <sheet xmlns:r="http://schemas.openxmlformats.org/officeDocument/2006/relationships" name="Fair Value Disclosures and Repo" sheetId="15" state="visible" r:id="rId15"/>
    <sheet xmlns:r="http://schemas.openxmlformats.org/officeDocument/2006/relationships" name="Investments" sheetId="16" state="visible" r:id="rId16"/>
    <sheet xmlns:r="http://schemas.openxmlformats.org/officeDocument/2006/relationships" name="Loans and Allowance for Credit " sheetId="17" state="visible" r:id="rId17"/>
    <sheet xmlns:r="http://schemas.openxmlformats.org/officeDocument/2006/relationships" name="Goodwill" sheetId="18" state="visible" r:id="rId18"/>
    <sheet xmlns:r="http://schemas.openxmlformats.org/officeDocument/2006/relationships" name="Borrowings and Other Arrangeme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Share Based Compensation (Table" sheetId="22" state="visible" r:id="rId22"/>
    <sheet xmlns:r="http://schemas.openxmlformats.org/officeDocument/2006/relationships" name="Commitments and Contingent Liab" sheetId="23" state="visible" r:id="rId23"/>
    <sheet xmlns:r="http://schemas.openxmlformats.org/officeDocument/2006/relationships" name="Fair Value Disclosures and Re_2" sheetId="24" state="visible" r:id="rId24"/>
    <sheet xmlns:r="http://schemas.openxmlformats.org/officeDocument/2006/relationships" name="Investments (Tables)" sheetId="25" state="visible" r:id="rId25"/>
    <sheet xmlns:r="http://schemas.openxmlformats.org/officeDocument/2006/relationships" name="Loans and Allowance for Credi_2" sheetId="26" state="visible" r:id="rId26"/>
    <sheet xmlns:r="http://schemas.openxmlformats.org/officeDocument/2006/relationships" name="Borrowings and Other Arrangem_2" sheetId="27" state="visible" r:id="rId27"/>
    <sheet xmlns:r="http://schemas.openxmlformats.org/officeDocument/2006/relationships" name="Revenue Recognition (Tables)" sheetId="28" state="visible" r:id="rId28"/>
    <sheet xmlns:r="http://schemas.openxmlformats.org/officeDocument/2006/relationships" name="The Business of Sierra Bancorp " sheetId="29" state="visible" r:id="rId29"/>
    <sheet xmlns:r="http://schemas.openxmlformats.org/officeDocument/2006/relationships" name="The Business of Sierra Bancor_2" sheetId="30" state="visible" r:id="rId30"/>
    <sheet xmlns:r="http://schemas.openxmlformats.org/officeDocument/2006/relationships" name="Share Based Compensation - Gene" sheetId="31" state="visible" r:id="rId31"/>
    <sheet xmlns:r="http://schemas.openxmlformats.org/officeDocument/2006/relationships" name="Share Based Compensation - Shar" sheetId="32" state="visible" r:id="rId32"/>
    <sheet xmlns:r="http://schemas.openxmlformats.org/officeDocument/2006/relationships" name="Share Based Compensation - Rest" sheetId="33" state="visible" r:id="rId33"/>
    <sheet xmlns:r="http://schemas.openxmlformats.org/officeDocument/2006/relationships" name="Share Based Compensation - Re_2" sheetId="34" state="visible" r:id="rId34"/>
    <sheet xmlns:r="http://schemas.openxmlformats.org/officeDocument/2006/relationships" name="Share Based Compensation - Re_3" sheetId="35" state="visible" r:id="rId35"/>
    <sheet xmlns:r="http://schemas.openxmlformats.org/officeDocument/2006/relationships" name="Share Based Compensation - Stoc" sheetId="36" state="visible" r:id="rId36"/>
    <sheet xmlns:r="http://schemas.openxmlformats.org/officeDocument/2006/relationships" name="Earnings per Share (Details)" sheetId="37" state="visible" r:id="rId37"/>
    <sheet xmlns:r="http://schemas.openxmlformats.org/officeDocument/2006/relationships" name="Commitments and Contingent Li_2" sheetId="38" state="visible" r:id="rId38"/>
    <sheet xmlns:r="http://schemas.openxmlformats.org/officeDocument/2006/relationships" name="Commitments and Contingent Li_3" sheetId="39" state="visible" r:id="rId39"/>
    <sheet xmlns:r="http://schemas.openxmlformats.org/officeDocument/2006/relationships" name="Fair Value Disclosures and Re_3" sheetId="40" state="visible" r:id="rId40"/>
    <sheet xmlns:r="http://schemas.openxmlformats.org/officeDocument/2006/relationships" name="Fair Value Disclosures and Re_4" sheetId="41" state="visible" r:id="rId41"/>
    <sheet xmlns:r="http://schemas.openxmlformats.org/officeDocument/2006/relationships" name="Fair Value Disclosures and Re_5" sheetId="42" state="visible" r:id="rId42"/>
    <sheet xmlns:r="http://schemas.openxmlformats.org/officeDocument/2006/relationships" name="Fair Value Disclosures and Re_6" sheetId="43" state="visible" r:id="rId43"/>
    <sheet xmlns:r="http://schemas.openxmlformats.org/officeDocument/2006/relationships" name="Fair Value Disclosures and Re_7" sheetId="44" state="visible" r:id="rId44"/>
    <sheet xmlns:r="http://schemas.openxmlformats.org/officeDocument/2006/relationships" name="Investments - Amortized Cost an" sheetId="45" state="visible" r:id="rId45"/>
    <sheet xmlns:r="http://schemas.openxmlformats.org/officeDocument/2006/relationships" name="Investments - Amortized Cost _2" sheetId="46" state="visible" r:id="rId46"/>
    <sheet xmlns:r="http://schemas.openxmlformats.org/officeDocument/2006/relationships" name="Investments- General Informatio" sheetId="47" state="visible" r:id="rId47"/>
    <sheet xmlns:r="http://schemas.openxmlformats.org/officeDocument/2006/relationships" name="Investments - Held-To-Maturity " sheetId="48" state="visible" r:id="rId48"/>
    <sheet xmlns:r="http://schemas.openxmlformats.org/officeDocument/2006/relationships" name="Investments - Gross Unrealized " sheetId="49" state="visible" r:id="rId49"/>
    <sheet xmlns:r="http://schemas.openxmlformats.org/officeDocument/2006/relationships" name="Investments - Realized Gains (L" sheetId="50" state="visible" r:id="rId50"/>
    <sheet xmlns:r="http://schemas.openxmlformats.org/officeDocument/2006/relationships" name="Investments - Estimated Fair Va" sheetId="51" state="visible" r:id="rId51"/>
    <sheet xmlns:r="http://schemas.openxmlformats.org/officeDocument/2006/relationships" name="Investments - Estimated Fair _2" sheetId="52" state="visible" r:id="rId52"/>
    <sheet xmlns:r="http://schemas.openxmlformats.org/officeDocument/2006/relationships" name="Investments - Revenue and Gener" sheetId="53" state="visible" r:id="rId53"/>
    <sheet xmlns:r="http://schemas.openxmlformats.org/officeDocument/2006/relationships" name="Investments - Revenue and Gen_2" sheetId="54" state="visible" r:id="rId54"/>
    <sheet xmlns:r="http://schemas.openxmlformats.org/officeDocument/2006/relationships" name="Investments - Revenue Bonds by " sheetId="55" state="visible" r:id="rId55"/>
    <sheet xmlns:r="http://schemas.openxmlformats.org/officeDocument/2006/relationships" name="Investments - Low-Income Housin"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Goodwill (Details)" sheetId="65" state="visible" r:id="rId65"/>
    <sheet xmlns:r="http://schemas.openxmlformats.org/officeDocument/2006/relationships" name="Borrowings and Other Arrangem_3" sheetId="66" state="visible" r:id="rId66"/>
    <sheet xmlns:r="http://schemas.openxmlformats.org/officeDocument/2006/relationships" name="Borrowings and Other Arrangem_4" sheetId="67" state="visible" r:id="rId67"/>
    <sheet xmlns:r="http://schemas.openxmlformats.org/officeDocument/2006/relationships" name="Borrowings and Other Arrangem_5" sheetId="68" state="visible" r:id="rId68"/>
    <sheet xmlns:r="http://schemas.openxmlformats.org/officeDocument/2006/relationships" name="Borrowings and Other Arrangem_6" sheetId="69" state="visible" r:id="rId69"/>
    <sheet xmlns:r="http://schemas.openxmlformats.org/officeDocument/2006/relationships" name="Borrowings and Other Arrangem_7" sheetId="70" state="visible" r:id="rId70"/>
    <sheet xmlns:r="http://schemas.openxmlformats.org/officeDocument/2006/relationships" name="Revenue Recognition - Nonintere" sheetId="71" state="visible" r:id="rId71"/>
    <sheet xmlns:r="http://schemas.openxmlformats.org/officeDocument/2006/relationships" name="Revenue Recognition - General I"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063</t>
        </is>
      </c>
      <c r="C8" s="4" t="inlineStr">
        <is>
          <t xml:space="preserve"> </t>
        </is>
      </c>
    </row>
    <row r="9">
      <c r="A9" s="4" t="inlineStr">
        <is>
          <t>Entity Registrant Name</t>
        </is>
      </c>
      <c r="B9" s="4" t="inlineStr">
        <is>
          <t>SIERRA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937517</t>
        </is>
      </c>
      <c r="C11" s="4" t="inlineStr">
        <is>
          <t xml:space="preserve"> </t>
        </is>
      </c>
    </row>
    <row r="12">
      <c r="A12" s="4" t="inlineStr">
        <is>
          <t>Entity Address, Address Line One</t>
        </is>
      </c>
      <c r="B12" s="4" t="inlineStr">
        <is>
          <t>86 North Main Street</t>
        </is>
      </c>
      <c r="C12" s="4" t="inlineStr">
        <is>
          <t xml:space="preserve"> </t>
        </is>
      </c>
    </row>
    <row r="13">
      <c r="A13" s="4" t="inlineStr">
        <is>
          <t>Entity Address, City or Town</t>
        </is>
      </c>
      <c r="B13" s="4" t="inlineStr">
        <is>
          <t>Porter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257</t>
        </is>
      </c>
      <c r="C15" s="4" t="inlineStr">
        <is>
          <t xml:space="preserve"> </t>
        </is>
      </c>
    </row>
    <row r="16">
      <c r="A16" s="4" t="inlineStr">
        <is>
          <t>City Area Code</t>
        </is>
      </c>
      <c r="B16" s="4" t="inlineStr">
        <is>
          <t>559</t>
        </is>
      </c>
      <c r="C16" s="4" t="inlineStr">
        <is>
          <t xml:space="preserve"> </t>
        </is>
      </c>
    </row>
    <row r="17">
      <c r="A17" s="4" t="inlineStr">
        <is>
          <t>Local Phone Number</t>
        </is>
      </c>
      <c r="B17" s="4" t="inlineStr">
        <is>
          <t>782-4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BSR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18770</v>
      </c>
    </row>
    <row r="28">
      <c r="A28" s="4" t="inlineStr">
        <is>
          <t>Entity Central Index Key</t>
        </is>
      </c>
      <c r="B28" s="4" t="inlineStr">
        <is>
          <t>00011301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Business of Sierra Bancorp</t>
        </is>
      </c>
      <c r="B1" s="2" t="inlineStr">
        <is>
          <t>3 Months Ended</t>
        </is>
      </c>
    </row>
    <row r="2">
      <c r="B2" s="2" t="inlineStr">
        <is>
          <t>Mar. 31, 2025</t>
        </is>
      </c>
    </row>
    <row r="3">
      <c r="A3" s="3" t="inlineStr">
        <is>
          <t>The Business of Sierra Bancorp</t>
        </is>
      </c>
      <c r="B3" s="4" t="inlineStr">
        <is>
          <t xml:space="preserve"> </t>
        </is>
      </c>
    </row>
    <row r="4">
      <c r="A4" s="4" t="inlineStr">
        <is>
          <t>The Business of Sierra Bancorp</t>
        </is>
      </c>
      <c r="B4" s="4" t="inlineStr">
        <is>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Company’s sole shareholder since August 2001. The Company exists primarily for the purpose of holding the stock of the Bank and of such other subsidiaries it may acquire or establish. As of March 31, 2025,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the Sacramento area, and neighboring communities. The Bank was incorporated in September 1977 and opened for business in January 1978 as a one-branch bank with $1.5 million in capital. The Company’s growth in the ensuing years has largely been organic in nature but includes four whole-bank acquisitions: Sierra National Bank in 2000, Santa Clara Valley Bank in 2014, Coast National Bank in 2016, and Ojai Community Bank in October 2017. As of the filing date of this report the Bank operates 35 full-service branches and an online branch and maintains ATMs at all but one branch location as well as at seven non-branch locations. Moreover, the Bank has specialized lending units which focus on agricultural borrowers, commercial real estate, and mortgage warehouse lending. To support organic growth in the agricultural and commercial lending sectors the Bank opened a loan production office in Templeton, CA in April 2022. The Company had total assets of $3.6 billion at March 31, 2025. The Company’s deposit accounts, which totaled $2.8 billion at March 31, 2025, are insured by the Federal Deposit Insurance Corporation (“FDIC”) up to maximum insurabl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 – Basis of Presentation The accompanying interim unaudited consolidated financial statements have been prepared in a condensed format as allowed under U.S. generally accepted accounting principles (“GAAP”). Therefore, these financial statements do not include all of the information and footnotes required for complete, audited financial statements as presented in the Company’s Annual Report on Form 10-K.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through May 2, 2025, and recognized them where appropriate. The results of operations in the interim statements are not necessarily indicative of the results that may be expected for any other quarter, or for the full year. Certain amounts reported for 2024 have been reclassified to be consistent with the reporting for 2025, none of which impacted net income or shareholders’ equity. The interim financial information should be read in conjunction with the Company’s Annual Report on Form 10-K for the year ended December 31, 2024, as filed with the Securities and Exchange Commission (the “SEC”). ​ Segment information An operating segment is generally defined as a component of business for which discrete financial information is available and whose operating results are regularly reviewed by the chief operating decision maker. As a community-oriented financial institution, substantially all of the Company’s operations involve the delivery of loan and deposit products to customers. The chief operating decision maker makes operating decisions and assesses performance based on an ongoing review of the Company’s community banking activities (loan and deposit products), which constitutes the Company’s only operating segment for financial reporting purposes. The Company’s single segment is managed on a consolidated basis by the chief operating decision maker, which is the Executive Committee, consisting of the chief executive officer, chief financial officer, chief risk officer, chief credit officer, and chief banking officer. The accounting policies of the community banking segment are the same as those described in the summary of significant accounting policies of the Company. The chief operating decision maker uses consolidated expense information to manage the operations of the segment. The consolidated expense information is the same as is reported on the income statement as consolidated net income. The measure of segment assets is reported on the balance sheet as total consolidated assets. The chief operating decision maker uses consolidated net income to evaluate income generated from segment assets (return on assets) in deciding whether to reinvest profits into the community banking segment or into other parts of the entity, such as for whole bank or branch acquisitions or to pay dividends. Net income is used to monitor budget versus actual results. The chief operating decision maker also uses net income in competitive analysis by benchmarking to the Company’s peer banking competitors. The competitive analysis along with the monitoring of budgeted versus actual results are used in assessing performance of the segment and in establishing management’s compensation. The Company does not have intra-entity revenues or transf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ccounting Developments</t>
        </is>
      </c>
      <c r="B1" s="2" t="inlineStr">
        <is>
          <t>3 Months Ended</t>
        </is>
      </c>
    </row>
    <row r="2">
      <c r="B2" s="2" t="inlineStr">
        <is>
          <t>Mar. 31, 2025</t>
        </is>
      </c>
    </row>
    <row r="3">
      <c r="A3" s="3" t="inlineStr">
        <is>
          <t>Current Accounting Developments</t>
        </is>
      </c>
      <c r="B3" s="4" t="inlineStr">
        <is>
          <t xml:space="preserve"> </t>
        </is>
      </c>
    </row>
    <row r="4">
      <c r="A4" s="4" t="inlineStr">
        <is>
          <t>Current Accounting Developments</t>
        </is>
      </c>
      <c r="B4" s="4" t="inlineStr">
        <is>
          <t>Note 3 – Current Accounting Developments On October 9, 2023, the FASB issued ASU 2023-06, “ Disclosure Improvements: Codification Amendments in Response to the SEC’s Disclosure Update and Simplification of Initiative.” ​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was adopted by the Company on January 1, 2024, and did not have a significant impact on the financial statements. ​ In December 2023, the FASB issued ASU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annual periods beginning after December 15, 2024, though early adoption is permitted. ASU 2023-09 is not expected to have a significant impact on the financial statements. ​ In November 2024, the FASB issued ASU 2024-03, “Income Statement-Reporting Comprehensive Income-Expense Disaggregation Disclosures (Subtopic 220-40).” ASU 2024-03 requires public business entities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effective date of Update 2024-03 was amended by ASU 2025-01, Income Statement-Reporting Comprehensive Income-Expense Disaggregation Disclosures (Subtopic 220-40): Clarifying the Effective Date. Public business entities are required to adopt the guidance in annual reporting periods beginning after December 15, 2026, and interim periods within annual reporting periods beginning after December 15, 2027. Early adoption of Update 2024-03 is permitted. ASU 2024-03 is not expected to have a significant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t>
        </is>
      </c>
      <c r="B3" s="4" t="inlineStr">
        <is>
          <t xml:space="preserve"> </t>
        </is>
      </c>
    </row>
    <row r="4">
      <c r="A4" s="4" t="inlineStr">
        <is>
          <t>Share Based Compensation</t>
        </is>
      </c>
      <c r="B4" s="4" t="inlineStr">
        <is>
          <t>Note 4 – Share Based Compensation On March 17, 2023, the Company’s Board of Directors approved and adopted the 2023 Equity Compensation Plan (the “2023 Plan”), which became effective May 24, 2023, the date approved by the Company’s shareholders. The 2023 Plan replaced the Company’s 2017 Stock Incentive Plan (the “2017 Plan”). Options to purchase 161,593 shares granted under the 2017 Plan and options to purchase 58,600 shares that were granted under the 2007 Plan were still outstanding as of March 31, 2025, and remain unaffected by that plan’s expiration. The 2023 Plan provides for the issuance of various types of equity awards, including options, stock appreciation rights, restricted stock awards, restricted share units, performance share awards, dividend equivalents, or any combination thereof. Such awards may be granted to officers and employees as well as non-employee directors, which may be granted on such terms and conditions as are established by the Board of Directors or the Compensation Committee in its discretion. The total number of shares of the Company’s authorized but unissued stock reserved for issuance pursuant to awards under the 2023 Plan was initially 360,000 shares, and the number remaining available for grant as of March 31, 2025 was 248,735. Any unexercised, unvested, or undistributed portion of any expired, cancelled, terminated, or forfeited awards under the Company’s 2017 Plan are added to the number of shares available to grant under the 2023 Plan. There were 48,658 unvested Restricted Stock Awards issued under the 2017 Plan and 147,246 unvested Restricted Stock Awards issued under the 2023 Equity Compensation Plan at March 31, 2025 and are included in shares outstanding. The potential dilutive impact of unexercised stock options and unvested restricted stock is discussed below in Note 5, Earnings per Share. Pursuant to FASB’s standards on stock compensation, the value of each stock option and restricted stock award is reflected in the income state­ment as employee compensation or directors’ expense by amortizing its grant date fair value over the vesting period of the option or award. The Company utilized a Black-Scholes model to determine grant date fair values for options, while the market price of the Company’s common stock at the date of grant is used for restricted stock awards. Forfeitures are reflected in compensation costs as they occur for both types of awards. A pre-tax charge of $0.5 million was reflected in the Company’s income statement during the first quarters of 2025 and 2024, as expense related to stock options and restricted stock awards. Restricted Stock Grants The Company’s Restricted Stock Awards are awards of either time-vested or performance-based shares. The Restricted Stock Awards are non-transferable shares of common stock and are available to be granted to the Company’s employees and directors. The vesting period of Restricted Stock Awards is determined at the time the awards are issued, and different awards may have different vesting terms or performance measures; provided, however, that no installment of any Restricted Stock Award shall become vested less than one year from the grant date. Restricted Stock Awards are valued utilizing the fair value of the Company’s stock at the grant date. These awards are expensed on a straight-line basis over the vesting period and consider the probability of meeting the performance criteria. There were 62,692 shares granted to employees of the Company during the first three months of 2025. As of March 31, 2025, there was $3.5 million of unamortized compensation cost related to unvested Restricted Stock Awards granted under the 2017 and 2023 plans. That cost is expected to be amortized over a weighted average period of 2.3 years. The Company’s restricted stock award activity for the three months ended March 31, 2025, and 2024 is summarized below (unaudited): ​ ​ ​ ​ ​ ​ ​ ​ ​ ​ ​ ​ ​ ​ ​ Three months ended March 31, ​ ​ 2025 ​ 2024 ​ ​ Shares ​ ​ Weighted Average Grant-Date Fair Value ​ Shares ​ ​ Weighted Average Grant-Date Fair Value Unvested shares, January 1, ​ 173,970 ​ $ 20.75 ​ 238,179 ​ $ 20.30 Granted ​ 62,692 ​ ​ 30.94 ​ 36,114 ​ ​ 19.10 Vested ​ (23,273) ​ ​ 20.77 ​ (11,224) ​ ​ 22.57 Forfeited ​ — ​ ​ — ​ (649) ​ ​ 23.10 Unvested shares, March 31, ​ 213,389 ​ $ 24.00 ​ 262,420 ​ $ 20.00 ​ ​ Stock Option Grants The Company has issued equity instruments in the form of Incentive Stock Options and Nonqualified Stock Options to certain officers and directors. No options have been granted since 2020, but the Company could elect to issue under the 2023 Plan. The exercise price of each stock option is determined at the time of the grant and may be no less than 100% of the fair market value of such stock at the time the option is granted. The Company’s stock option activity during the three months ended March 31, 2025, and 2024 are summarized below (dollars in thousands, except per share data, unaudited): ​ ​ ​ ​ ​ ​ ​ ​ ​ ​ ​ ​ ​ ​ ​ ​ ​ ​ ​ ​ ​ ​ ​ ​ Three months ended March 31, ​ ​ 2025 ​ 2024 ​ Shares Weighted Average Exercise Price ​ Weighted Average Remaining Contractual Term (in years) Aggregate Intrinsic Value (1) Shares Weighted Average Exercise Price ​ Weighted Average Remaining Contractual Term (in years) Aggregate Intrinsic Value (1) Outstanding at January 1, ​ 239,600 ​ $ 26.50 ​ ​ ​ $ 580 ​ 343,449 ​ $ 25.02 ​ ​ ​ $ 447 Exercised ​ (19,407) ​ $ 24.84 ​ ​ ​ $ 137 ​ — ​ $ — ​ ​ ​ $ — Forfeited/Expired ​ — ​ $ — ​ ​ ​ $ — ​ (11,000) ​ $ 27.43 ​ ​ ​ $ — Outstanding at March 31, ​ 220,193 ​ $ 26.65 ​ 3.54 ​ $ 285 ​ 332,449 ​ $ 24.94 ​ 3.96 ​ $ 264 Exercisable at March 31, ​ 220,193 ​ $ 26.65 ​ 3.54 ​ $ 285 ​ 332,249 ​ $ 24.87 ​ 3.90 ​ $ 264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the last day of the period. This amount changes based on changes in the market value of the Company's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5 – Earnings per Share The computation of earnings per share, as presented in the Consolidated Statements of Income, is based on the weighted average number of shares outstanding during each period, excluding unvested restricted stock awards. There were 13,820,008 weighted average shares outstanding during the first quarter of 2025 and 14,508,468 during the first quarter of 2024. Diluted earnings per share calculations include the effect of the potential issuance of common shares, which for the Company is limited to shares that would be issued on the exercise of “in-the-money” stock options, and unvested restricted stock awards. For the first quarter of 2025, calculations under the treasury stock method resulted in the equivalent of 96,333 shares being added to basic weighted average shares outstanding for purposes of determining diluted earnings per share, while 32,739 shares were excluded from the calculation due to being underwater and thus anti-dilutive. For the first quarter of 2024 the equivalent of 45,159 shares were added in calculating diluted earnings per share, while 268,991 anti-dilutive shares were not factored into the compu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Disclosures and Reporting and Fair Value Measurements</t>
        </is>
      </c>
      <c r="B1" s="2" t="inlineStr">
        <is>
          <t>3 Months Ended</t>
        </is>
      </c>
    </row>
    <row r="2">
      <c r="B2" s="2" t="inlineStr">
        <is>
          <t>Mar. 31, 2025</t>
        </is>
      </c>
    </row>
    <row r="3">
      <c r="A3" s="3" t="inlineStr">
        <is>
          <t>Fair Value Disclosures and Reporting and Fair Value Measurements</t>
        </is>
      </c>
      <c r="B3" s="4" t="inlineStr">
        <is>
          <t xml:space="preserve"> </t>
        </is>
      </c>
    </row>
    <row r="4">
      <c r="A4" s="4" t="inlineStr">
        <is>
          <t>Fair Value Disclosures and Reporting and Fair Value Measurements</t>
        </is>
      </c>
      <c r="B4" s="4" t="inlineStr">
        <is>
          <t>Note 8 – Fair Value Disclosures and Reporting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debt securities that are classified as available-for-sale and any equity securities which have readily determinable fair values be measured and reported at fair value in the statement of financial position. Certain collateral dependent individually evaluat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the Company has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reflect exit pricing and incorporate Management’s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Fair Value of Financial Instruments (dollars in thousands, unaudited) ​ ​ ​ ​ ​ ​ ​ ​ ​ ​ ​ ​ ​ ​ ​ ​ ​ ​ ​ March 31, 2025 ​ ​ ​ ​ ​ Fair Value Measurements ​ Carrying Amount Quoted Prices in Active Markets for Identical Assets (Level 1) Significant Observable Inputs (Level 2) Significant Unobservable Inputs (Level 3) Total Financial assets: ​ ​ ​ ​ ​ ​ Cash and cash equivalents ​ $ 159,711 ​ $ 159,711 ​ $ — ​ $ — ​ $ 159,711 Investment securities available-for-sale ​ $ 620,288 ​ $ — ​ $ 551,778 ​ $ 68,510 ​ $ 620,288 Investment securities held-to-maturity ​ $ 302,123 ​ $ — ​ $ 287,900 ​ $ — ​ $ 287,900 Loans held for investment ​ $ 2,279,613 ​ $ — ​ $ — ​ $ 2,149,363 ​ $ 2,149,363 ​ ​ ​ ​ ​ ​ ​ ​ ​ ​ ​ ​ ​ ​ ​ ​ Financial liabilities: ​ ​ ​ ​ ​ ​ ​ ​ ​ ​ ​ ​ ​ ​ ​ Deposits ​ $ 2,849,884 ​ $ 1,037,990 ​ $ 1,810,673 ​ $ — ​ $ 2,848,663 Repurchase agreements ​ $ 118,756 ​ $ — ​ $ 98,091 ​ $ — ​ $ 98,091 Other borrowings ​ $ 80,000 ​ $ — ​ $ 79,161 ​ $ — ​ $ 79,161 Long-term debt ​ $ 49,416 ​ $ — ​ $ 46,703 ​ $ — ​ $ 46,703 Subordinated debentures ​ $ 35,883 ​ $ — ​ $ 35,283 ​ $ — ​ $ 35,283 ​ ​ ​ ​ ​ ​ ​ ​ ​ ​ ​ ​ ​ ​ ​ ​ ​ ​ ​ ​ December 31, 2024 ​ ​ ​ ​ ​ Fair Value Measurements ​ Carrying Amount Quoted Prices in Active Markets for Identical Assets (Level 1) Significant Observable Inputs (Level 2) Significant Unobservable Inputs (Level 3) Total Financial assets: ​ ​ ​ ​ ​ ​ Cash and cash equivalents ​ $ 100,664 ​ $ 100,664 ​ $ — ​ $ — ​ $ 100,664 Securities available-for-sale ​ $ 655,967 ​ $ — ​ $ 600,314 ​ $ 55,653 ​ $ 655,967 Securities held-to-maturity ​ $ 305,514 ​ $ — ​ $ 291,028 ​ $ — ​ $ 291,028 Loans held for investment ​ $ 2,306,604 ​ $ — ​ $ 11,529 ​ $ 2,161,917 ​ $ 2,173,446 ​ ​ ​ ​ ​ ​ ​ ​ ​ ​ ​ ​ ​ ​ ​ ​ Financial liabilities: ​ ​ ​ ​ ​ ​ ​ ​ ​ ​ ​ ​ ​ ​ ​ Deposits ​ $ 2,891,668 ​ $ 1,007,208 ​ $ 1,904,840 ​ $ — ​ $ 2,912,048 Repurchase agreements ​ $ 108,860 ​ $ — ​ $ 91,585 ​ $ — ​ $ 91,585 Other borrowings ​ $ 80,000 ​ $ — ​ $ 79,054 ​ $ — ​ $ 79,054 Long-term debt ​ $ 49,393 ​ $ — ​ $ 46,713 ​ $ — ​ $ 46,713 Subordinated debentures ​ $ 35,838 ​ $ — ​ $ 35,299 ​ $ — ​ $ 35,299 ​ For financial asset categories that were carried on the consolidated balance sheet at fair value as of March 31, 2025, and December 31, 2024,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For securities where quoted prices or market prices of similar securities are not available, fair values are estimated using broker expertise and other market indicators (Level 3). For bonds that are hand priced, actual recent trades for the exact bond are used in determining the price, adjusted for changes in market conditions since the time of the observable trade. For bonds, where no recent observable trades have occurred, our brokers consider recent trades made for similar bonds, issued by banks with similar financial position or credit and adjusted for changes in conditions since the time of the observable trades. ● Collateral dependent individually evaluated loans : Collateral dependent individually evaluated loans are measured based on the fair value of collateral when foreclosure is probable, or repayment is expected through the sale or operation of collateral and borrower is experiencing financial difficul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and adjusted in accordance with the allowance for credit losses policy. ​ Fair Value Measurements – Recurring (dollars in thousands, unaudited) ​ ​ ​ ​ ​ ​ ​ ​ ​ ​ ​ ​ ​ ​ ​ ​ ​ ​ Fair Value Measurements at March 31, 2025, using ​ ​ ​ ​ Quoted Prices in Active Markets for Identical Assets (Level 1) Significant Observable Inputs (Level 2) Significant Unobservable Inputs (Level 3) Total Realized Gain/(Loss) (Level 3) Securities: ​ ​ ​ ​ ​ ​ ​ ​ ​ ​ ​ ​ ​ ​ ​ U.S. government agencies ​ $ — ​ $ 55,480 ​ $ — ​ $ 55,480 ​ $ — Mortgage-backed securities ​ ​ — ​ ​ 149,270 ​ ​ — ​ ​ 149,270 ​ ​ — State and political subdivisions ​ ​ — ​ ​ 40,134 ​ ​ — ​ ​ 40,134 ​ ​ — Corporate bonds ​ ​ — ​ ​ — ​ ​ 68,510 ​ ​ 68,510 ​ ​ — Collateralized loan obligations ​ ​ — ​ ​ 306,894 ​ ​ — ​ ​ 306,894 ​ ​ — Total available-for-sale securities ​ $ — ​ $ 551,778 ​ $ 68,510 ​ $ 620,288 ​ $ — ​ ​ ​ ​ ​ ​ ​ ​ ​ ​ ​ ​ ​ ​ ​ ​ ​ ​ ​ ​ Fair Value Measurements at December 31, 2024, using ​ ​ ​ ​ Quoted Prices in Active Markets for Identical Assets (Level 1) Significant Observable Inputs (Level 2) Significant Unobservable Inputs (Level 3) Total Realized Gain/(Loss) (Level 3) Securities: ​ ​ ​ ​ ​ ​ ​ ​ ​ ​ ​ ​ ​ ​ ​ U.S. government agencies ​ $ — ​ $ 50,153 ​ $ — ​ $ 50,153 ​ $ — Mortgage-backed securities ​ ​ — ​ ​ 93,503 ​ ​ — ​ ​ 93,503 ​ ​ — State and political subdivisions ​ ​ — ​ ​ 40,803 ​ ​ — ​ ​ 40,803 ​ ​ — Corporate bonds ​ ​ — ​ ​ 2,909 ​ ​ 55,653 ​ ​ 58,562 ​ ​ — Collateralized loan obligations ​ ​ — ​ ​ 412,946 ​ ​ — ​ ​ 412,946 ​ ​ — Total available-for-sale securities ​ $ — ​ $ 600,314 ​ $ 55,653 ​ $ 655,967 ​ $ — ​ ​ The following tables present quantitative information about recurring level 3 fair value measurements at March 31, 2025 and December 31, 2024 (dollars in thousands): ​ ​ ​ ​ ​ ​ ​ ​ ​ ​ ​ ​ ​ ​ ​ ​ ​ ​ ​ ​ ​ ​ ​ Range March 31, 2025 Fair Value ​ Valuation Technique(s) Unobservable Input(s) ​ Min ​ Max ​ Weighted Average Corporate Bonds ​ $ 68,510 ​ New issue pricing ​ Risk appetite ​ N/A ​ N/A ​ N/A ​ ​ ​ ​ ​ Secondary market pricing ​ Market volatility ​ ​ ​ ​ ​ ​ ​ ​ ​ ​ ​ Credit quality of issuer ​ ​ ​ ​ ​ ​ ​ ​ ​ ​ ​ ​ ​ Credit spread ​ ​ ​ ​ ​ ​ ​ ​ ​ ​ ​ ​ ​ ​ ​ ​ ​ ​ ​ ​ ​ ​ ​ ​ ​ ​ ​ ​ ​ ​ ​ Range December 31, 2024 Fair Value ​ Valuation Technique(s) Unobservable Input(s) ​ Min ​ Max ​ Weighted Average Corporate Bonds ​ $ 55,653 ​ New issue pricing ​ Risk appetite ​ N/A ​ N/A ​ N/A ​ ​ ​ ​ ​ Secondary market pricing ​ Market volatility ​ ​ ​ ​ ​ ​ ​ ​ ​ ​ ​ Credit quality of issuer ​ ​ ​ ​ ​ ​ ​ ​ ​ ​ ​ ​ ​ Credit spread ​ ​ ​ ​ ​ ​ ​ ​ ​ ​ The table below presents a reconciliation of all assets measured at fair value on a recurring basis using significant unobservable inputs (Level 3) for the three months ended March 31, 2025 and 2024: ​ ​ ​ ​ ​ ​ ​ Fair Value Measurements - Level 3 Recurring ​ ​ ​ ​ ​ ​ (dollars in thousands, unaudited) ​ ​ ​ ​ ​ ​ ​ Corporate Bonds ​ ​ 2025 ​ 2024 Balance of recurring Level 3 assets at January 1, ​ $ 55,653 ​ $ 52,040 Total gains or losses for the period: ​ ​ ​ ​ ​ ​ Included in other comprehensive income ​ ​ 1,685 ​ ​ 2,619 Transfers into Level 3 ​ ​ 2,909 ​ ​ — Balance of recurring Level 3 assets at March 31, ​ $ 68,510 ​ $ 54,659 ​ ​ Certain Corporate Bonds with a fair value of $2.9 million as of December 31, 2024 were transferred out of Level 2 and into Level 3 because of a lack of observable market data for these investments due to a decrease in the market activity for these securities. ​ Fair Value Measurements – Nonrecurring (dollars in thousands, unaudited) ​ ​ ​ ​ ​ ​ ​ ​ ​ ​ ​ ​ ​ ​ ​ Fair Value Measurements at March 31, 2025, using ​ Quoted Prices in Active Markets for Identical Assets (Level 1) Significant Observable Inputs (Level 2) Significant Unobservable Inputs (Level 3) Total Individually evaluated collateral dependent loans ​ ​ ​ ​ ​ ​ ​ ​ ​ ​ ​ ​ Other commercial ​ ​ — ​ ​ — ​ ​ 4,896 ​ ​ 4,896 Total assets measured on a nonrecurring basis ​ $ — ​ $ — ​ $ 4,896 ​ $ 4,896 ​ ​ ​ ​ ​ ​ ​ ​ ​ ​ ​ ​ ​ ​ ​ ​ ​ Fair Value Measurements at December 31, 2024, using ​ ​ ​ ​ ​ ​ ​ ​ ​ ​ ​ ​ ​ ​ Quoted Prices in Active Markets for Identical Assets (Level 1) Significant Observable Inputs (Level 2) Significant Unobservable Inputs (Level 3) Total Individually evaluated collateral dependent loans ​ ​ ​ ​ ​ ​ ​ ​ ​ ​ ​ ​ Commercial real estate ​ ​ — ​ ​ 11,529 ​ ​ — ​ ​ 11,529 Total assets measured on a nonrecurring basis ​ $ — ​ $ 11,529 ​ $ — ​ $ 11,529 ​ The table above includes collateral-dependent loan balances for which a specific reserve has been established or on which a write-down has been taken. Information on the Company’s total collateral-dependent loan balances and specific loss reserves associated with those balances is included in Note 10 below. The unobservable inputs are based on Management’s best estimates of appropriate discounts in arriving at fair market value. Adjusting any of those inputs could result in a significantly lower or higher fair value measurement. ​ ​ The following table presents quantitative information about level 3 fair value measurements for assets measured at fair value on a non-recurring basis at March 31, 2025 (dollars in thousands, unaudited): ​ ​ ​ ​ ​ ​ ​ ​ ​ ​ ​ ​ ​ ​ ​ ​ ​ ​ ​ ​ ​ ​ ​ ​ Range ​ Fair ​ Valuation Unobservable ​ ​ ​ ​ ​ Weighted March 31, 2025 ​ Value ​ Technique(s) ​ Input(s) ​ Min ​ Max ​ Average Collateral-dependent individually evaluated loans, net of ACL ​ ​ ​ ​ ​ ​ ​ ​ ​ ​ ​ ​ ​ Inventory ​ $ 2,877 ​ Sales comparison approach ​ Selling costs ​ 12.50% ​ 12.50% ​ 12.50% Receivables ​ ​ 1,268 ​ Net realizable value ​ Expected recovery rates ​ 39.27% ​ 39.27% ​ 39.27% Real estate ​ ​ 751 ​ Sales comparison approach ​ Selling costs ​ 10.00% ​ 10.00% ​ 10.00% ​ ​ ​ ​ ​ ​ ​ Adjust to comparables ​ 0.00% ​ 0.00% ​ 0.00% Total ​ $ 4,896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 xml:space="preserve">Note 9 – Investments Investment Securities Pursuant to FASB’s guidance on accounting for debt securities, available-for-sale securities are carried on the Company’s financial statements at their estimated fair market values, with monthly tax-effected “mark-to-market” adjustments made vis-à-vis accumulated other comprehensive income (loss) in shareholders’ equity. Held-to-maturity securities are carried on the Company’s financial statements at their amortized cost, net of the allowance for credit losses. Amortized cost is adjusted to the fair value of the security upon transfer to held-to-maturity. Amortized Cost and Estimated Fair Value (dollars in thousands, unaudited) ​ ​ ​ ​ ​ ​ ​ ​ ​ ​ ​ ​ ​ ​ ​ ​ ​ ​ March 31, 2025 ​ Amortized Cost Gross Unrealized Gains Gross Unrealized Losses ​ Allowance for Credit Losses Estimated Fair Value Available-for-sale ​ ​ ​ ​ ​ ​ ​ ​ ​ ​ ​ ​ ​ ​ ​ U.S. government agencies ​ $ 55,762 ​ $ 7 ​ $ (289) ​ $ — ​ $ 55,480 Mortgage-backed securities ​ ​ 150,347 ​ ​ 947 ​ ​ (2,024) ​ ​ — ​ ​ 149,270 State and political subdivisions ​ ​ 48,047 ​ ​ 7 ​ ​ (7,920) ​ ​ — ​ ​ 40,134 Corporate bonds ​ ​ 74,621 ​ ​ 61 ​ ​ (6,172) ​ ​ — ​ ​ 68,510 Collateralized loan obligations ​ ​ 306,700 ​ ​ 426 ​ ​ (232) ​ ​ — ​ ​ 306,894 Total available-for-sale securities ​ $ 635,477 ​ $ 1,448 ​ $ (16,637) ​ $ — ​ $ 620,288 ​ ​ ​ ​ ​ ​ ​ ​ ​ ​ ​ ​ ​ ​ ​ ​ ​ ​ Amortized Cost Gross Unrecognized Gains Gross Unrecognized Losses ​ Estimated Fair Value Allowance for Credit Losses Held-to-maturity ​ ​ ​ ​ ​ ​ ​ ​ ​ ​ ​ ​ ​ ​ ​ U.S. government agencies ​ $ 4,715 ​ $ — ​ $ (494) ​ $ 4,221 ​ $ — Mortgage-backed securities ​ ​ 125,771 ​ ​ — ​ ​ (9,871) ​ ​ 115,900 ​ ​ — State and political subdivisions ​ ​ 171,652 ​ ​ 80 ​ ​ (3,953) ​ ​ 167,779 ​ ​ (15) Total held-to-maturity securities ​ $ 302,138 ​ $ 80 ​ $ (14,318) ​ $ 287,900 ​ $ (15) ​ ​ ​ ​ ​ ​ ​ ​ ​ ​ ​ ​ ​ ​ ​ ​ ​ ​ ​ December 31, 2024 ​ Amortized Cost Gross Unrealized Gains Gross Unrealized Losses ​ Allowance for Credit Losses Estimated Fair Value Available-for-sale ​ ​ ​ ​ ​ ​ ​ ​ ​ ​ ​ ​ ​ ​ ​ U.S. government agencies ​ $ 50,761 ​ $ — ​ $ (608) ​ $ — ​ $ 50,153 Mortgage-backed securities ​ ​ 97,113 ​ ​ 116 ​ ​ (3,726) ​ ​ — ​ ​ 93,503 State and political subdivisions ​ ​ 48,119 ​ ​ 7 ​ ​ (7,323) ​ ​ — ​ ​ 40,803 Corporate bonds ​ ​ 66,308 ​ ​ — ​ ​ (7,746) ​ ​ — ​ ​ 58,562 Collateralized loan obligations ​ ​ 411,729 ​ ​ 1,217 ​ ​ — ​ ​ — ​ ​ 412,946 Total available-for-sale securities ​ $ 674,030 ​ $ 1,340 ​ $ (19,403) ​ $ — ​ $ 655,967 ​ ​ ​ ​ ​ ​ ​ ​ ​ ​ ​ ​ ​ ​ ​ ​ ​ ​ Amortized Cost ​ Gross Unrecognized Gains ​ Gross Unrecognized Losses ​ Estimated Fair Value ​ Allowance for Credit Losses Held-to-maturity ​ ​ ​ ​ ​ ​ ​ ​ ​ ​ ​ ​ ​ ​ ​ U.S. government agencies ​ $ 4,819 ​ $ — ​ $ (592) ​ $ 4,227 ​ $ — Mortgage-backed securities ​ ​ 128,974 ​ ​ — ​ ​ (13,986) ​ ​ 114,988 ​ ​ — State and political subdivisions ​ ​ 171,736 ​ ​ 229 ​ ​ (152) ​ ​ 171,813 ​ ​ (15) Total held-to-maturity securities ​ $ 305,529 ​ $ 229 ​ $ (14,730) ​ $ 291,028 ​ $ (15) ​ ​ An unrealized loss of $25.8 million and $26.3 million, on securities transferred from the available-for-sale to held-to-maturity categorization, remains as of March 31, 2025 and December 31, 2024, respectively, and is included in accumulated other comprehensive income (loss), net of tax. The remaining unrealized loss on the securities transferred from available-for-sale to held-to-maturity, will be accreted over the remaining term of the securities, with the amortized-cost basis of these securities and accumulated comprehensive income (loss) each increasing over time. ​ The Company elected the practical expedient available under the current expected credit losses (“CECL”) accounting standard to exclude accrued interest receivable from the amortized cost basis of all categorizations of investment securities, and resultingly did not estimate reserves on accrued interest receivable balances, as any past due interest income is reversed on a timely basis. Accrued interest receivable is included in other assets on the Company’s consolidated balance sheet and as of March 31, 2025, measured at $4.7 million and $1.6 million for available-for-sale securities and held-to-maturity securities, respectively. Accrued interest receivable as of December 31, 2024, on these same classes of investment securities measured at $7.5 million and $2.4 million, respectively. During the first three months of 2025 and 2024, no interest receivable on available-for-sale or held-to-maturity securities was reversed against interest income and the Company did not have any held-to-maturity debt securities past due. ​ A discounted cash-flow reserve calculation is performed on securities designated as held-to-maturity on a quarterly basis. As of March 31, 2025 and December 31, 2024, an allowance for credit losses of $15 thousand had been established on the Company’s held-to-maturity portfolio. Because of the implicit and explicit guarantees of the Federal Government on the Agency and Mortgage-Backed securities there is no expectation of future losses and no allowance for credit losses has been established for these securities. ​ ​ The following table summarizes the amortized cost of held-to-maturity municipal bonds aggregated by nationally recognized statistical rating organizations (“NRSRO”) credit rating: ​ Held-To-Maturity by Credit Rating (dollars in thousands, unaudited) ​ ​ ​ ​ ​ ​ ​ ​ Held-To-Maturity ​ ​ March 31, 2025 ​ December 31, 2024 State and political subdivisions ​ ​ ​ ​ ​ ​ AAA/Aaa ​ $ 59,392 ​ $ 59,408 AA/Aa ​ ​ 110,794 ​ ​ 110,858 A/A2 ​ ​ 531 ​ ​ 533 Not rated ​ ​ 935 ​ ​ 937 Total ​ $ 171,652 ​ $ 171,736 ​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sale-debt securities in an unrealized loss position, which do not meet the previously outlined criteria, management evaluates whether the decline in fair value is a reflection of credit deterioration or other factors. In performing this evaluation, management considers the extent to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loss). 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Investment Portfolio - Unrealized Losses (dollars in thousands, unaudited) ​ ​ ​ ​ ​ ​ ​ ​ ​ ​ ​ ​ ​ ​ ​ ​ ​ ​ ​ ​ ​ ​ ​ ​ March 31, 2025 ​ ​ ​ Less than twelve months ​ Twelve months or more ​ Total ​ Number of Securities Gross Unrealized Losses Fair Value Gross Unrealized Losses Fair Value Gross Unrealized Losses Fair Value Available-for-sale ​ ​ ​ ​ ​ ​ ​ ​ ​ ​ ​ ​ ​ ​ ​ ​ ​ ​ ​ U.S. government agencies 9 ​ $ — ​ $ — ​ $ (289) ​ $ 38,709 ​ $ (289) ​ $ 38,709 Mortgage-backed securities 51 ​ ​ (1,448) ​ ​ 57,376 ​ ​ (576) ​ ​ 7,863 ​ ​ (2,024) ​ ​ 65,239 State and political subdivisions 53 ​ ​ (86) ​ ​ 2,894 ​ ​ (7,834) ​ ​ 33,998 ​ ​ (7,920) ​ ​ 36,892 Corporate bonds 61 ​ ​ (265) ​ ​ 7,473 ​ ​ (5,907) ​ ​ 54,278 ​ ​ (6,172) ​ ​ 61,751 Collateralized loan obligations 12 ​ ​ (232) ​ ​ 94,907 ​ ​ — ​ ​ — ​ ​ (232) ​ ​ 94,907 Total available-for-sale 186 ​ $ (2,031) ​ $ 162,650 ​ $ (14,606) ​ $ 134,848 ​ $ (16,637) ​ $ 297,498 ​ ​ ​ ​ ​ ​ ​ ​ ​ ​ ​ ​ ​ ​ ​ ​ ​ ​ ​ ​ ​ ​ ​ ​ ​ ​ ​ ​ ​ ​ ​ ​ ​ ​ ​ ​ ​ ​ ​ ​ ​ ​ ​ ​ December 31, 2024 ​ ​ ​ Less than twelve months ​ Twelve months or more ​ Total ​ Number of Securities Gross Unrealized Losses Fair Value Gross Unrealized Losses Fair Value Gross Unrealized Losses Fair Value Available-for-sale ​ ​ ​ ​ ​ ​ ​ ​ ​ ​ ​ ​ ​ ​ ​ ​ ​ ​ ​ U.S. government agencies 11 ​ $ (608) ​ $ 48,155 ​ $ — ​ $ — ​ $ (608) ​ $ 48,155 Mortgage-backed securities 54 ​ ​ (2,952) ​ ​ 64,419 ​ ​ (774) ​ ​ 8,032 ​ ​ (3,726) ​ ​ 72,451 State and political subdivisions 52 ​ ​ (33) ​ ​ 3,087 ​ ​ (7,290) ​ ​ 34,612 ​ ​ (7,323) ​ ​ 37,699 Corporate bonds 52 ​ ​ (12) ​ ​ 1,359 ​ ​ (7,734) ​ ​ 55,653 ​ ​ (7,746) ​ ​ 57,012 Collateralized loan obligations — ​ ​ — ​ ​ — ​ ​ — ​ ​ — ​ ​ — ​ ​ — Total available-for-sale 169 ​ $ (3,605) ​ $ 117,020 ​ $ (15,798) ​ $ 98,297 ​ $ (19,403) ​ $ 215,317 ​ ​ Investment Portfolio - Realized Gains/(Losses) (dollars in thousands, unaudited) ​ ​ ​ ​ ​ ​ ​ ​ ​ ​ Three months ended March 31, ​ 2025 2024 Proceeds from sales, calls and maturities of securities available for sale ​ $ 5,000 ​ $ 266,900 Gross gains on sales, calls and maturities of securities available for sale ​ ​ 122 ​ ​ 54 Gross losses on sales, calls and maturities of securities available for sale ​ ​ — ​ ​ (2,871) Net gain (loss) on sale of securities available for sale ​ $ 122 ​ $ (2,817) ​ The amortized cost and estimated fair value of investment securities available-for-sale and held-to-maturity at March 31, 2025, and December 31, 2024 (dollars in thousands),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 ​ ​ ​ ​ ​ ​ ​ ​ ​ ​ ​ ​ ​ ​ ​ March 31, 2025 ​ ​ Available-for-Sale ​ Held-to-Maturity ​ Amortized Cost Fair Value Amortized Cost Fair Value Maturing within one year ​ $ 4,764 ​ $ 4,821 ​ $ 325 ​ $ 323 Maturing after one year through five years ​ ​ 5,888 ​ ​ 5,782 ​ ​ 2,367 ​ ​ 2,346 Maturing after five years through ten years ​ ​ 87,090 ​ ​ 80,655 ​ ​ 18,576 ​ ​ 17,252 Maturing after ten years ​ ​ 80,688 ​ ​ 72,866 ​ ​ 155,099 ​ ​ 152,079 Securities not due at a single maturity date: ​ ​ ​ ​ ​ ​ ​ ​ ​ ​ ​ ​ Mortgage-backed securities ​ ​ 150,347 ​ ​ 149,270 ​ ​ 125,771 ​ ​ 115,900 Collateralized loan obligations ​ ​ 306,700 ​ ​ 306,894 ​ ​ — ​ ​ — Total ​ $ 635,477 ​ $ 620,288 ​ $ 302,138 ​ $ 287,900 ​ ​ ​ ​ ​ ​ ​ ​ ​ ​ ​ ​ ​ ​ ​ ​ December 31, 2024 ​ ​ Available-for-Sale ​ Held-to-Maturity ​ Amortized Cost Fair Value Amortized Cost Fair Value Maturing within one year ​ $ — ​ $ — $ — ​ $ — Maturing after one year through five years ​ ​ 4,590 ​ ​ 4,318 ​ ​ 2,700 ​ ​ 2,666 Maturing after five years through ten years ​ ​ 84,863 ​ ​ 77,028 ​ ​ 18,708 ​ ​ 17,135 Maturing after ten years ​ ​ 75,735 ​ ​ 68,172 ​ ​ 155,147 ​ ​ 156,239 Securities not due at a single maturity date: ​ ​ ​ ​ ​ ​ ​ ​ ​ ​ ​ ​ Mortgage-backed securities ​ ​ 97,113 ​ ​ 93,503 ​ ​ 128,974 ​ ​ 114,988 Collateralized loan obligations ​ ​ 411,729 ​ ​ 412,946 ​ ​ — ​ ​ — Total ​ $ 674,030 ​ $ 655,967 ​ $ 305,529 ​ $ 291,028 ​ At March 31, 2025, the Company’s investment portfolio included 223 municipal bonds issued by 188 different government municipalities and agencies located within 28 different states, with an aggregate fair value of $207.9 million. The largest exposure to any single municipality or agency was a combined $5.5 million (fair value) in general obligation bonds issued by the City of New York (NY). In addition, the Company owned 68 subordinated debentures issued by bank-holding companies totaling $68.5 million (fair value). At December 31, 2024, the Company’s investment portfolio included 223 municipal bonds issued by 188 different government municipalities and agencies located within 28 states, with an aggregate fair value of $212.6 million. The largest exposure to any single municipality or agency was a combined $5.1 million (fair value) in general obligation bonds issued by the City of New York (NY). In addition, the Company owned 56 subordinated debentures issued by bank-holding companies totaling $58.6 million (fair value). The Company’s investments in bonds issued by corporations, states, municipalities, and political subdivisions are evaluated in accordance with Financial Institution Letter 48-2012, issued by the FDIC, “Revised Standards of Creditworthiness for Investment Securities,” and other regulatory guidance. Credit ratings are considered in Management’s analysis only as a guide to the historical default rate associated with similarly rated bonds. There have been no significant differences in internal analyses compared with the ratings assigned by the third-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the Company’s largest geographic concentrations: Revenue and General Obligation Bonds by Location (dollars in thousands, unaudited) ​ ​ ​ ​ ​ ​ ​ ​ ​ ​ ​ ​ ​ ​ ​ ​ March 31, 2025 ​ December 31, 2024 ​ ​ Amortized ​ Fair Market ​ Amortized ​ Fair Market General obligation bonds Cost Value Cost Value State of issuance ​ ​ ​ ​ ​ ​ ​ ​ ​ ​ ​ ​ Texas ​ $ 82,716 ​ $ 77,479 ​ $ 82,769 ​ $ 79,472 California ​ ​ 51,158 ​ ​ 47,610 ​ ​ 51,222 ​ ​ 48,131 Other (21 &amp; 26 states, respectively) ​ ​ 61,451 ​ ​ 59,533 ​ ​ 60,422 ​ ​ 60,169 Total general obligation bonds ​ ​ 195,325 ​ ​ 184,622 ​ ​ 194,413 ​ ​ 187,772 ​ ​ ​ ​ ​ ​ ​ ​ ​ ​ ​ ​ ​ Revenue bonds ​ ​ ​ ​ ​ ​ ​ ​ ​ ​ ​ ​ State of issuance ​ ​ ​ ​ ​ ​ ​ ​ ​ ​ ​ ​ Texas ​ ​ 5,434 ​ ​ 5,108 ​ ​ 5,434 ​ ​ 5,261 California ​ ​ 3,578 ​ ​ 3,491 ​ ​ 3,576 ​ ​ 3,440 Other (20 &amp; 15 states, respectively) ​ ​ 15,362 ​ ​ 14,692 ​ ​ 16,432 ​ ​ 16,143 Total revenue bonds ​ ​ 24,374 ​ ​ 23,291 ​ ​ 25,442 ​ ​ 24,844 Total obligations of states and political subdivisions ​ $ 219,699 ​ $ 207,913 ​ $ 219,855 ​ $ 212,616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March 31, 2025 ​ December 31, 2024 ​ ​ Amortized ​ Fair Market ​ Amortized ​ Fair Market Revenue bonds Cost Value Cost Value Revenue source: ​ ​ ​ ​ ​ ​ ​ ​ ​ ​ ​ ​ Water ​ $ 9,188 ​ $ 8,673 ​ $ 9,194 ​ $ 8,892 Lease ​ ​ 3,920 ​ ​ 3,993 ​ ​ 3,613 ​ ​ 3,755 Sewer ​ ​ 2,557 ​ ​ 2,656 ​ ​ 3,923 ​ ​ 4,141 Sales tax revenue ​ ​ 1,688 ​ ​ 1,577 ​ ​ 1,688 ​ ​ 1,588 Local or GTD housing ​ ​ 1,027 ​ ​ 824 ​ ​ — ​ ​ — Other (9 and 10 sources, respectively) ​ ​ 5,994 ​ ​ 5,568 ​ ​ 7,024 ​ ​ 6,468 Total revenue bonds ​ $ 24,374 ​ $ 23,291 ​ $ 25,442 ​ $ 24,844 ​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for tax purposes. The Company currently has investments in eight different LIHTC fund limited partnerships made in 2014, 2015, two in 2022, one in 2023, and three in 2024, all of which were California-focused funds that help the Company meet its obligations under the Community Reinvestment Act. The Company utilized the cost method of accounting for LIHTC fund investments, under which were initially recorded on the consolidated balance sheet as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income tax provision, while the initial book value of the investment is amortized on the proportional amortization method as a “below the line” expense, over the time period in which the tax credits and tax benefits are expected to be received. As of March 31, 2025, the Company’s total LIHTC investment book balance was $24.7 million, which includes $18.3 million in remaining commitments for additional capital contributions, which is included in other liabilities on the consolidated balance sheet. There were approximately $0.7 million in tax credits derived from the Company’s LIHTC investments that were recognized during the three months ended March 31, 2025, and “below the line” amortization expense of $0.7 million associated with those investments was recorded for the same time period. LIHTC investments are evaluated annually for potential impairment, and the Company concluded that the carrying value of the investments is stated fairly and is not impaired. As of December 31, 2024, the Company’s total LIHTC investment book balance was $25.4 million, which includes $20.5 million in remaining commitments for additional capital contributions. There were $1.8 million in tax credits derived from LIHTC investments that were recognized during the year ended December 31, 2024, and “below the line” amortization expense of $1.9 million associated with those investments was netted against pre-tax noninterest income for the same time period. The Company’s investments in qualified affordable housing projects, and small business investment companies meet the definition of a variable interest entity as the entities are structured such that the limited partner investors lack substantive voting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Note 10 – Loans and Allowance for Credit Losses The ACL on the loan portfolio is a valuation allowance deducted from the recorded balance in loans. Under CECL the ACL represents principal which is not expected to be collected over the contractual life of the loans, adjusted for expected prepayment. The ACL is increased by a provision for credit losses charged to expense, and by principal recovered on charged-off balances. It is reduced by principal charge-offs. The amount of the allowance is based on Management’s evaluation of the collectability of the loan portfolio, using information from internal and external sources, relating to past events, current conditions, and reasonable and supportable forecasts. Adjustments are also made for changes in risk profile, credit concentrations, historical trends, and other economic conditions. The Company elected the practical expedient available under CECL to exclude accrued interest receivable from the amortized cost basis of all categorizations of loans, and as a result did not estimate reserves on accrued interest receivable balances, as any past due interest income is reversed on a timely basis. Accrued interest receivable on loans of $7.5 million and $6.1 million at March 31, 2025, and December 31, 2024, respectively is included in other assets on the Company’s consolidated balance sheet. The majority of the disclosures in this footnote are prepared at the class level which is equivalent to the call report or call code classification. The final table in this section separates a roll forward of the Allowance for Credit Losses at the portfolio segment level. ​ ​ ​ ​ ​ ​ ​ ​ Loan Distribution ​ ​ ​ ​ ​ ​ (dollars in thousands, unaudited) ​ ​ ​ ​ ​ ​ ​ March 31, 2025 December 31, 2024 Real estate: ​ ​ ​ ​ ​ ​ Residential real estate ​ $ 376,533 ​ $ 381,438 Commercial real estate ​ ​ 1,382,928 ​ ​ 1,360,374 Other construction/land ​ ​ 7,717 ​ ​ 5,458 Farmland ​ ​ 73,061 ​ ​ 77,388 Total real estate ​ ​ 1,840,239 ​ ​ 1,824,658 Other commercial ​ ​ 180,390 ​ ​ 177,013 Mortgage warehouse lines ​ ​ 283,231 ​ ​ 326,400 Consumer loans ​ ​ 2,902 ​ ​ 3,270 Subtotal ​ ​ 2,306,762 ​ ​ 2,331,341 Net deferred loan (fees) and costs ​ ​ (99) ​ ​ 93 Loans, amortized cost basis ​ ​ 2,306,663 ​ ​ 2,331,434 Allowance for credit losses ​ ​ (27,050) ​ ​ (24,830) Net Loans ​ $ 2,279,613 ​ $ 2,306,604 ​ ​ The Company places loans on nonaccrual status when Management has determined that the full repayment of principal and collection of contractually agreed upon interest is unlikely or when the loan in question has become delinquent more than 90 days.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re not restored to accrual status until the obligation is brought current and has performed in accordance with the contractual terms for a reasonable period of time, and the ultimate collectability of the total contractual principal and interest is no longer in doubt. ​ ​ ​ ​ ​ ​ ​ ​ ​ ​ ​ ​ ​ ​ Nonaccrual Loans ​ ​ ​ ​ ​ ​ ​ ​ ​ ​ ​ ​ (dollars in thousands, unaudited) ​ ​ ​ ​ ​ ​ ​ ​ ​ ​ ​ ​ ​ ​ March 31, 2025 ​ ​ Nonaccrual Loans ​ ​ ​ ​ With no allowance for credit loss With an allowance for credit loss ​ Total ​ Loans Past Due 90+ Accruing Real estate: ​ ​ ​ ​ ​ ​ ​ ​ ​ ​ ​ ​ Residential real estate ​ $ 264 ​ $ — ​ $ 264 ​ $ — Commercial real estate ​ ​ 5,876 ​ ​ — ​ ​ 5,876 ​ ​ — Farmland ​ ​ 1,709 ​ ​ — ​ ​ 1,709 ​ ​ — Total real estate ​ ​ 7,849 ​ ​ — ​ ​ 7,849 ​ ​ — Other commercial ​ ​ — ​ ​ 10,352 ​ ​ 10,352 ​ ​ — Total ​ $ 7,849 ​ $ 10,352 ​ $ 18,201 ​ $ — ​ ​ ​ ​ ​ ​ ​ ​ ​ ​ ​ ​ ​ ​ ​ ​ December 31, 2024 ​ ​ Nonaccrual Loans ​ ​ ​ ​ With no allowance for credit loss With an allowance for credit loss ​ Total ​ Loans Past Due 90+ Accruing Real estate: ​ ​ ​ ​ ​ ​ ​ ​ ​ ​ ​ ​ Residential real estate ​ $ 23 ​ $ — ​ $ 23 ​ $ — Commercial real estate ​ ​ — ​ ​ — ​ ​ — ​ ​ — Farmland ​ ​ 5,105 ​ ​ — ​ ​ 5,105 ​ ​ — Total real estate ​ ​ 5,128 ​ ​ — ​ ​ 5,128 ​ ​ — Other commercial ​ ​ — ​ ​ 14,540 ​ ​ 14,540 ​ ​ — Consumer loans ​ ​ — ​ ​ — ​ ​ — ​ ​ — Total ​ $ 5,128 ​ $ 14,540 ​ $ 19,668 ​ $ — ​ ​ The Company did not recognize any interest on nonaccrual loans during the three months ended March 31, 2025, and would have recognized an additional $0.4 million in interest income on nonaccrual loans during the first quarter of 2025 had those loans not been designated as nonaccrual. Due to loans being placed on nonaccrual status, during the first quarter of 2025, $0.2 million of interest receivable on loans was reversed against interest income. The following table presents the amortized cost basis of collateral-dependent loans by class as of March 31, 2025, and December 31, 2024: ​ ​ ​ ​ ​ ​ ​ ​ ​ ​ ​ ​ ​ ​ Collateral Dependent Loans ​ ​ ​ ​ ​ ​ ​ ​ ​ ​ ​ ​ (dollars in thousands, unaudited) ​ ​ ​ ​ ​ ​ ​ ​ ​ ​ ​ ​ ​ ​ March 31, 2025 ​ December 31, 2024 ​ Amortized Cost ​ Individual Reserves ​ Amortized Cost ​ Individual Reserves Real estate: ​ ​ ​ ​ ​ ​ ​ ​ ​ ​ ​ ​ Residential real estate ​ $ 264 ​ $ — ​ $ 23 ​ $ — Commercial real estate ​ ​ 5,876 ​ ​ — ​ ​ — ​ ​ — Farmland ​ ​ 1,731 ​ ​ — ​ ​ 5,105 ​ ​ — Total real estate ​ ​ 7,871 ​ ​ — ​ ​ 5,128 ​ ​ — Other commercial ​ ​ 10,196 ​ ​ 5,300 ​ ​ 14,529 ​ ​ 3,000 Total Loans ​ $ 18,067 ​ $ 5,300 ​ $ 19,657 ​ $ 3,000 ​ ​ During the first three months of 2025 the amortized cost balance of collateral-dependent loans decreased by $1.6 million due primarily to principal payments received on an agricultural production loan, offset by a commercial real estate relationship secured by a hotel property which was placed on nonaccrual status. The weighted average loan-to-value ratio of collateral-dependent loans was 80.9% at March 31, 2025. There were no consumer mortgage loans secured by residential real estate properties for which formal foreclosure proceedings were in process as of March 31, 2025 and December 31, 2024. ​ ​ ​ ​ ​ ​ ​ ​ ​ ​ ​ ​ ​ ​ ​ ​ ​ ​ ​ ​ Past Due Loans ​ ​ ​ ​ ​ ​ ​ ​ ​ ​ ​ ​ ​ ​ ​ ​ ​ ​ (dollars in thousands, unaudited) ​ ​ ​ ​ ​ ​ ​ ​ ​ ​ ​ ​ ​ ​ ​ ​ ​ ​ ​ ​ March 31, 2025 ​ 30-59 Days Past Due 60-89 Days Past Due ​ Loans Past Due 90+ Days ​ Total Past Due ​ Loans not Past Due ​ Total Loans Real estate: ​ ​ ​ ​ ​ ​ ​ ​ ​ ​ ​ ​ ​ ​ ​ ​ ​ ​ Residential real estate ​ $ 232 ​ $ 212 ​ $ 31 ​ $ 475 ​ $ 377,117 ​ $ 377,592 Commercial real estate ​ ​ — ​ ​ 7,227 ​ ​ — ​ ​ 7,227 ​ ​ 1,373,175 ​ ​ 1,380,402 Other construction/land ​ ​ — ​ ​ — ​ ​ — ​ ​ — ​ ​ 7,633 ​ ​ 7,633 Farmland ​ ​ — ​ ​ — ​ ​ — ​ ​ — ​ ​ 73,206 ​ ​ 73,206 Total real estate ​ ​ 232 ​ ​ 7,439 ​ ​ 31 ​ ​ 7,702 ​ ​ 1,831,131 ​ ​ 1,838,833 Other commercial ​ ​ 1,451 ​ ​ 23 ​ ​ 18 ​ ​ 1,492 ​ ​ 180,139 ​ ​ 181,631 Mortgage warehouse lines ​ ​ — ​ ​ — ​ ​ — ​ ​ — ​ ​ 283,231 ​ ​ 283,231 Consumer loans ​ ​ 22 ​ ​ — ​ ​ — ​ ​ 22 ​ ​ 2,946 ​ ​ 2,968 Total Loans ​ $ 1,705 ​ $ 7,462 ​ $ 49 ​ $ 9,216 ​ $ 2,297,447 ​ $ 2,306,663 ​ ​ ​ ​ ​ ​ ​ ​ ​ ​ ​ ​ ​ ​ ​ ​ ​ ​ ​ ​ ​ ​ December 31, 2024 ​ 30-59 Days Past Due 60-89 Days Past Due ​ Loans Past Due 90+ Days ​ Total Past Due ​ Loans not Past Due ​ Total Loans Real estate: ​ ​ ​ ​ ​ ​ ​ ​ ​ ​ ​ ​ ​ ​ ​ ​ ​ ​ Residential real estate ​ $ 879 ​ $ 215 ​ $ — ​ $ 1,094 ​ $ 381,413 ​ $ 382,507 Commercial real estate ​ ​ — ​ ​ — ​ ​ — ​ ​ — ​ ​ 1,357,833 ​ ​ 1,357,833 Other construction/land ​ ​ — ​ ​ — ​ ​ — ​ ​ — ​ ​ 5,472 ​ ​ 5,472 Farmland ​ ​ 3,335 ​ ​ — ​ ​ — ​ ​ 3,335 ​ ​ 74,212 ​ ​ 77,547 Total real estate ​ ​ 4,214 ​ ​ 215 ​ ​ — ​ ​ 4,429 ​ ​ 1,818,930 ​ ​ 1,823,359 Other commercial ​ ​ 258 ​ ​ 15 ​ ​ — ​ ​ 273 ​ ​ 178,058 ​ ​ 178,331 Mortgage warehouse lines ​ ​ — ​ ​ — ​ ​ — ​ ​ — ​ ​ 326,400 ​ ​ 326,400 Consumer loans ​ ​ 4 ​ ​ — ​ ​ — ​ ​ 4 ​ ​ 3,340 ​ ​ 3,344 Total Loans ​ $ 4,476 ​ $ 230 ​ $ — ​ $ 4,706 ​ $ 2,326,728 ​ $ 2,331,434 ​ ​ Loan Modifications Occasionally, the Company modifies loans to borrowers experiencing financial difficulty by providing principal forgiveness, rate reductions, payment deferral, or term extension. When principal forgiveness is provided, the amount of forgiveness is charged off against the allowance for credit losses. In certain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principal forgiveness, rate reduction, payment deferral, and/or term extension. ​ The following tables present the amortized cost basis of loans at March 31, 2025 and 2024, that were both experiencing financial difficulty and modified during the three months ended March 31, 2025 and 2024, by class and by type of modification. The percentage of the amortized cost basis of loans that were modified to borrowers experiencing financial difficulty as compared to the amortized cost basis of each class of financing receivable is also presented below (dollars in thousands, unaudited): ​ ​ ​ ​ ​ ​ ​ ​ ​ ​ ​ ​ ​ ​ ​ ​ ​ ​ ​ March 31, 2025 ​ Principal Forgiveness Payment Delay ​ Term Extension ​ Combination Term Extension Interest Rate Reduction ​ Total Class of Financing Receivable Other commercial ​ $ — ​ $ — ​ $ 14 ​ $ — ​ ​ 0.01% Total ​ $ — ​ $ — ​ $ 14 ​ $ — ​ ​ — ​ ​ ​ ​ ​ ​ ​ ​ ​ ​ ​ ​ ​ ​ ​ ​ ​ ​ ​ ​ March 31, 2024 ​ Principal Forgiveness Payment Delay ​ Term Extension ​ Combination Term Extension Interest Rate Reduction ​ Total Class of Financing Receivable Real estate: ​ ​ ​ ​ ​ ​ ​ ​ ​ ​ ​ ​ ​ ​ ​ Other construction/land ​ $ — ​ $ — ​ $ 240 ​ $ — ​ ​ 3.91% Total real estate ​ ​ — ​ ​ — ​ ​ 240 ​ ​ — ​ ​ 0.01% Other commercial ​ ​ — ​ ​ — ​ ​ 170 ​ ​ — ​ ​ 0.12% Total ​ $ — ​ $ — ​ $ 410 ​ $ — ​ ​ 0.02% ​ ​ The following tables present the financial effect of the loan modifications presented above to borrowers experiencing financial difficulty for the three months ended March 31, 2025 and 2024 (dollars in thousands, unaudited): ​ ​ ​ ​ ​ ​ ​ ​ ​ ​ ​ ​ ​ March 31, 2025 ​ ​ Principal Forgiveness ​ Weighted-Average Interest Rate Reduction ​ ​ Weighted-Average Term Extension (years) Real estate: ​ ​ ​ ​ ​ ​ ​ ​ ​ Other commercial ​ $ — ​ ​ — ​ ​ 0.33 ​ ​ ​ ​ ​ ​ ​ ​ ​ ​ ​ ​ ​ ​ March 31, 2024 ​ ​ Principal Forgiveness ​ Weighted-Average Interest Rate Reduction ​ ​ Weighted-Average Term Extension (years) Real estate: ​ ​ ​ ​ ​ ​ ​ ​ ​ Other construction/land ​ $ — ​ ​ — ​ ​ 3.00 Other commercial ​ $ — ​ ​ — ​ ​ 3.94 ​ There were no payment defaults on loans previously modified in the preceding 12 months for either of the periods ending March 31, 2025, and 2024. For the purpose of this disclosure the Company defines a payment default as 90 days past due. The Company had $0.1 million in additional funds committed on loans which have been modified to borrowers experiencing financial difficulty as of March 31, 2025 and none as of March 31, 2024. The Company monitors the credit quality of loans on a continuous basis using the regulatory and accounting classifications of pass, special mention and substandard to characterize and qualify the associated credit risk. Loans classified as “loss” are immediately charged 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 Loan Credit Quality by Vintage (dollars in thousands, unaudited) ​ ​ ​ ​ ​ ​ ​ ​ ​ ​ ​ ​ ​ ​ ​ ​ ​ ​ ​ ​ ​ ​ ​ ​ ​ ​ ​ ​ ​ ​ March 31, 2025 ​ ​ Term Loans Amortized Cost Basis by Origination Year ​ ​ ​ ​ ​ ​ ​ ​ ​ ​ ​ 2025 ​ 2024 ​ 2023 ​ 2022 ​ 2021 ​ Prior ​ Revolving Loans Amortized Cost ​ Revolving Loans Converted to Term Loans ​ Total Loans Residential real estate ​ ​ ​ ​ ​ ​ ​ ​ ​ ​ ​ ​ ​ ​ ​ ​ ​ ​ ​ ​ ​ ​ ​ ​ ​ ​ ​ Pass ​ $ — ​ $ — ​ $ — ​ $ 94,607 ​ $ 216,461 ​ $ 51,115 ​ $ 9,821 ​ $ 3,949 ​ $ 375,953 Special mention ​ ​ — ​ ​ — ​ ​ — ​ ​ — ​ ​ — ​ ​ 735 ​ ​ 15 ​ ​ 132 ​ ​ 882 Substandard ​ ​ — ​ ​ — ​ ​ — ​ ​ — ​ ​ — ​ ​ 295 ​ ​ 308 ​ ​ 154 ​ ​ 757 Subtotal ​ ​ — ​ ​ — ​ ​ — ​ ​ 94,607 ​ ​ 216,461 ​ ​ 52,145 ​ ​ 10,144 ​ ​ 4,235 ​ ​ 377,592 Current period gross charge-offs ​ ​ — ​ ​ — ​ ​ — ​ ​ — ​ ​ — ​ ​ — ​ ​ — ​ ​ — ​ ​ — ​ ​ ​ ​ ​ ​ ​ ​ ​ ​ ​ ​ ​ ​ ​ ​ ​ ​ ​ ​ ​ ​ ​ ​ ​ ​ ​ ​ Commercial real estate ​ ​ ​ ​ ​ ​ ​ ​ ​ ​ ​ ​ ​ ​ ​ ​ ​ ​ ​ ​ ​ ​ ​ ​ ​ ​ ​ Pass ​ ​ 36,396 ​ ​ 145,598 ​ ​ 99,903 ​ ​ 197,969 ​ ​ 44,660 ​ ​ 756,106 ​ ​ 29,699 ​ ​ — ​ ​ 1,310,331 Special mention ​ ​ — ​ ​ — ​ ​ 139 ​ ​ 16,531 ​ ​ — ​ ​ 29,485 ​ ​ — ​ ​ — ​ ​ 46,155 Substandard ​ ​ — ​ ​ 77 ​ ​ — ​ ​ — ​ ​ — ​ ​ 23,839 ​ ​ — ​ ​ — ​ ​ 23,916 Subtotal ​ ​ 36,396 ​ ​ 145,675 ​ ​ 100,042 ​ ​ 214,500 ​ ​ 44,660 ​ ​ 809,430 ​ ​ 29,699 ​ ​ — ​ ​ 1,380,402 Current period gross charge-offs ​ ​ — ​ ​ — ​ ​ — ​ ​ — ​ ​ — ​ ​ — ​ ​ — ​ ​ — ​ ​ — ​ ​ ​ ​ ​ ​ ​ ​ ​ ​ ​ ​ ​ ​ ​ ​ ​ ​ ​ ​ ​ ​ ​ ​ ​ ​ ​ ​ Other construction/land ​ ​ ​ ​ ​ ​ ​ ​ ​ ​ ​ ​ ​ ​ ​ ​ ​ ​ ​ ​ ​ ​ ​ ​ ​ ​ ​ Pass ​ ​ — ​ ​ 2,856 ​ ​ — ​ ​ — ​ ​ — ​ ​ 4,777 ​ ​ — ​ ​ — ​ ​ 7,633 Subtotal ​ ​ — ​ ​ 2,856 ​ ​ — ​ ​ — ​ ​ — ​ ​ 4,777 ​ ​ — ​ ​ — ​ ​ 7,633 Current period gross charge-offs ​ ​ — ​ ​ — ​ ​ — ​ ​ — ​ ​ — ​ ​ — ​ ​ — ​ ​ — ​ ​ — ​ ​ ​ ​ ​ ​ ​ ​ ​ ​ ​ ​ ​ ​ ​ ​ ​ ​ ​ ​ ​ ​ ​ ​ ​ ​ ​ ​ Farmland ​ ​ ​ ​ ​ ​ ​ ​ ​ ​ ​ ​ ​ ​ ​ ​ ​ ​ ​ ​ ​ ​ ​ ​ ​ ​ ​ Pass ​ ​ 683 ​ ​ 13,362 ​ ​ 5,318 ​ ​ 9,006 ​ ​ 11,020 ​ ​ 12,544 ​ ​ 8,821 ​ ​ 647 ​ ​ 61,401 Special mention ​ ​ — ​ ​ 1,202 ​ ​ — ​ ​ — ​ ​ — ​ ​ 8,467 ​ ​ — ​ ​ — ​ ​ 9,669 Substandard ​ ​ — ​ ​ — ​ ​ 1,731 ​ ​ — ​ ​ — ​ ​ 405 ​ ​ — ​ ​ — ​ ​ 2,136 Subtotal ​ ​ 683 ​ ​ 14,564 ​ ​ 7,049 ​ ​ 9,006 ​ ​ 11,020 ​ ​ 21,416 ​ ​ 8,821 ​ ​ 647 ​ ​ 73,206 Current period gross charge-offs ​ ​ — ​ ​ — ​ ​ — ​ ​ — ​ ​ — ​ ​ — ​ ​ — ​ ​ — ​ ​ — ​ ​ ​ ​ ​ ​ ​ ​ ​ ​ ​ ​ ​ ​ ​ ​ ​ ​ ​ ​ ​ ​ ​ ​ ​ ​ ​ ​ Other commercial ​ ​ ​ ​ ​ ​ ​ ​ ​ ​ ​ ​ ​ ​ ​ ​ ​ ​ ​ ​ ​ ​ ​ ​ ​ ​ ​ Pass ​ ​ 1,953 ​ ​ 6,746 ​ ​ 17,059 ​ ​ 4,175 ​ ​ 788 ​ ​ 15,799 ​ ​ 119,678 ​ ​ 1,792 ​ ​ 167,990 Special mention ​ ​ — ​ ​ 43 ​ ​ 51 ​ ​ 17 ​ ​ — ​ ​ 173 ​ ​ 7 ​ ​ 3,072 ​ ​ 3,363 Substandard ​ ​ — ​ ​ 14 ​ ​ 16 ​ ​ — ​ ​ 2 ​ ​ 28 ​ ​ 23 ​ ​ 10,195 ​ ​ 10,278 Subtotal ​ ​ 1,953 ​ ​ 6,803 ​ ​ 17,126 ​ ​ 4,192 ​ ​ 790 ​ ​ 16,000 ​ ​ 119,708 ​ ​ 15,059 ​ ​ 181,631 Current period gross charge-offs ​ ​ 37 ​ ​ — ​ ​ — ​ ​ — ​ ​ 4 ​ ​ — ​ ​ 15 ​ ​ — ​ ​ 56 ​ ​ ​ ​ ​ ​ ​ ​ ​ ​ ​ ​ ​ ​ ​ ​ ​ ​ ​ ​ ​ ​ ​ ​ ​ ​ ​ ​ Mortgage warehouse lines ​ ​ ​ ​ ​ ​ ​ ​ ​ ​ ​ ​ ​ ​ ​ ​ ​ ​ ​ ​ ​ ​ ​ ​ ​ ​ ​ Pass ​ ​ — ​ ​ — ​ ​ — ​ ​ — ​ ​ — ​ ​ — ​ ​ 283,231 ​ ​ — ​ ​ 283,231 Subtotal ​ ​ — ​ ​ — ​ ​ — ​ ​ — ​ ​ — ​ ​ — ​ ​ 283,231 ​ ​ — ​ ​ 283,231 Current period gross charge-offs ​ ​ — ​ ​ — ​ ​ — ​ ​ — ​ ​ — ​ ​ — ​ ​ — ​ ​ — ​ ​ — ​ ​ ​ ​ ​ ​ ​ ​ ​ ​ ​ ​ ​ ​ ​ ​ ​ ​ ​ ​ ​ ​ ​ ​ ​ ​ ​ ​ Consumer loans ​ ​ ​ ​ ​ ​ ​ ​ ​ ​ ​ ​ ​ ​ ​ ​ ​ ​ ​ ​ ​ ​ ​ ​ ​ ​ ​ Pass ​ ​ 621 ​ ​ 69 ​ ​ 335 ​ ​ 89 ​ ​ 39 ​ ​ 182 ​ ​ 1,582 ​ ​ — ​ ​ 2,917 Special mention ​ ​ — ​ ​ — ​ ​ 10 ​ ​ — ​ ​ — ​ ​ 8 ​ ​ 15 ​ ​ — ​ ​ 33 Substandard ​ ​ 2 ​ ​ — ​ ​ 15 ​ ​ — ​ ​ — ​ ​ — ​ ​ 1 ​ ​ — ​ ​ 18 Subtotal ​ ​ 623 ​ ​ 69 ​ ​ 360 ​ ​ 89 ​ ​ 39 ​ ​ 190 ​ ​ 1,598 ​ ​ — ​ ​ 2,968 Current period gross charge-offs ​ ​ 308 ​ ​ 4 ​ ​ — ​ ​ 1 ​ ​ — ​ ​ — ​ ​ 17 ​ ​ — ​ ​ 330 ​ ​ ​ ​ ​ ​ ​ ​ ​ ​ ​ ​ ​ ​ ​ ​ ​ ​ ​ ​ ​ ​ ​ ​ ​ ​ ​ ​ Total ​ $ 39,692 ​ $ 169,967 ​ $ 124,577 ​ $ 322,394 ​ $ 272,974 ​ $ 903,958 ​ $ 453,216 ​ $ 19,941 ​ $ 2,306,663 ​ ​ Loan Credit Quality by Vintage (dollars in thousands, unaudited) ​ ​ ​ ​ ​ ​ ​ ​ ​ ​ ​ ​ ​ ​ ​ ​ ​ ​ ​ ​ ​ ​ ​ ​ ​ ​ ​ ​ ​ ​ ​ ​ December 31, 2024 ​ ​ Term Loans Amortized Cost Basis by Origination Year ​ ​ ​ ​ ​ ​ ​ ​ ​ ​ 2024 ​ 2023 ​ 2022 ​ 2021 ​ 2020 ​ Prior ​ Revolving Loans Amortized Cost ​ Revolving Loans Converted to Term Loans ​ Total Loans Residential real estate ​ ​ ​ ​ ​ ​ ​ ​ ​ ​ ​ ​ ​ ​ ​ ​ ​ ​ ​ ​ ​ ​ ​ ​ ​ ​ Pass $ — ​ $ — ​ $ 96,007 ​ $ 216,294 ​ $ 6,993 ​ $ 45,300 ​ $ 11,125 ​ $ 3,437 ​ $ 379,156 Special mention ​ — ​ ​ 1 ​ ​ — ​ ​ 1,418 ​ ​ — ​ ​ 1,666 ​ ​ — ​ ​ 23 ​ ​ 3,108 Substandard ​ — ​ ​ — ​ ​ — ​ ​ — ​ ​ — ​ ​ 68 ​ ​ 18 ​ ​ 157 ​ ​ 243 Subtotal ​ — ​ ​ 1 ​ ​ 96,007 ​ ​ 217,712 ​ ​ 6,993 ​ ​ 47,034 ​ ​ 11,143 ​ ​ 3,617 ​ ​ 382,507 Current period gross charge-offs ​ — ​ ​ — ​ ​ — ​ ​ — ​ ​ — ​ ​ — ​ ​ — ​ ​ — ​ ​ — ​ ​ ​ ​ ​ ​ ​ ​ ​ ​ ​ ​ ​ ​ ​ ​ ​ ​ ​ ​ ​ ​ ​ ​ ​ ​ ​ Commercial real estate ​ ​ ​ ​ ​ ​ ​ ​ ​ ​ ​ ​ ​ ​ ​ ​ ​ ​ ​ ​ ​ ​ ​ ​ ​ ​ Pass ​ 146,143 ​ ​ 100,067 ​ ​ 215,580 ​ ​ 44,937 ​ ​ 418,673 ​ ​ 352,638 ​ ​ 27,278 ​ ​ — ​ ​ 1,305,316 Special mention ​ — ​ ​ 141 ​ ​ — ​ ​ — ​ ​ 24,206 ​ ​ 2,815 ​ ​ 1,350 ​ ​ — ​ ​ 28,512 Substandard ​ 77 ​ ​ — ​ ​ — ​ ​ — ​ ​ 14,143 ​ ​ 9,785 ​ ​ — ​ ​ — ​ ​ 24,005 Subtotal ​ 146,220 ​ ​ 100,208 ​ ​ 215,580 ​ ​ 44,937 ​ ​ 457,022 ​ ​ 365,238 ​ ​ 28,628 ​ ​ — ​ ​ 1,357,833 Current period gross charge-offs ​ — ​ ​ — ​ ​ — ​ ​ — ​ ​ 2,438 ​ ​ — ​ ​ — ​ ​ — ​ ​ 2,438 ​ ​ ​ ​ ​ ​ ​ ​ ​ ​ ​ ​ ​ ​ ​ ​ ​ ​ ​ ​ ​ ​ ​ ​ ​ ​ ​ Other construction/land ​ ​ ​ ​ ​ ​ ​ ​ ​ ​ ​ ​ ​ ​ ​ ​ ​ ​ ​ ​ ​ ​ ​ ​ ​ ​ Pass ​ 218 ​ ​ 350 ​ ​ — ​ ​ — ​ ​ 3,418 ​ ​ 1,486 ​ ​ — ​ ​ — ​ ​ 5,472 Subtotal ​ 218 ​ ​ 350 ​ ​ — ​ ​ — ​ ​ 3,418 ​ ​ 1,486 ​ ​ — ​ ​ — ​ ​ 5,472 Current period gross charge-offs ​ — ​ ​ — ​ ​ — ​ ​ — ​ ​ — ​ ​ — ​ ​ — ​ ​ — ​ ​ — ​ ​ ​ ​ ​ ​ ​ ​ ​ ​ ​ ​ ​ ​ ​ ​ ​ ​ ​ ​ ​ ​ ​ ​ ​ ​ ​ Farmland ​ ​ ​ ​ ​ ​ ​ ​ ​ ​ ​ ​ ​ ​ ​ ​ ​ ​ ​ ​ ​ ​ ​ ​ ​ ​ Pass ​ 12,533 ​ ​ 5,345 ​ ​ 9,092 ​ ​ 11,076 ​ ​ 1,875 ​ ​ 12,810 ​ ​ 8,885 ​ ​ 659 ​ ​ 62,275 Special mention ​ 1,203 ​ ​ 1,770 ​ ​ — ​ ​ — ​ ​ 819 ​ ​ 7,715 ​ ​ — ​ ​ — ​ ​ 11,507 Substandard ​ — ​ ​ — ​ ​ — ​ ​ — ​ ​ — ​ ​ 3,765 ​ ​ — ​ ​ — ​ ​ 3,765 Subtotal ​ 13,736 ​ ​ 7,115 ​ ​ 9,092 ​ ​ 11,076 ​ ​ 2,694 ​ ​ 24,290 ​ ​ 8,885 ​ ​ 659 ​ ​ 77,547 Current period gross charge-offs ​ — ​ ​ — ​ ​ — ​ ​ — ​ ​ — ​ ​ 410 ​ ​ — ​ ​ — ​ ​ 410 ​ ​ ​ ​ ​ ​ ​ ​ ​ ​ ​ ​ ​ ​ ​ ​ ​ ​ ​ ​ ​ ​ ​ ​ ​ ​ ​ Other commercial ​ ​ ​ ​ ​ ​ ​ ​ ​ ​ ​ ​ ​ ​ ​ ​ ​ ​ ​ ​ ​ ​ ​ ​ ​ ​ Pass ​ 7,058 ​ ​ 17,449 ​ ​ 4,627 ​ ​ 901 ​ ​ 6,064 ​ ​ 10,623 ​ ​ 111,840 ​ ​ 1,723 ​ ​ 160,285 Special mention ​ 14 ​ ​ — ​ ​ 19 ​ ​ — ​ ​ 185 ​ ​ 4 ​ ​ 111 ​ ​ 17,656 ​ ​ 17,989 Substandard ​ 15 ​ ​ — ​ ​ — ​ ​ — ​ ​ — ​ ​ 31 ​ ​ 11 ​ ​ — ​ ​ 57 Subtotal ​ 7,087 ​ ​ 17,449 ​ ​ 4,646 ​ ​ 901 ​ ​ 6,249 ​ ​ 10,658 ​ ​ 111,962 ​ ​ 19,379 ​ ​ 178,331 Current period gross charge-offs ​ 256 ​ ​ — ​ ​ — ​ ​ 38 ​ ​ — ​ ​ — ​ ​ 235 ​ ​ — ​ ​ 529 ​ ​ ​ ​ ​ ​ ​ ​ ​ ​ ​ ​ ​ ​ ​ ​ ​ ​ ​ ​ ​ ​ ​ ​ ​ ​ ​ Mortgage warehouse lines ​ ​ ​ ​ ​ ​ ​ ​ ​ ​ ​ ​ ​ ​ ​ ​ ​ ​ ​ ​ ​ ​ ​ ​ ​ ​ Pass ​ — ​ ​ — ​ ​ — ​ ​ — ​ ​ — ​ ​ — ​ ​ 326,400 ​ ​ — ​ ​ 326,400 Subtotal ​ — ​ ​ — ​ ​ — ​ ​ — ​ ​ — ​ ​ — ​ ​ 326,400 ​ ​ — ​ ​ 326,400 Current period gross charge-offs ​ — ​ ​ — ​ ​ — ​ ​ — ​ ​ — ​ ​ — ​ ​ — ​ ​ — ​ ​ — ​ ​ ​ ​ ​ ​ ​ ​ ​ ​ ​ ​ ​ ​ ​ ​ ​ ​ ​ ​ ​ ​ ​ ​ ​ ​ ​ Consumer loans ​ ​ ​ ​ ​ ​ ​ ​ ​ ​ ​ ​ ​ ​ ​ ​ ​ ​ ​ ​ ​ ​ ​ ​ ​ ​ Pass ​ 834 ​ ​ 407 ​ ​ 111 ​ ​ 45 ​ ​ 52 ​ ​ 159 ​ ​ 1,718 ​ ​ — ​ ​ 3,326 Special mention ​ — ​ ​ 10 ​ ​ 1 ​ ​ — ​ ​ — ​ ​ — ​ ​ 2 ​ ​ — ​ ​ 13 Substandard ​ 4 ​ ​ — ​ ​ — ​ ​ — ​ ​ — ​ ​ — ​ ​ 1 ​ ​ — ​ ​ 5 Subtotal ​ 838 ​ ​ 417 ​ ​ 112 ​ ​ 45 ​ ​ 52 ​ ​ 159 ​ ​ 1,721 ​ ​ — ​ ​ 3,344 Current period gross charge-offs ​ 1,377 ​ ​ 31 ​ ​ 7 ​ ​ 3 ​ ​ — ​ ​ 3 ​ ​ 62 ​ ​ — ​ ​ 1,483 ​ ​ ​ ​ ​ ​ ​ ​ ​ ​ ​ ​ ​ ​ ​ ​ ​ ​ ​ ​ ​ ​ ​ ​ ​ ​ ​ Total $ 168,099 ​ $ 125,540 ​ $ 325,437 ​ $ 274,671 ​ $ 476,428 ​ $ 448,865 ​ $ 488,739 ​ $ 23,655 ​ $ 2,331,434 ​ Purchased credit deteriorated (“PCD”) loans are loans acquired or purchased, which as of acquisition, had evidence of more than insignificant credit deterioration since origination. As of March 31, 2025, the Company had no loans categorized as PCD. The model used for calculating the Company’s ACL is refreshed periodically, most recently in the third quarter of 2024. As a result of this refresh process the Company changed to a Multi-factor Regression Model from a Single Factor Regression Model which was used in previous periods. Additionally, legacy peer groups were expanded to include California banks with an asset size between $1.5 billion to $10 billion. The Company’s ACL is calculated quarterly, with any difference in the calculated ACL and the recorded ACL adjusted through an entry to the provision for credit losses. For purposes of estimating the Company’s ACL, Management generally evaluates collectively evaluated loans by Federal Call code in order to group loans with similar risk characteristics together, however management has grouped loans in selected call codes together in determining portfolio segments, due to similar risk characteristics and reserve methodologies used for certain call code classifications. Management calculates the quantitative portion of collectively evaluated reserves for all loan categories, with the exception of Farmland, Agricultural Production and Consumer loans, using a discounted cash flow (“DCF”) methodology. For purposes of calculating the quantitative portion of collectively evaluated reserves on Farmland, Agricultural Production, and Consumer categories a Remaining Life methodology is utilized.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periodically,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Economic forecasts are considered over a four-quarter forecast period, with reversion to mean occurring on a straight-line basis over four quarters. The call code multiple factor regression models utilized as of March 31, 2025, for Residential Real Estate loans relied upon reasonable and supportable forecasts of the National Unemployment Rate and House Price Index (HPI). The call code multiple factor regression models utilized as of March 31, 2025, for Commercial Real Estate and Other Construction loans relied upon reasonable and supportable forecasts of the National Unemployment Rate and Gross Domestic Product (GDP). Management selected the National Unemployment Rate, HPI, and GDP as the drivers of quantitative portion of collectively evaluated reserves on loan classes reliant upon the DCF methodology, primarily as a result of high correlation coefficients identified in regression modeling, the availability of forecasts including the quarterly Federal Open Market Committee (“FOMC”) forecast and given the widespread familiarity of stakeholders with these economic metrics. The quantitative reserves for Farmland, Agricultural Production and Consumer loans are calculated using a Remaining Life methodology where average historical peer loss rates are applied to expected loan balances over an estimated remaining life of loans in calculation of the quantitative portion of collectively evaluated loans in these classes. The estimated remaining life is calculated using historical peer data. For the Farmland, Agricultural Production and Consumer classes of loans, reasonable and supportable forecasts of the National Unemployment rate, real GDP and the housing price index are considered through estimation of qualitative reserves.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Housing Price Index, Real GDP and the National Unemployment Rate (Farmland &amp; Agricultural Production and Consumer segments only) ● Changes in the nature and volume of the loan portfolio ● Changes in the experience, ability, and depth of lending management and other relevant staff ● Changes in the volume and severity of past due, nonaccruals loans, and adversely classified loans, as reflected in changes of the relative level of loans classified as substandard and special mention ● Changes in the quality of the Company’s loan review processes ● Changes in the value of underlying collateral for loans not identified as collateral-dependent ● Changes in loan categorization concentrations ● Other external factors, which include, the influence of peer data on estimated quantitative reserves, residual COVID-19 related risk, expected impact of current and expected inflationary environment, reliance on the National Unemployment rate as opposed to the California unemployment rate in the calculation of quantitative reserves, the expected impact of current and expected geo-political condition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historical peer, life-of-loan-equivalent, loss rate ranges and the relative weighting of Q-factors according to Management’s judgment. Although collectively evaluated reserves are generally calculated separately at the call code or loan class level, Management has grouped loan classes with similar risk characteristics into the following portfolio segments: ● Residential Real Estate ● Commercial Real Estate ● Farmland &amp; Agricultural Production ● Commercial &amp; Industrial ● Mortgage Warehouse ● Consumer loans. Loans secured by Residential Real Estate have a different profile from loans secured by Commercial Real Estate. Generally, the borrowers for Residential Real Estate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n the uniqueness of these loans, which are often revolving and secured by other business assets as opposed to real estate. Mortgage warehouse loans are also unique in the Company’s portfolio and warrant separate presentation as an individual portfolio segment, given the specific nature of these constantly revolving lines to mortgage originators and also attributable to a very limited loss history, even after consideration of peer data. Finally, the Company splits out Consumer loans as a separate segment as a result of the small balance, homogeneous terms that characterize these loans. Management individually evaluates loans that do not share risk characteristics with other loans when estimating reserves. As of March 31, 2025 and 2024, the only loans that Management considered to have different risk characteristics from other loans sharing the same Federal Call Report code were loans designated nonaccrual. The following tables present the activity in the allowance for credit losses by portfolio segment for the quarters ended March 31, 2025, and 2024: Allowance for Credit Losses (dollars in thousands, unaudited) ​ ​ ​ ​ ​ ​ ​ ​ ​ ​ ​ ​ ​ ​ ​ ​ ​ ​ ​ ​ ​ ​ ​ Residential Real Estate ​ Commercial Real Estate Farmland &amp; Agricultural Production Commercial &amp; Industrial ​ Mortgage Warehouse Consumer Total Allowance for credit losses: ​ ​ ​ ​ ​ ​ ​ ​ ​ ​ ​ ​ ​ ​ ​ ​ ​ ​ ​ ​ ​ Balance, December 31, 2024 ​ $ 1,808 ​ $ 17,143 ​ $ 3,827 ​ $ 1,282 ​ $ 398 ​ $ 372 ​ $ 24,830 Charge-offs ​ ​ — ​ ​ — ​ ​ — ​ ​ (57) ​ ​ — ​ ​ (329) ​ ​ (386) Recoveries ​ ​ — ​ ​ — ​ ​ 410 ​ ​ 14 ​ ​ — ​ ​ 221 ​ ​ 645 (Benefit) provision for credit losses ​ ​ (62) ​ ​ 144 ​ ​ 1,795 ​ ​ 267 ​ ​ (59) ​ ​ (124) ​ ​ 1,961 Ending allowance balance: ​ $ 1,746 ​ $ 17,287 ​ $ 6,032 ​ $ 1,506 ​ $ 339 ​ $ 140 ​ $ 27,050 ​ ​ ​ ​ ​ ​ ​ ​ ​ ​ ​ ​ ​ ​ ​ ​ ​ ​ ​ ​ ​ ​ ​ ​ Residential Real Estate ​ Commercial Real Estate Farmland &amp; Agricultural Production Commercial &amp; Industrial ​ Mortgage Warehouse Consumer Total Allowance for credit losses: ​ ​ ​ ​ ​ ​ ​ ​ ​ ​ ​ ​ ​ ​ ​ ​ ​ ​ ​ ​ ​ Balance, December 31, 2023 ​ $ 2,727 ​ $ 18,554 ​ $ 586 ​ $ 1,148 ​ $ 174 ​ $ 311 ​ $ 23,500 Charge-offs ​ ​ — ​ ​ (20) ​ ​ (410) ​ ​ (287) ​ ​ — ​ ​ (411) ​ ​ (1,128) Recoveries ​ ​ — ​ ​ — ​ ​ — ​ ​ 440 ​ ​ — ​ ​ 231 ​ ​ 671 (Benefit) provision for credit losses ​ ​ (184) ​ ​ 117 ​ ​ 379 ​ ​ (456) ​ ​ 131 ​ ​ 110 ​ ​ 97 Ending allowance balance: ​ $ 2,543 ​ $ 18,651 ​ $ 555 ​ $ 845 ​ $ 305 ​ $ 241 ​ $ 23,1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 xml:space="preserve">Note 11 – Goodwill The balance of goodwill at the three months beginning and ended March 31, 2025 and 2024 was $27.4 million. There was no acquired goodwill for the three months ended March 31, 2025 and 2024. The Company performs its annual goodwill impairment tests annually, or more often if events or circumstances indicate the carrying value may not be recoverable. The annual assessment date was changed to October 1 in 2023 to allow more time for evaluation of impairment. The Company performed its annual Step 1 goodwill impairment assessment as of October 1, 2024, using a market approach. Based on the results of the Company’s goodwill impairment assessment, the Company determined that the fair value of its reporting unit, which was at the consolidated level, exceeded the carrying value. Management continues to evaluate whether or not a triggering event occurs, or circumstances change that would more likely than not reduce the fair value of the Company below its carrying amount before the next annual test in 2025 and has concluded no such events have occurred. Therefore, goodwill was not impaired as of March 31, 2025, and there were no impairment charges related to the Company’s goodwill recorded during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Other Arrangements</t>
        </is>
      </c>
      <c r="B1" s="2" t="inlineStr">
        <is>
          <t>3 Months Ended</t>
        </is>
      </c>
    </row>
    <row r="2">
      <c r="B2" s="2" t="inlineStr">
        <is>
          <t>Mar. 31, 2025</t>
        </is>
      </c>
    </row>
    <row r="3">
      <c r="A3" s="3" t="inlineStr">
        <is>
          <t>Borrowings and Other Arrangements</t>
        </is>
      </c>
      <c r="B3" s="4" t="inlineStr">
        <is>
          <t xml:space="preserve"> </t>
        </is>
      </c>
    </row>
    <row r="4">
      <c r="A4" s="4" t="inlineStr">
        <is>
          <t>Borrowings and Other Arrangements</t>
        </is>
      </c>
      <c r="B4" s="4" t="inlineStr">
        <is>
          <t>Note 12 – Borrowings and Other Arrangements Repurchase Agreements – ​ Long-Term Debt ​ Subordinated Debentures The following table summarizes the Company’s other borrowings as of March 31, 2025, and December 31, 2024: ​ ​ ​ ​ ​ ​ ​ ​ ​ ​ ​ ​ ​ ​ March 31, 2025 ​ December 31, 2024 ​ ​ ​ ​ Weighted ​ ​ ​ Weighted ​ ​ ​ ​ Average ​ ​ ​ Average ​ Balance Rate Balance Rate Overnight Fed funds purchased ​ $ — ​ 4.43% ​ $ — ​ 6.56% Short-term FHLB advance ​ ​ — ​ 4.51% ​ ​ — ​ 5.46% Long-term FHLB advance ​ ​ 80,000 ​ 3.91% ​ ​ 80,000 ​ 3.91% Total other borrowings ​ $ 80,000 ​ 3.94% ​ $ 80,000 ​ 3.97% ​ The Company has established secured and unsecured lines of credit under which it may borrow funds from time to time on a term or overnight basis from the FHLB, FRB, and other correspondent banks. ​ Federal Funds Purchased Secured FHLB Borrowings ​ Federal Reserve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0428</v>
      </c>
      <c r="C3" s="6" t="n">
        <v>79616</v>
      </c>
    </row>
    <row r="4">
      <c r="A4" s="4" t="inlineStr">
        <is>
          <t>Interest-bearing deposits in banks</t>
        </is>
      </c>
      <c r="B4" s="5" t="n">
        <v>79283</v>
      </c>
      <c r="C4" s="5" t="n">
        <v>21048</v>
      </c>
    </row>
    <row r="5">
      <c r="A5" s="4" t="inlineStr">
        <is>
          <t>Total cash &amp; cash equivalents</t>
        </is>
      </c>
      <c r="B5" s="5" t="n">
        <v>159711</v>
      </c>
      <c r="C5" s="5" t="n">
        <v>100664</v>
      </c>
    </row>
    <row r="6">
      <c r="A6" s="4" t="inlineStr">
        <is>
          <t>Available-for-sale, net of zero allowance for credit losses</t>
        </is>
      </c>
      <c r="B6" s="5" t="n">
        <v>620288</v>
      </c>
      <c r="C6" s="5" t="n">
        <v>655967</v>
      </c>
    </row>
    <row r="7">
      <c r="A7" s="4" t="inlineStr">
        <is>
          <t>Held-to-maturity, net of allowance for credit losses of $15 and $15</t>
        </is>
      </c>
      <c r="B7" s="5" t="n">
        <v>302123</v>
      </c>
      <c r="C7" s="5" t="n">
        <v>305514</v>
      </c>
    </row>
    <row r="8">
      <c r="A8" s="4" t="inlineStr">
        <is>
          <t>Total investment securities</t>
        </is>
      </c>
      <c r="B8" s="5" t="n">
        <v>922411</v>
      </c>
      <c r="C8" s="5" t="n">
        <v>961481</v>
      </c>
    </row>
    <row r="9">
      <c r="A9" s="3" t="inlineStr">
        <is>
          <t>Loans:</t>
        </is>
      </c>
      <c r="B9" s="4" t="inlineStr">
        <is>
          <t xml:space="preserve"> </t>
        </is>
      </c>
      <c r="C9" s="4" t="inlineStr">
        <is>
          <t xml:space="preserve"> </t>
        </is>
      </c>
    </row>
    <row r="10">
      <c r="A10" s="4" t="inlineStr">
        <is>
          <t>Gross loans</t>
        </is>
      </c>
      <c r="B10" s="5" t="n">
        <v>2306762</v>
      </c>
      <c r="C10" s="5" t="n">
        <v>2331341</v>
      </c>
    </row>
    <row r="11">
      <c r="A11" s="4" t="inlineStr">
        <is>
          <t>Deferred loan (fees) and costs, net</t>
        </is>
      </c>
      <c r="B11" s="5" t="n">
        <v>-99</v>
      </c>
      <c r="C11" s="5" t="n">
        <v>93</v>
      </c>
    </row>
    <row r="12">
      <c r="A12" s="4" t="inlineStr">
        <is>
          <t>Allowance for credit losses on loans</t>
        </is>
      </c>
      <c r="B12" s="5" t="n">
        <v>-27050</v>
      </c>
      <c r="C12" s="5" t="n">
        <v>-24830</v>
      </c>
    </row>
    <row r="13">
      <c r="A13" s="4" t="inlineStr">
        <is>
          <t>Net loans</t>
        </is>
      </c>
      <c r="B13" s="5" t="n">
        <v>2279613</v>
      </c>
      <c r="C13" s="5" t="n">
        <v>2306604</v>
      </c>
    </row>
    <row r="14">
      <c r="A14" s="4" t="inlineStr">
        <is>
          <t>Premises and equipment, net</t>
        </is>
      </c>
      <c r="B14" s="5" t="n">
        <v>15338</v>
      </c>
      <c r="C14" s="5" t="n">
        <v>15431</v>
      </c>
    </row>
    <row r="15">
      <c r="A15" s="4" t="inlineStr">
        <is>
          <t>Goodwill</t>
        </is>
      </c>
      <c r="B15" s="5" t="n">
        <v>27357</v>
      </c>
      <c r="C15" s="5" t="n">
        <v>27357</v>
      </c>
    </row>
    <row r="16">
      <c r="A16" s="4" t="inlineStr">
        <is>
          <t>Other intangible assets, net</t>
        </is>
      </c>
      <c r="B16" s="5" t="n">
        <v>456</v>
      </c>
      <c r="C16" s="5" t="n">
        <v>618</v>
      </c>
    </row>
    <row r="17">
      <c r="A17" s="4" t="inlineStr">
        <is>
          <t>Bank-owned life insurance</t>
        </is>
      </c>
      <c r="B17" s="5" t="n">
        <v>52655</v>
      </c>
      <c r="C17" s="5" t="n">
        <v>53153</v>
      </c>
    </row>
    <row r="18">
      <c r="A18" s="4" t="inlineStr">
        <is>
          <t>Other assets</t>
        </is>
      </c>
      <c r="B18" s="5" t="n">
        <v>148642</v>
      </c>
      <c r="C18" s="5" t="n">
        <v>148963</v>
      </c>
    </row>
    <row r="19">
      <c r="A19" s="4" t="inlineStr">
        <is>
          <t>Total assets</t>
        </is>
      </c>
      <c r="B19" s="5" t="n">
        <v>3606183</v>
      </c>
      <c r="C19" s="5" t="n">
        <v>3614271</v>
      </c>
    </row>
    <row r="20">
      <c r="A20" s="3" t="inlineStr">
        <is>
          <t>Deposits:</t>
        </is>
      </c>
      <c r="B20" s="4" t="inlineStr">
        <is>
          <t xml:space="preserve"> </t>
        </is>
      </c>
      <c r="C20" s="4" t="inlineStr">
        <is>
          <t xml:space="preserve"> </t>
        </is>
      </c>
    </row>
    <row r="21">
      <c r="A21" s="4" t="inlineStr">
        <is>
          <t>Noninterest-bearing</t>
        </is>
      </c>
      <c r="B21" s="5" t="n">
        <v>1037990</v>
      </c>
      <c r="C21" s="5" t="n">
        <v>1007208</v>
      </c>
    </row>
    <row r="22">
      <c r="A22" s="4" t="inlineStr">
        <is>
          <t>Interest-bearing</t>
        </is>
      </c>
      <c r="B22" s="5" t="n">
        <v>1811894</v>
      </c>
      <c r="C22" s="5" t="n">
        <v>1884460</v>
      </c>
    </row>
    <row r="23">
      <c r="A23" s="4" t="inlineStr">
        <is>
          <t>Total deposits</t>
        </is>
      </c>
      <c r="B23" s="5" t="n">
        <v>2849884</v>
      </c>
      <c r="C23" s="5" t="n">
        <v>2891668</v>
      </c>
    </row>
    <row r="24">
      <c r="A24" s="4" t="inlineStr">
        <is>
          <t>Repurchase agreements</t>
        </is>
      </c>
      <c r="B24" s="5" t="n">
        <v>118756</v>
      </c>
      <c r="C24" s="5" t="n">
        <v>108860</v>
      </c>
    </row>
    <row r="25">
      <c r="A25" s="4" t="inlineStr">
        <is>
          <t>Other borrowings</t>
        </is>
      </c>
      <c r="B25" s="5" t="n">
        <v>80000</v>
      </c>
      <c r="C25" s="5" t="n">
        <v>80000</v>
      </c>
    </row>
    <row r="26">
      <c r="A26" s="4" t="inlineStr">
        <is>
          <t>Long-term debt</t>
        </is>
      </c>
      <c r="B26" s="5" t="n">
        <v>49416</v>
      </c>
      <c r="C26" s="5" t="n">
        <v>49393</v>
      </c>
    </row>
    <row r="27">
      <c r="A27" s="4" t="inlineStr">
        <is>
          <t>Subordinated debentures</t>
        </is>
      </c>
      <c r="B27" s="5" t="n">
        <v>35883</v>
      </c>
      <c r="C27" s="5" t="n">
        <v>35838</v>
      </c>
    </row>
    <row r="28">
      <c r="A28" s="4" t="inlineStr">
        <is>
          <t>Allowance for credit losses on unfunded loan commitments</t>
        </is>
      </c>
      <c r="B28" s="5" t="n">
        <v>820</v>
      </c>
      <c r="C28" s="5" t="n">
        <v>710</v>
      </c>
    </row>
    <row r="29">
      <c r="A29" s="4" t="inlineStr">
        <is>
          <t>Other liabilities</t>
        </is>
      </c>
      <c r="B29" s="5" t="n">
        <v>119668</v>
      </c>
      <c r="C29" s="5" t="n">
        <v>90500</v>
      </c>
    </row>
    <row r="30">
      <c r="A30" s="4" t="inlineStr">
        <is>
          <t>Total liabilities</t>
        </is>
      </c>
      <c r="B30" s="5" t="n">
        <v>3254427</v>
      </c>
      <c r="C30" s="5" t="n">
        <v>3256969</v>
      </c>
    </row>
    <row r="31">
      <c r="A31" s="4" t="inlineStr">
        <is>
          <t>Commitments and contingent liabilities (Note 7)</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no par value; 24,000,000 shares authorized; 13,818,770 and 14,223,046 shares issued and outstanding at March 31, 2025, and December 31, 2024, respectively</t>
        </is>
      </c>
      <c r="B33" s="5" t="n">
        <v>106277</v>
      </c>
      <c r="C33" s="5" t="n">
        <v>108965</v>
      </c>
    </row>
    <row r="34">
      <c r="A34" s="4" t="inlineStr">
        <is>
          <t>Additional paid-in capital</t>
        </is>
      </c>
      <c r="B34" s="5" t="n">
        <v>4429</v>
      </c>
      <c r="C34" s="5" t="n">
        <v>4509</v>
      </c>
    </row>
    <row r="35">
      <c r="A35" s="4" t="inlineStr">
        <is>
          <t>Retained earnings</t>
        </is>
      </c>
      <c r="B35" s="5" t="n">
        <v>269931</v>
      </c>
      <c r="C35" s="5" t="n">
        <v>275085</v>
      </c>
    </row>
    <row r="36">
      <c r="A36" s="4" t="inlineStr">
        <is>
          <t>Accumulated other comprehensive loss, net</t>
        </is>
      </c>
      <c r="B36" s="5" t="n">
        <v>-28881</v>
      </c>
      <c r="C36" s="5" t="n">
        <v>-31257</v>
      </c>
    </row>
    <row r="37">
      <c r="A37" s="4" t="inlineStr">
        <is>
          <t>Total shareholders' equity</t>
        </is>
      </c>
      <c r="B37" s="5" t="n">
        <v>351756</v>
      </c>
      <c r="C37" s="5" t="n">
        <v>357302</v>
      </c>
    </row>
    <row r="38">
      <c r="A38" s="4" t="inlineStr">
        <is>
          <t>Total liabilities and shareholders' equity</t>
        </is>
      </c>
      <c r="B38" s="6" t="n">
        <v>3606183</v>
      </c>
      <c r="C38" s="6" t="n">
        <v>3614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13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All of the Company’s revenue from contracts within the scope of ASC 606 is recognized as noninterest income. Due to the short-term nature of the Company’s contracts with customers, an insignificant amount of receivables related to such revenue was recorded at March 31, 2025, March 31, 2024, and December 31, 2024. The following table presents the Company’s sources of noninterest income. Items outside the scope of ASC 606 are noted as such (dollars in thousands, unaudited). ​ ​ ​ ​ ​ ​ ​ ​ ​ ​ For the three months ended March 31, ​ 2025 2024 Noninterest income ​ ​ ​ ​ ​ ​ Service charges on deposits ​ ​ ​ ​ ​ ​ Returned item and overdraft fees $ 1,245 $ 1,324 Other service charges on deposits ​ ​ 2,383 ​ ​ 2,454 Debit card interchange income ​ ​ 1,953 ​ ​ 1,948 Dividends on equity investments (1) ​ ​ 375 ​ ​ 375 Unrealized losses recognized on equity investments (1) ​ ​ — ​ ​ (311) Net gain (loss) on sale of securities (1) ​ ​ 122 ​ ​ (2,817) Other (1) ​ ​ 564 ​ ​ 5,616 Total noninterest income ​ $ 6,642 ​ $ 8,589 Percentage of noninterest income not within scope of ASC 606. ​ ​ 15.97% ​ ​ 33.33% (1) Not within scope of ASC 606. Revenue streams are not related to contracts with customers and are accounted for under other provisions of GAAP. ​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4 – Subsequent Events Full Payment of Nonaccrual Loan Subsequent to March 31, 2025, the Company received full payment on a nonaccrual loan secured by commercial real estate with a carrying amount of $5.9 million. The receipt of payment in full totaling $6.5 million, included all principal, interest, and fees d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t>
        </is>
      </c>
      <c r="B3" s="4" t="inlineStr">
        <is>
          <t xml:space="preserve"> </t>
        </is>
      </c>
    </row>
    <row r="4">
      <c r="A4" s="4" t="inlineStr">
        <is>
          <t>Schedule of restricted stock award activity</t>
        </is>
      </c>
      <c r="B4" s="4" t="inlineStr">
        <is>
          <t>​ ​ ​ ​ ​ ​ ​ ​ ​ ​ ​ ​ ​ ​ Three months ended March 31, ​ ​ 2025 ​ 2024 ​ ​ Shares ​ ​ Weighted Average Grant-Date Fair Value ​ Shares ​ ​ Weighted Average Grant-Date Fair Value Unvested shares, January 1, ​ 173,970 ​ $ 20.75 ​ 238,179 ​ $ 20.30 Granted ​ 62,692 ​ ​ 30.94 ​ 36,114 ​ ​ 19.10 Vested ​ (23,273) ​ ​ 20.77 ​ (11,224) ​ ​ 22.57 Forfeited ​ — ​ ​ — ​ (649) ​ ​ 23.10 Unvested shares, March 31, ​ 213,389 ​ $ 24.00 ​ 262,420 ​ $ 20.00</t>
        </is>
      </c>
    </row>
    <row r="5">
      <c r="A5" s="4" t="inlineStr">
        <is>
          <t>Schedule of Stock Option Activity</t>
        </is>
      </c>
      <c r="B5" s="4" t="inlineStr">
        <is>
          <t>The Company’s stock option activity during the three months ended March 31, 2025, and 2024 are summarized below (dollars in thousands, except per share data, unaudited): ​ ​ ​ ​ ​ ​ ​ ​ ​ ​ ​ ​ ​ ​ ​ ​ ​ ​ ​ ​ ​ ​ ​ ​ Three months ended March 31, ​ ​ 2025 ​ 2024 ​ Shares Weighted Average Exercise Price ​ Weighted Average Remaining Contractual Term (in years) Aggregate Intrinsic Value (1) Shares Weighted Average Exercise Price ​ Weighted Average Remaining Contractual Term (in years) Aggregate Intrinsic Value (1) Outstanding at January 1, ​ 239,600 ​ $ 26.50 ​ ​ ​ $ 580 ​ 343,449 ​ $ 25.02 ​ ​ ​ $ 447 Exercised ​ (19,407) ​ $ 24.84 ​ ​ ​ $ 137 ​ — ​ $ — ​ ​ ​ $ — Forfeited/Expired ​ — ​ $ — ​ ​ ​ $ — ​ (11,000) ​ $ 27.43 ​ ​ ​ $ — Outstanding at March 31, ​ 220,193 ​ $ 26.65 ​ 3.54 ​ $ 285 ​ 332,449 ​ $ 24.94 ​ 3.96 ​ $ 264 Exercisable at March 31, ​ 220,193 ​ $ 26.65 ​ 3.54 ​ $ 285 ​ 332,249 ​ $ 24.87 ​ 3.90 ​ $ 264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the last day of the period. This amount changes based on changes in the market value of the Company's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t Liabilities</t>
        </is>
      </c>
      <c r="B3" s="4" t="inlineStr">
        <is>
          <t xml:space="preserve"> </t>
        </is>
      </c>
    </row>
    <row r="4">
      <c r="A4" s="4" t="inlineStr">
        <is>
          <t>Financial Instruments Representing Off-Balance-Sheet Credit Risk</t>
        </is>
      </c>
      <c r="B4" s="4" t="inlineStr">
        <is>
          <t>The following financial instruments represent off-balance-sheet credit risk (dollars in thousands): ​ ​ ​ ​ ​ ​ ​ ​ ​ March 31, 2025 December 31, 2024 Commitments to extend credit ​ $ 749,184 ​ $ 636,447 Standby letters of credit ​ $ 5,200 ​ $ 5,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and Fair Value Measurements (Tables)</t>
        </is>
      </c>
      <c r="B1" s="2" t="inlineStr">
        <is>
          <t>3 Months Ended</t>
        </is>
      </c>
    </row>
    <row r="2">
      <c r="B2" s="2" t="inlineStr">
        <is>
          <t>Mar. 31, 2025</t>
        </is>
      </c>
    </row>
    <row r="3">
      <c r="A3" s="3" t="inlineStr">
        <is>
          <t>Fair Value Disclosures and Reporting and Fair Value Measurements</t>
        </is>
      </c>
      <c r="B3" s="4" t="inlineStr">
        <is>
          <t xml:space="preserve"> </t>
        </is>
      </c>
    </row>
    <row r="4">
      <c r="A4" s="4" t="inlineStr">
        <is>
          <t>Schedule of carrying amount and estimated fair values of financial instruments</t>
        </is>
      </c>
      <c r="B4" s="4" t="inlineStr">
        <is>
          <t>Fair Value of Financial Instruments (dollars in thousands, unaudited) ​ ​ ​ ​ ​ ​ ​ ​ ​ ​ ​ ​ ​ ​ ​ ​ ​ ​ ​ March 31, 2025 ​ ​ ​ ​ ​ Fair Value Measurements ​ Carrying Amount Quoted Prices in Active Markets for Identical Assets (Level 1) Significant Observable Inputs (Level 2) Significant Unobservable Inputs (Level 3) Total Financial assets: ​ ​ ​ ​ ​ ​ Cash and cash equivalents ​ $ 159,711 ​ $ 159,711 ​ $ — ​ $ — ​ $ 159,711 Investment securities available-for-sale ​ $ 620,288 ​ $ — ​ $ 551,778 ​ $ 68,510 ​ $ 620,288 Investment securities held-to-maturity ​ $ 302,123 ​ $ — ​ $ 287,900 ​ $ — ​ $ 287,900 Loans held for investment ​ $ 2,279,613 ​ $ — ​ $ — ​ $ 2,149,363 ​ $ 2,149,363 ​ ​ ​ ​ ​ ​ ​ ​ ​ ​ ​ ​ ​ ​ ​ ​ Financial liabilities: ​ ​ ​ ​ ​ ​ ​ ​ ​ ​ ​ ​ ​ ​ ​ Deposits ​ $ 2,849,884 ​ $ 1,037,990 ​ $ 1,810,673 ​ $ — ​ $ 2,848,663 Repurchase agreements ​ $ 118,756 ​ $ — ​ $ 98,091 ​ $ — ​ $ 98,091 Other borrowings ​ $ 80,000 ​ $ — ​ $ 79,161 ​ $ — ​ $ 79,161 Long-term debt ​ $ 49,416 ​ $ — ​ $ 46,703 ​ $ — ​ $ 46,703 Subordinated debentures ​ $ 35,883 ​ $ — ​ $ 35,283 ​ $ — ​ $ 35,283 ​ ​ ​ ​ ​ ​ ​ ​ ​ ​ ​ ​ ​ ​ ​ ​ ​ ​ ​ ​ December 31, 2024 ​ ​ ​ ​ ​ Fair Value Measurements ​ Carrying Amount Quoted Prices in Active Markets for Identical Assets (Level 1) Significant Observable Inputs (Level 2) Significant Unobservable Inputs (Level 3) Total Financial assets: ​ ​ ​ ​ ​ ​ Cash and cash equivalents ​ $ 100,664 ​ $ 100,664 ​ $ — ​ $ — ​ $ 100,664 Securities available-for-sale ​ $ 655,967 ​ $ — ​ $ 600,314 ​ $ 55,653 ​ $ 655,967 Securities held-to-maturity ​ $ 305,514 ​ $ — ​ $ 291,028 ​ $ — ​ $ 291,028 Loans held for investment ​ $ 2,306,604 ​ $ — ​ $ 11,529 ​ $ 2,161,917 ​ $ 2,173,446 ​ ​ ​ ​ ​ ​ ​ ​ ​ ​ ​ ​ ​ ​ ​ ​ Financial liabilities: ​ ​ ​ ​ ​ ​ ​ ​ ​ ​ ​ ​ ​ ​ ​ Deposits ​ $ 2,891,668 ​ $ 1,007,208 ​ $ 1,904,840 ​ $ — ​ $ 2,912,048 Repurchase agreements ​ $ 108,860 ​ $ — ​ $ 91,585 ​ $ — ​ $ 91,585 Other borrowings ​ $ 80,000 ​ $ — ​ $ 79,054 ​ $ — ​ $ 79,054 Long-term debt ​ $ 49,393 ​ $ — ​ $ 46,713 ​ $ — ​ $ 46,713 Subordinated debentures ​ $ 35,838 ​ $ — ​ $ 35,299 ​ $ — ​ $ 35,299</t>
        </is>
      </c>
    </row>
    <row r="5">
      <c r="A5" s="4" t="inlineStr">
        <is>
          <t>Schedule of assets reported at fair value on a recurring basis</t>
        </is>
      </c>
      <c r="B5" s="4" t="inlineStr">
        <is>
          <t>​ Fair Value Measurements – Recurring (dollars in thousands, unaudited) ​ ​ ​ ​ ​ ​ ​ ​ ​ ​ ​ ​ ​ ​ ​ ​ ​ ​ Fair Value Measurements at March 31, 2025, using ​ ​ ​ ​ Quoted Prices in Active Markets for Identical Assets (Level 1) Significant Observable Inputs (Level 2) Significant Unobservable Inputs (Level 3) Total Realized Gain/(Loss) (Level 3) Securities: ​ ​ ​ ​ ​ ​ ​ ​ ​ ​ ​ ​ ​ ​ ​ U.S. government agencies ​ $ — ​ $ 55,480 ​ $ — ​ $ 55,480 ​ $ — Mortgage-backed securities ​ ​ — ​ ​ 149,270 ​ ​ — ​ ​ 149,270 ​ ​ — State and political subdivisions ​ ​ — ​ ​ 40,134 ​ ​ — ​ ​ 40,134 ​ ​ — Corporate bonds ​ ​ — ​ ​ — ​ ​ 68,510 ​ ​ 68,510 ​ ​ — Collateralized loan obligations ​ ​ — ​ ​ 306,894 ​ ​ — ​ ​ 306,894 ​ ​ — Total available-for-sale securities ​ $ — ​ $ 551,778 ​ $ 68,510 ​ $ 620,288 ​ $ — ​ ​ ​ ​ ​ ​ ​ ​ ​ ​ ​ ​ ​ ​ ​ ​ ​ ​ ​ ​ Fair Value Measurements at December 31, 2024, using ​ ​ ​ ​ Quoted Prices in Active Markets for Identical Assets (Level 1) Significant Observable Inputs (Level 2) Significant Unobservable Inputs (Level 3) Total Realized Gain/(Loss) (Level 3) Securities: ​ ​ ​ ​ ​ ​ ​ ​ ​ ​ ​ ​ ​ ​ ​ U.S. government agencies ​ $ — ​ $ 50,153 ​ $ — ​ $ 50,153 ​ $ — Mortgage-backed securities ​ ​ — ​ ​ 93,503 ​ ​ — ​ ​ 93,503 ​ ​ — State and political subdivisions ​ ​ — ​ ​ 40,803 ​ ​ — ​ ​ 40,803 ​ ​ — Corporate bonds ​ ​ — ​ ​ 2,909 ​ ​ 55,653 ​ ​ 58,562 ​ ​ — Collateralized loan obligations ​ ​ — ​ ​ 412,946 ​ ​ — ​ ​ 412,946 ​ ​ — Total available-for-sale securities ​ $ — ​ $ 600,314 ​ $ 55,653 ​ $ 655,967 ​ $ — ​</t>
        </is>
      </c>
    </row>
    <row r="6">
      <c r="A6" s="4" t="inlineStr">
        <is>
          <t>Schedule of reconciliation of all assets measured at fair value on a recurring basis using significant unobservable inputs (Level 3)</t>
        </is>
      </c>
      <c r="B6" s="4" t="inlineStr">
        <is>
          <t>​ The following tables present quantitative information about recurring level 3 fair value measurements at March 31, 2025 and December 31, 2024 (dollars in thousands): ​ ​ ​ ​ ​ ​ ​ ​ ​ ​ ​ ​ ​ ​ ​ ​ ​ ​ ​ ​ ​ ​ ​ Range March 31, 2025 Fair Value ​ Valuation Technique(s) Unobservable Input(s) ​ Min ​ Max ​ Weighted Average Corporate Bonds ​ $ 68,510 ​ New issue pricing ​ Risk appetite ​ N/A ​ N/A ​ N/A ​ ​ ​ ​ ​ Secondary market pricing ​ Market volatility ​ ​ ​ ​ ​ ​ ​ ​ ​ ​ ​ Credit quality of issuer ​ ​ ​ ​ ​ ​ ​ ​ ​ ​ ​ ​ ​ Credit spread ​ ​ ​ ​ ​ ​ ​ ​ ​ ​ ​ ​ ​ ​ ​ ​ ​ ​ ​ ​ ​ ​ ​ ​ ​ ​ ​ ​ ​ ​ ​ Range December 31, 2024 Fair Value ​ Valuation Technique(s) Unobservable Input(s) ​ Min ​ Max ​ Weighted Average Corporate Bonds ​ $ 55,653 ​ New issue pricing ​ Risk appetite ​ N/A ​ N/A ​ N/A ​ ​ ​ ​ ​ Secondary market pricing ​ Market volatility ​ ​ ​ ​ ​ ​ ​ ​ ​ ​ ​ Credit quality of issuer ​ ​ ​ ​ ​ ​ ​ ​ ​ ​ ​ ​ ​ Credit spread ​ ​ ​ ​ ​ ​ ​ ​ ​ ​ The table below presents a reconciliation of all assets measured at fair value on a recurring basis using significant unobservable inputs (Level 3) for the three months ended March 31, 2025 and 2024: ​ ​ ​ ​ ​ ​ ​ Fair Value Measurements - Level 3 Recurring ​ ​ ​ ​ ​ ​ (dollars in thousands, unaudited) ​ ​ ​ ​ ​ ​ ​ Corporate Bonds ​ ​ 2025 ​ 2024 Balance of recurring Level 3 assets at January 1, ​ $ 55,653 ​ $ 52,040 Total gains or losses for the period: ​ ​ ​ ​ ​ ​ Included in other comprehensive income ​ ​ 1,685 ​ ​ 2,619 Transfers into Level 3 ​ ​ 2,909 ​ ​ — Balance of recurring Level 3 assets at March 31, ​ $ 68,510 ​ $ 54,659 ​</t>
        </is>
      </c>
    </row>
    <row r="7">
      <c r="A7" s="4" t="inlineStr">
        <is>
          <t>Schedule of assets reported at fair value on a nonrecurring basis</t>
        </is>
      </c>
      <c r="B7" s="4" t="inlineStr">
        <is>
          <t>Fair Value Measurements – Nonrecurring (dollars in thousands, unaudited) ​ ​ ​ ​ ​ ​ ​ ​ ​ ​ ​ ​ ​ ​ ​ Fair Value Measurements at March 31, 2025, using ​ Quoted Prices in Active Markets for Identical Assets (Level 1) Significant Observable Inputs (Level 2) Significant Unobservable Inputs (Level 3) Total Individually evaluated collateral dependent loans ​ ​ ​ ​ ​ ​ ​ ​ ​ ​ ​ ​ Other commercial ​ ​ — ​ ​ — ​ ​ 4,896 ​ ​ 4,896 Total assets measured on a nonrecurring basis ​ $ — ​ $ — ​ $ 4,896 ​ $ 4,896 ​ ​ ​ ​ ​ ​ ​ ​ ​ ​ ​ ​ ​ ​ ​ ​ ​ Fair Value Measurements at December 31, 2024, using ​ ​ ​ ​ ​ ​ ​ ​ ​ ​ ​ ​ ​ ​ Quoted Prices in Active Markets for Identical Assets (Level 1) Significant Observable Inputs (Level 2) Significant Unobservable Inputs (Level 3) Total Individually evaluated collateral dependent loans ​ ​ ​ ​ ​ ​ ​ ​ ​ ​ ​ ​ Commercial real estate ​ ​ — ​ ​ 11,529 ​ ​ — ​ ​ 11,529 Total assets measured on a nonrecurring basis ​ $ — ​ $ 11,529 ​ $ — ​ $ 11,529</t>
        </is>
      </c>
    </row>
    <row r="8">
      <c r="A8" s="4" t="inlineStr">
        <is>
          <t>Schedule of quantitative information about level 3 fair value measurements for assets measured at fair value on a non-recurring basis</t>
        </is>
      </c>
      <c r="B8" s="4" t="inlineStr">
        <is>
          <t>​ ​ ​ ​ ​ ​ ​ ​ ​ ​ ​ ​ ​ ​ ​ ​ ​ ​ ​ ​ ​ ​ ​ ​ Range ​ Fair ​ Valuation Unobservable ​ ​ ​ ​ ​ Weighted March 31, 2025 ​ Value ​ Technique(s) ​ Input(s) ​ Min ​ Max ​ Average Collateral-dependent individually evaluated loans, net of ACL ​ ​ ​ ​ ​ ​ ​ ​ ​ ​ ​ ​ ​ Inventory ​ $ 2,877 ​ Sales comparison approach ​ Selling costs ​ 12.50% ​ 12.50% ​ 12.50% Receivables ​ ​ 1,268 ​ Net realizable value ​ Expected recovery rates ​ 39.27% ​ 39.27% ​ 39.27% Real estate ​ ​ 751 ​ Sales comparison approach ​ Selling costs ​ 10.00% ​ 10.00% ​ 10.00% ​ ​ ​ ​ ​ ​ ​ Adjust to comparables ​ 0.00% ​ 0.00% ​ 0.00% Total ​ $ 4,896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amortized cost, estimated fair value, and allowance for credit losses of available-for-sale and held-to-maturity investment securities</t>
        </is>
      </c>
      <c r="B4" s="4" t="inlineStr">
        <is>
          <t>Amortized Cost and Estimated Fair Value (dollars in thousands, unaudited) ​ ​ ​ ​ ​ ​ ​ ​ ​ ​ ​ ​ ​ ​ ​ ​ ​ ​ March 31, 2025 ​ Amortized Cost Gross Unrealized Gains Gross Unrealized Losses ​ Allowance for Credit Losses Estimated Fair Value Available-for-sale ​ ​ ​ ​ ​ ​ ​ ​ ​ ​ ​ ​ ​ ​ ​ U.S. government agencies ​ $ 55,762 ​ $ 7 ​ $ (289) ​ $ — ​ $ 55,480 Mortgage-backed securities ​ ​ 150,347 ​ ​ 947 ​ ​ (2,024) ​ ​ — ​ ​ 149,270 State and political subdivisions ​ ​ 48,047 ​ ​ 7 ​ ​ (7,920) ​ ​ — ​ ​ 40,134 Corporate bonds ​ ​ 74,621 ​ ​ 61 ​ ​ (6,172) ​ ​ — ​ ​ 68,510 Collateralized loan obligations ​ ​ 306,700 ​ ​ 426 ​ ​ (232) ​ ​ — ​ ​ 306,894 Total available-for-sale securities ​ $ 635,477 ​ $ 1,448 ​ $ (16,637) ​ $ — ​ $ 620,288 ​ ​ ​ ​ ​ ​ ​ ​ ​ ​ ​ ​ ​ ​ ​ ​ ​ ​ Amortized Cost Gross Unrecognized Gains Gross Unrecognized Losses ​ Estimated Fair Value Allowance for Credit Losses Held-to-maturity ​ ​ ​ ​ ​ ​ ​ ​ ​ ​ ​ ​ ​ ​ ​ U.S. government agencies ​ $ 4,715 ​ $ — ​ $ (494) ​ $ 4,221 ​ $ — Mortgage-backed securities ​ ​ 125,771 ​ ​ — ​ ​ (9,871) ​ ​ 115,900 ​ ​ — State and political subdivisions ​ ​ 171,652 ​ ​ 80 ​ ​ (3,953) ​ ​ 167,779 ​ ​ (15) Total held-to-maturity securities ​ $ 302,138 ​ $ 80 ​ $ (14,318) ​ $ 287,900 ​ $ (15) ​ ​ ​ ​ ​ ​ ​ ​ ​ ​ ​ ​ ​ ​ ​ ​ ​ ​ ​ December 31, 2024 ​ Amortized Cost Gross Unrealized Gains Gross Unrealized Losses ​ Allowance for Credit Losses Estimated Fair Value Available-for-sale ​ ​ ​ ​ ​ ​ ​ ​ ​ ​ ​ ​ ​ ​ ​ U.S. government agencies ​ $ 50,761 ​ $ — ​ $ (608) ​ $ — ​ $ 50,153 Mortgage-backed securities ​ ​ 97,113 ​ ​ 116 ​ ​ (3,726) ​ ​ — ​ ​ 93,503 State and political subdivisions ​ ​ 48,119 ​ ​ 7 ​ ​ (7,323) ​ ​ — ​ ​ 40,803 Corporate bonds ​ ​ 66,308 ​ ​ — ​ ​ (7,746) ​ ​ — ​ ​ 58,562 Collateralized loan obligations ​ ​ 411,729 ​ ​ 1,217 ​ ​ — ​ ​ — ​ ​ 412,946 Total available-for-sale securities ​ $ 674,030 ​ $ 1,340 ​ $ (19,403) ​ $ — ​ $ 655,967 ​ ​ ​ ​ ​ ​ ​ ​ ​ ​ ​ ​ ​ ​ ​ ​ ​ ​ Amortized Cost ​ Gross Unrecognized Gains ​ Gross Unrecognized Losses ​ Estimated Fair Value ​ Allowance for Credit Losses Held-to-maturity ​ ​ ​ ​ ​ ​ ​ ​ ​ ​ ​ ​ ​ ​ ​ U.S. government agencies ​ $ 4,819 ​ $ — ​ $ (592) ​ $ 4,227 ​ $ — Mortgage-backed securities ​ ​ 128,974 ​ ​ — ​ ​ (13,986) ​ ​ 114,988 ​ ​ — State and political subdivisions ​ ​ 171,736 ​ ​ 229 ​ ​ (152) ​ ​ 171,813 ​ ​ (15) Total held-to-maturity securities ​ $ 305,529 ​ $ 229 ​ $ (14,730) ​ $ 291,028 ​ $ (15)</t>
        </is>
      </c>
    </row>
    <row r="5">
      <c r="A5" s="4" t="inlineStr">
        <is>
          <t>Schedule of amortized cost of held-to-maturity municipal bonds aggregated by NRSRO credit rating</t>
        </is>
      </c>
      <c r="B5" s="4" t="inlineStr">
        <is>
          <t>Held-To-Maturity by Credit Rating (dollars in thousands, unaudited) ​ ​ ​ ​ ​ ​ ​ ​ Held-To-Maturity ​ ​ March 31, 2025 ​ December 31, 2024 State and political subdivisions ​ ​ ​ ​ ​ ​ AAA/Aaa ​ $ 59,392 ​ $ 59,408 AA/Aa ​ ​ 110,794 ​ ​ 110,858 A/A2 ​ ​ 531 ​ ​ 533 Not rated ​ ​ 935 ​ ​ 937 Total ​ $ 171,652 ​ $ 171,736</t>
        </is>
      </c>
    </row>
    <row r="6">
      <c r="A6" s="4" t="inlineStr">
        <is>
          <t>Schedule of gross realized gains and losses as well as gross proceeds from the sales of securities</t>
        </is>
      </c>
      <c r="B6" s="4" t="inlineStr">
        <is>
          <t>​ Investment Portfolio - Realized Gains/(Losses) (dollars in thousands, unaudited) ​ ​ ​ ​ ​ ​ ​ ​ ​ ​ Three months ended March 31, ​ 2025 2024 Proceeds from sales, calls and maturities of securities available for sale ​ $ 5,000 ​ $ 266,900 Gross gains on sales, calls and maturities of securities available for sale ​ ​ 122 ​ ​ 54 Gross losses on sales, calls and maturities of securities available for sale ​ ​ — ​ ​ (2,871) Net gain (loss) on sale of securities available for sale ​ $ 122 ​ $ (2,817)</t>
        </is>
      </c>
    </row>
    <row r="7">
      <c r="A7" s="4" t="inlineStr">
        <is>
          <t>Information Pertaining to Investment Securities Aggregated by Investment Category and Length of Time that Individual Securities in a Continuous Loss Position</t>
        </is>
      </c>
      <c r="B7" s="4" t="inlineStr">
        <is>
          <t>Investment Portfolio - Unrealized Losses (dollars in thousands, unaudited) ​ ​ ​ ​ ​ ​ ​ ​ ​ ​ ​ ​ ​ ​ ​ ​ ​ ​ ​ ​ ​ ​ ​ ​ March 31, 2025 ​ ​ ​ Less than twelve months ​ Twelve months or more ​ Total ​ Number of Securities Gross Unrealized Losses Fair Value Gross Unrealized Losses Fair Value Gross Unrealized Losses Fair Value Available-for-sale ​ ​ ​ ​ ​ ​ ​ ​ ​ ​ ​ ​ ​ ​ ​ ​ ​ ​ ​ U.S. government agencies 9 ​ $ — ​ $ — ​ $ (289) ​ $ 38,709 ​ $ (289) ​ $ 38,709 Mortgage-backed securities 51 ​ ​ (1,448) ​ ​ 57,376 ​ ​ (576) ​ ​ 7,863 ​ ​ (2,024) ​ ​ 65,239 State and political subdivisions 53 ​ ​ (86) ​ ​ 2,894 ​ ​ (7,834) ​ ​ 33,998 ​ ​ (7,920) ​ ​ 36,892 Corporate bonds 61 ​ ​ (265) ​ ​ 7,473 ​ ​ (5,907) ​ ​ 54,278 ​ ​ (6,172) ​ ​ 61,751 Collateralized loan obligations 12 ​ ​ (232) ​ ​ 94,907 ​ ​ — ​ ​ — ​ ​ (232) ​ ​ 94,907 Total available-for-sale 186 ​ $ (2,031) ​ $ 162,650 ​ $ (14,606) ​ $ 134,848 ​ $ (16,637) ​ $ 297,498 ​ ​ ​ ​ ​ ​ ​ ​ ​ ​ ​ ​ ​ ​ ​ ​ ​ ​ ​ ​ ​ ​ ​ ​ ​ ​ ​ ​ ​ ​ ​ ​ ​ ​ ​ ​ ​ ​ ​ ​ ​ ​ ​ ​ December 31, 2024 ​ ​ ​ Less than twelve months ​ Twelve months or more ​ Total ​ Number of Securities Gross Unrealized Losses Fair Value Gross Unrealized Losses Fair Value Gross Unrealized Losses Fair Value Available-for-sale ​ ​ ​ ​ ​ ​ ​ ​ ​ ​ ​ ​ ​ ​ ​ ​ ​ ​ ​ U.S. government agencies 11 ​ $ (608) ​ $ 48,155 ​ $ — ​ $ — ​ $ (608) ​ $ 48,155 Mortgage-backed securities 54 ​ ​ (2,952) ​ ​ 64,419 ​ ​ (774) ​ ​ 8,032 ​ ​ (3,726) ​ ​ 72,451 State and political subdivisions 52 ​ ​ (33) ​ ​ 3,087 ​ ​ (7,290) ​ ​ 34,612 ​ ​ (7,323) ​ ​ 37,699 Corporate bonds 52 ​ ​ (12) ​ ​ 1,359 ​ ​ (7,734) ​ ​ 55,653 ​ ​ (7,746) ​ ​ 57,012 Collateralized loan obligations — ​ ​ — ​ ​ — ​ ​ — ​ ​ — ​ ​ — ​ ​ — Total available-for-sale 169 ​ $ (3,605) ​ $ 117,020 ​ $ (15,798) ​ $ 98,297 ​ $ (19,403) ​ $ 215,317</t>
        </is>
      </c>
    </row>
    <row r="8">
      <c r="A8" s="4" t="inlineStr">
        <is>
          <t>Schedule of amortized cost and estimated fair value of investment securities available-for-sale and held-to-maturity grouped by the remaining time to contractual maturity dates</t>
        </is>
      </c>
      <c r="B8" s="4" t="inlineStr">
        <is>
          <t>​ ​ ​ ​ ​ ​ ​ ​ ​ ​ ​ ​ ​ ​ ​ ​ March 31, 2025 ​ ​ Available-for-Sale ​ Held-to-Maturity ​ Amortized Cost Fair Value Amortized Cost Fair Value Maturing within one year ​ $ 4,764 ​ $ 4,821 ​ $ 325 ​ $ 323 Maturing after one year through five years ​ ​ 5,888 ​ ​ 5,782 ​ ​ 2,367 ​ ​ 2,346 Maturing after five years through ten years ​ ​ 87,090 ​ ​ 80,655 ​ ​ 18,576 ​ ​ 17,252 Maturing after ten years ​ ​ 80,688 ​ ​ 72,866 ​ ​ 155,099 ​ ​ 152,079 Securities not due at a single maturity date: ​ ​ ​ ​ ​ ​ ​ ​ ​ ​ ​ ​ Mortgage-backed securities ​ ​ 150,347 ​ ​ 149,270 ​ ​ 125,771 ​ ​ 115,900 Collateralized loan obligations ​ ​ 306,700 ​ ​ 306,894 ​ ​ — ​ ​ — Total ​ $ 635,477 ​ $ 620,288 ​ $ 302,138 ​ $ 287,900 ​ ​ ​ ​ ​ ​ ​ ​ ​ ​ ​ ​ ​ ​ ​ ​ December 31, 2024 ​ ​ Available-for-Sale ​ Held-to-Maturity ​ Amortized Cost Fair Value Amortized Cost Fair Value Maturing within one year ​ $ — ​ $ — $ — ​ $ — Maturing after one year through five years ​ ​ 4,590 ​ ​ 4,318 ​ ​ 2,700 ​ ​ 2,666 Maturing after five years through ten years ​ ​ 84,863 ​ ​ 77,028 ​ ​ 18,708 ​ ​ 17,135 Maturing after ten years ​ ​ 75,735 ​ ​ 68,172 ​ ​ 155,147 ​ ​ 156,239 Securities not due at a single maturity date: ​ ​ ​ ​ ​ ​ ​ ​ ​ ​ ​ ​ Mortgage-backed securities ​ ​ 97,113 ​ ​ 93,503 ​ ​ 128,974 ​ ​ 114,988 Collateralized loan obligations ​ ​ 411,729 ​ ​ 412,946 ​ ​ — ​ ​ — Total ​ $ 674,030 ​ $ 655,967 ​ $ 305,529 ​ $ 291,028</t>
        </is>
      </c>
    </row>
    <row r="9">
      <c r="A9" s="4" t="inlineStr">
        <is>
          <t>Summary of Amortized Cost and Fair Values of General Obligation and Revenue Bonds</t>
        </is>
      </c>
      <c r="B9" s="4" t="inlineStr">
        <is>
          <t>Revenue and General Obligation Bonds by Location (dollars in thousands, unaudited) ​ ​ ​ ​ ​ ​ ​ ​ ​ ​ ​ ​ ​ ​ ​ ​ March 31, 2025 ​ December 31, 2024 ​ ​ Amortized ​ Fair Market ​ Amortized ​ Fair Market General obligation bonds Cost Value Cost Value State of issuance ​ ​ ​ ​ ​ ​ ​ ​ ​ ​ ​ ​ Texas ​ $ 82,716 ​ $ 77,479 ​ $ 82,769 ​ $ 79,472 California ​ ​ 51,158 ​ ​ 47,610 ​ ​ 51,222 ​ ​ 48,131 Other (21 &amp; 26 states, respectively) ​ ​ 61,451 ​ ​ 59,533 ​ ​ 60,422 ​ ​ 60,169 Total general obligation bonds ​ ​ 195,325 ​ ​ 184,622 ​ ​ 194,413 ​ ​ 187,772 ​ ​ ​ ​ ​ ​ ​ ​ ​ ​ ​ ​ ​ Revenue bonds ​ ​ ​ ​ ​ ​ ​ ​ ​ ​ ​ ​ State of issuance ​ ​ ​ ​ ​ ​ ​ ​ ​ ​ ​ ​ Texas ​ ​ 5,434 ​ ​ 5,108 ​ ​ 5,434 ​ ​ 5,261 California ​ ​ 3,578 ​ ​ 3,491 ​ ​ 3,576 ​ ​ 3,440 Other (20 &amp; 15 states, respectively) ​ ​ 15,362 ​ ​ 14,692 ​ ​ 16,432 ​ ​ 16,143 Total revenue bonds ​ ​ 24,374 ​ ​ 23,291 ​ ​ 25,442 ​ ​ 24,844 Total obligations of states and political subdivisions ​ $ 219,699 ​ $ 207,913 ​ $ 219,855 ​ $ 212,616 Revenue Bonds by Type (dollars in thousands, unaudited) ​ ​ ​ ​ ​ ​ ​ ​ ​ ​ ​ ​ ​ ​ ​ ​ March 31, 2025 ​ December 31, 2024 ​ ​ Amortized ​ Fair Market ​ Amortized ​ Fair Market Revenue bonds Cost Value Cost Value Revenue source: ​ ​ ​ ​ ​ ​ ​ ​ ​ ​ ​ ​ Water ​ $ 9,188 ​ $ 8,673 ​ $ 9,194 ​ $ 8,892 Lease ​ ​ 3,920 ​ ​ 3,993 ​ ​ 3,613 ​ ​ 3,755 Sewer ​ ​ 2,557 ​ ​ 2,656 ​ ​ 3,923 ​ ​ 4,141 Sales tax revenue ​ ​ 1,688 ​ ​ 1,577 ​ ​ 1,688 ​ ​ 1,588 Local or GTD housing ​ ​ 1,027 ​ ​ 824 ​ ​ — ​ ​ — Other (9 and 10 sources, respectively) ​ ​ 5,994 ​ ​ 5,568 ​ ​ 7,024 ​ ​ 6,468 Total revenue bonds ​ $ 24,374 ​ $ 23,291 ​ $ 25,442 ​ $ 24,8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t>
        </is>
      </c>
      <c r="B3" s="4" t="inlineStr">
        <is>
          <t xml:space="preserve"> </t>
        </is>
      </c>
    </row>
    <row r="4">
      <c r="A4" s="4" t="inlineStr">
        <is>
          <t>Schedule of Loans by Class</t>
        </is>
      </c>
      <c r="B4" s="4" t="inlineStr">
        <is>
          <t>​ ​ ​ ​ ​ ​ ​ ​ Loan Distribution ​ ​ ​ ​ ​ ​ (dollars in thousands, unaudited) ​ ​ ​ ​ ​ ​ ​ March 31, 2025 December 31, 2024 Real estate: ​ ​ ​ ​ ​ ​ Residential real estate ​ $ 376,533 ​ $ 381,438 Commercial real estate ​ ​ 1,382,928 ​ ​ 1,360,374 Other construction/land ​ ​ 7,717 ​ ​ 5,458 Farmland ​ ​ 73,061 ​ ​ 77,388 Total real estate ​ ​ 1,840,239 ​ ​ 1,824,658 Other commercial ​ ​ 180,390 ​ ​ 177,013 Mortgage warehouse lines ​ ​ 283,231 ​ ​ 326,400 Consumer loans ​ ​ 2,902 ​ ​ 3,270 Subtotal ​ ​ 2,306,762 ​ ​ 2,331,341 Net deferred loan (fees) and costs ​ ​ (99) ​ ​ 93 Loans, amortized cost basis ​ ​ 2,306,663 ​ ​ 2,331,434 Allowance for credit losses ​ ​ (27,050) ​ ​ (24,830) Net Loans ​ $ 2,279,613 ​ $ 2,306,604</t>
        </is>
      </c>
    </row>
    <row r="5">
      <c r="A5" s="4" t="inlineStr">
        <is>
          <t>Schedule of Amortized Cost Basis of Nonaccrual Loans</t>
        </is>
      </c>
      <c r="B5" s="4" t="inlineStr">
        <is>
          <t>​ ​ ​ ​ ​ ​ ​ ​ ​ ​ ​ ​ ​ ​ Nonaccrual Loans ​ ​ ​ ​ ​ ​ ​ ​ ​ ​ ​ ​ (dollars in thousands, unaudited) ​ ​ ​ ​ ​ ​ ​ ​ ​ ​ ​ ​ ​ ​ March 31, 2025 ​ ​ Nonaccrual Loans ​ ​ ​ ​ With no allowance for credit loss With an allowance for credit loss ​ Total ​ Loans Past Due 90+ Accruing Real estate: ​ ​ ​ ​ ​ ​ ​ ​ ​ ​ ​ ​ Residential real estate ​ $ 264 ​ $ — ​ $ 264 ​ $ — Commercial real estate ​ ​ 5,876 ​ ​ — ​ ​ 5,876 ​ ​ — Farmland ​ ​ 1,709 ​ ​ — ​ ​ 1,709 ​ ​ — Total real estate ​ ​ 7,849 ​ ​ — ​ ​ 7,849 ​ ​ — Other commercial ​ ​ — ​ ​ 10,352 ​ ​ 10,352 ​ ​ — Total ​ $ 7,849 ​ $ 10,352 ​ $ 18,201 ​ $ — ​ ​ ​ ​ ​ ​ ​ ​ ​ ​ ​ ​ ​ ​ ​ ​ December 31, 2024 ​ ​ Nonaccrual Loans ​ ​ ​ ​ With no allowance for credit loss With an allowance for credit loss ​ Total ​ Loans Past Due 90+ Accruing Real estate: ​ ​ ​ ​ ​ ​ ​ ​ ​ ​ ​ ​ Residential real estate ​ $ 23 ​ $ — ​ $ 23 ​ $ — Commercial real estate ​ ​ — ​ ​ — ​ ​ — ​ ​ — Farmland ​ ​ 5,105 ​ ​ — ​ ​ 5,105 ​ ​ — Total real estate ​ ​ 5,128 ​ ​ — ​ ​ 5,128 ​ ​ — Other commercial ​ ​ — ​ ​ 14,540 ​ ​ 14,540 ​ ​ — Consumer loans ​ ​ — ​ ​ — ​ ​ — ​ ​ — Total ​ $ 5,128 ​ $ 14,540 ​ $ 19,668 ​ $ — ​</t>
        </is>
      </c>
    </row>
    <row r="6">
      <c r="A6" s="4" t="inlineStr">
        <is>
          <t>Schedule of Amortized Cost Basis of Collateral-Dependent Loans by Class</t>
        </is>
      </c>
      <c r="B6" s="4" t="inlineStr">
        <is>
          <t>​ ​ ​ ​ ​ ​ ​ ​ ​ ​ ​ ​ ​ ​ Collateral Dependent Loans ​ ​ ​ ​ ​ ​ ​ ​ ​ ​ ​ ​ (dollars in thousands, unaudited) ​ ​ ​ ​ ​ ​ ​ ​ ​ ​ ​ ​ ​ ​ March 31, 2025 ​ December 31, 2024 ​ Amortized Cost ​ Individual Reserves ​ Amortized Cost ​ Individual Reserves Real estate: ​ ​ ​ ​ ​ ​ ​ ​ ​ ​ ​ ​ Residential real estate ​ $ 264 ​ $ — ​ $ 23 ​ $ — Commercial real estate ​ ​ 5,876 ​ ​ — ​ ​ — ​ ​ — Farmland ​ ​ 1,731 ​ ​ — ​ ​ 5,105 ​ ​ — Total real estate ​ ​ 7,871 ​ ​ — ​ ​ 5,128 ​ ​ — Other commercial ​ ​ 10,196 ​ ​ 5,300 ​ ​ 14,529 ​ ​ 3,000 Total Loans ​ $ 18,067 ​ $ 5,300 ​ $ 19,657 ​ $ 3,000</t>
        </is>
      </c>
    </row>
    <row r="7">
      <c r="A7" s="4" t="inlineStr">
        <is>
          <t>Schedule of Aging of the Amortized Cost Basis in Past-Due Loans</t>
        </is>
      </c>
      <c r="B7" s="4" t="inlineStr">
        <is>
          <t>​ ​ ​ ​ ​ ​ ​ ​ ​ ​ ​ ​ ​ ​ ​ ​ ​ ​ ​ ​ Past Due Loans ​ ​ ​ ​ ​ ​ ​ ​ ​ ​ ​ ​ ​ ​ ​ ​ ​ ​ (dollars in thousands, unaudited) ​ ​ ​ ​ ​ ​ ​ ​ ​ ​ ​ ​ ​ ​ ​ ​ ​ ​ ​ ​ March 31, 2025 ​ 30-59 Days Past Due 60-89 Days Past Due ​ Loans Past Due 90+ Days ​ Total Past Due ​ Loans not Past Due ​ Total Loans Real estate: ​ ​ ​ ​ ​ ​ ​ ​ ​ ​ ​ ​ ​ ​ ​ ​ ​ ​ Residential real estate ​ $ 232 ​ $ 212 ​ $ 31 ​ $ 475 ​ $ 377,117 ​ $ 377,592 Commercial real estate ​ ​ — ​ ​ 7,227 ​ ​ — ​ ​ 7,227 ​ ​ 1,373,175 ​ ​ 1,380,402 Other construction/land ​ ​ — ​ ​ — ​ ​ — ​ ​ — ​ ​ 7,633 ​ ​ 7,633 Farmland ​ ​ — ​ ​ — ​ ​ — ​ ​ — ​ ​ 73,206 ​ ​ 73,206 Total real estate ​ ​ 232 ​ ​ 7,439 ​ ​ 31 ​ ​ 7,702 ​ ​ 1,831,131 ​ ​ 1,838,833 Other commercial ​ ​ 1,451 ​ ​ 23 ​ ​ 18 ​ ​ 1,492 ​ ​ 180,139 ​ ​ 181,631 Mortgage warehouse lines ​ ​ — ​ ​ — ​ ​ — ​ ​ — ​ ​ 283,231 ​ ​ 283,231 Consumer loans ​ ​ 22 ​ ​ — ​ ​ — ​ ​ 22 ​ ​ 2,946 ​ ​ 2,968 Total Loans ​ $ 1,705 ​ $ 7,462 ​ $ 49 ​ $ 9,216 ​ $ 2,297,447 ​ $ 2,306,663 ​ ​ ​ ​ ​ ​ ​ ​ ​ ​ ​ ​ ​ ​ ​ ​ ​ ​ ​ ​ ​ ​ December 31, 2024 ​ 30-59 Days Past Due 60-89 Days Past Due ​ Loans Past Due 90+ Days ​ Total Past Due ​ Loans not Past Due ​ Total Loans Real estate: ​ ​ ​ ​ ​ ​ ​ ​ ​ ​ ​ ​ ​ ​ ​ ​ ​ ​ Residential real estate ​ $ 879 ​ $ 215 ​ $ — ​ $ 1,094 ​ $ 381,413 ​ $ 382,507 Commercial real estate ​ ​ — ​ ​ — ​ ​ — ​ ​ — ​ ​ 1,357,833 ​ ​ 1,357,833 Other construction/land ​ ​ — ​ ​ — ​ ​ — ​ ​ — ​ ​ 5,472 ​ ​ 5,472 Farmland ​ ​ 3,335 ​ ​ — ​ ​ — ​ ​ 3,335 ​ ​ 74,212 ​ ​ 77,547 Total real estate ​ ​ 4,214 ​ ​ 215 ​ ​ — ​ ​ 4,429 ​ ​ 1,818,930 ​ ​ 1,823,359 Other commercial ​ ​ 258 ​ ​ 15 ​ ​ — ​ ​ 273 ​ ​ 178,058 ​ ​ 178,331 Mortgage warehouse lines ​ ​ — ​ ​ — ​ ​ — ​ ​ — ​ ​ 326,400 ​ ​ 326,400 Consumer loans ​ ​ 4 ​ ​ — ​ ​ — ​ ​ 4 ​ ​ 3,340 ​ ​ 3,344 Total Loans ​ $ 4,476 ​ $ 230 ​ $ — ​ $ 4,706 ​ $ 2,326,728 ​ $ 2,331,434 ​</t>
        </is>
      </c>
    </row>
    <row r="8">
      <c r="A8" s="4" t="inlineStr">
        <is>
          <t>Schedule of Amortized Cost Basis of Each Class of Financing Receivable</t>
        </is>
      </c>
      <c r="B8" s="4" t="inlineStr">
        <is>
          <t>​ ​ ​ ​ ​ ​ ​ ​ ​ ​ ​ ​ ​ ​ ​ ​ ​ ​ ​ March 31, 2025 ​ Principal Forgiveness Payment Delay ​ Term Extension ​ Combination Term Extension Interest Rate Reduction ​ Total Class of Financing Receivable Other commercial ​ $ — ​ $ — ​ $ 14 ​ $ — ​ ​ 0.01% Total ​ $ — ​ $ — ​ $ 14 ​ $ — ​ ​ — ​ ​ ​ ​ ​ ​ ​ ​ ​ ​ ​ ​ ​ ​ ​ ​ ​ ​ ​ ​ March 31, 2024 ​ Principal Forgiveness Payment Delay ​ Term Extension ​ Combination Term Extension Interest Rate Reduction ​ Total Class of Financing Receivable Real estate: ​ ​ ​ ​ ​ ​ ​ ​ ​ ​ ​ ​ ​ ​ ​ Other construction/land ​ $ — ​ $ — ​ $ 240 ​ $ — ​ ​ 3.91% Total real estate ​ ​ — ​ ​ — ​ ​ 240 ​ ​ — ​ ​ 0.01% Other commercial ​ ​ — ​ ​ — ​ ​ 170 ​ ​ — ​ ​ 0.12% Total ​ $ — ​ $ — ​ $ 410 ​ $ — ​ ​ 0.02%</t>
        </is>
      </c>
    </row>
    <row r="9">
      <c r="A9" s="4" t="inlineStr">
        <is>
          <t>Schedule of Financial Effect of Loan Modifications</t>
        </is>
      </c>
      <c r="B9" s="4" t="inlineStr">
        <is>
          <t>The following tables present the financial effect of the loan modifications presented above to borrowers experiencing financial difficulty for the three months ended March 31, 2025 and 2024 (dollars in thousands, unaudited): ​ ​ ​ ​ ​ ​ ​ ​ ​ ​ ​ ​ ​ March 31, 2025 ​ ​ Principal Forgiveness ​ Weighted-Average Interest Rate Reduction ​ ​ Weighted-Average Term Extension (years) Real estate: ​ ​ ​ ​ ​ ​ ​ ​ ​ Other commercial ​ $ — ​ ​ — ​ ​ 0.33 ​ ​ ​ ​ ​ ​ ​ ​ ​ ​ ​ ​ ​ ​ March 31, 2024 ​ ​ Principal Forgiveness ​ Weighted-Average Interest Rate Reduction ​ ​ Weighted-Average Term Extension (years) Real estate: ​ ​ ​ ​ ​ ​ ​ ​ ​ Other construction/land ​ $ — ​ ​ — ​ ​ 3.00 Other commercial ​ $ — ​ ​ — ​ ​ 3.94</t>
        </is>
      </c>
    </row>
    <row r="10">
      <c r="A10" s="4" t="inlineStr">
        <is>
          <t>Schedule of Amortized Cost of Loans by Credit Quality Classification in Addition to Loan Vintage</t>
        </is>
      </c>
      <c r="B10" s="4" t="inlineStr">
        <is>
          <t>Loan Credit Quality by Vintage (dollars in thousands, unaudited) ​ ​ ​ ​ ​ ​ ​ ​ ​ ​ ​ ​ ​ ​ ​ ​ ​ ​ ​ ​ ​ ​ ​ ​ ​ ​ ​ ​ ​ ​ March 31, 2025 ​ ​ Term Loans Amortized Cost Basis by Origination Year ​ ​ ​ ​ ​ ​ ​ ​ ​ ​ ​ 2025 ​ 2024 ​ 2023 ​ 2022 ​ 2021 ​ Prior ​ Revolving Loans Amortized Cost ​ Revolving Loans Converted to Term Loans ​ Total Loans Residential real estate ​ ​ ​ ​ ​ ​ ​ ​ ​ ​ ​ ​ ​ ​ ​ ​ ​ ​ ​ ​ ​ ​ ​ ​ ​ ​ ​ Pass ​ $ — ​ $ — ​ $ — ​ $ 94,607 ​ $ 216,461 ​ $ 51,115 ​ $ 9,821 ​ $ 3,949 ​ $ 375,953 Special mention ​ ​ — ​ ​ — ​ ​ — ​ ​ — ​ ​ — ​ ​ 735 ​ ​ 15 ​ ​ 132 ​ ​ 882 Substandard ​ ​ — ​ ​ — ​ ​ — ​ ​ — ​ ​ — ​ ​ 295 ​ ​ 308 ​ ​ 154 ​ ​ 757 Subtotal ​ ​ — ​ ​ — ​ ​ — ​ ​ 94,607 ​ ​ 216,461 ​ ​ 52,145 ​ ​ 10,144 ​ ​ 4,235 ​ ​ 377,592 Current period gross charge-offs ​ ​ — ​ ​ — ​ ​ — ​ ​ — ​ ​ — ​ ​ — ​ ​ — ​ ​ — ​ ​ — ​ ​ ​ ​ ​ ​ ​ ​ ​ ​ ​ ​ ​ ​ ​ ​ ​ ​ ​ ​ ​ ​ ​ ​ ​ ​ ​ ​ Commercial real estate ​ ​ ​ ​ ​ ​ ​ ​ ​ ​ ​ ​ ​ ​ ​ ​ ​ ​ ​ ​ ​ ​ ​ ​ ​ ​ ​ Pass ​ ​ 36,396 ​ ​ 145,598 ​ ​ 99,903 ​ ​ 197,969 ​ ​ 44,660 ​ ​ 756,106 ​ ​ 29,699 ​ ​ — ​ ​ 1,310,331 Special mention ​ ​ — ​ ​ — ​ ​ 139 ​ ​ 16,531 ​ ​ — ​ ​ 29,485 ​ ​ — ​ ​ — ​ ​ 46,155 Substandard ​ ​ — ​ ​ 77 ​ ​ — ​ ​ — ​ ​ — ​ ​ 23,839 ​ ​ — ​ ​ — ​ ​ 23,916 Subtotal ​ ​ 36,396 ​ ​ 145,675 ​ ​ 100,042 ​ ​ 214,500 ​ ​ 44,660 ​ ​ 809,430 ​ ​ 29,699 ​ ​ — ​ ​ 1,380,402 Current period gross charge-offs ​ ​ — ​ ​ — ​ ​ — ​ ​ — ​ ​ — ​ ​ — ​ ​ — ​ ​ — ​ ​ — ​ ​ ​ ​ ​ ​ ​ ​ ​ ​ ​ ​ ​ ​ ​ ​ ​ ​ ​ ​ ​ ​ ​ ​ ​ ​ ​ ​ Other construction/land ​ ​ ​ ​ ​ ​ ​ ​ ​ ​ ​ ​ ​ ​ ​ ​ ​ ​ ​ ​ ​ ​ ​ ​ ​ ​ ​ Pass ​ ​ — ​ ​ 2,856 ​ ​ — ​ ​ — ​ ​ — ​ ​ 4,777 ​ ​ — ​ ​ — ​ ​ 7,633 Subtotal ​ ​ — ​ ​ 2,856 ​ ​ — ​ ​ — ​ ​ — ​ ​ 4,777 ​ ​ — ​ ​ — ​ ​ 7,633 Current period gross charge-offs ​ ​ — ​ ​ — ​ ​ — ​ ​ — ​ ​ — ​ ​ — ​ ​ — ​ ​ — ​ ​ — ​ ​ ​ ​ ​ ​ ​ ​ ​ ​ ​ ​ ​ ​ ​ ​ ​ ​ ​ ​ ​ ​ ​ ​ ​ ​ ​ ​ Farmland ​ ​ ​ ​ ​ ​ ​ ​ ​ ​ ​ ​ ​ ​ ​ ​ ​ ​ ​ ​ ​ ​ ​ ​ ​ ​ ​ Pass ​ ​ 683 ​ ​ 13,362 ​ ​ 5,318 ​ ​ 9,006 ​ ​ 11,020 ​ ​ 12,544 ​ ​ 8,821 ​ ​ 647 ​ ​ 61,401 Special mention ​ ​ — ​ ​ 1,202 ​ ​ — ​ ​ — ​ ​ — ​ ​ 8,467 ​ ​ — ​ ​ — ​ ​ 9,669 Substandard ​ ​ — ​ ​ — ​ ​ 1,731 ​ ​ — ​ ​ — ​ ​ 405 ​ ​ — ​ ​ — ​ ​ 2,136 Subtotal ​ ​ 683 ​ ​ 14,564 ​ ​ 7,049 ​ ​ 9,006 ​ ​ 11,020 ​ ​ 21,416 ​ ​ 8,821 ​ ​ 647 ​ ​ 73,206 Current period gross charge-offs ​ ​ — ​ ​ — ​ ​ — ​ ​ — ​ ​ — ​ ​ — ​ ​ — ​ ​ — ​ ​ — ​ ​ ​ ​ ​ ​ ​ ​ ​ ​ ​ ​ ​ ​ ​ ​ ​ ​ ​ ​ ​ ​ ​ ​ ​ ​ ​ ​ Other commercial ​ ​ ​ ​ ​ ​ ​ ​ ​ ​ ​ ​ ​ ​ ​ ​ ​ ​ ​ ​ ​ ​ ​ ​ ​ ​ ​ Pass ​ ​ 1,953 ​ ​ 6,746 ​ ​ 17,059 ​ ​ 4,175 ​ ​ 788 ​ ​ 15,799 ​ ​ 119,678 ​ ​ 1,792 ​ ​ 167,990 Special mention ​ ​ — ​ ​ 43 ​ ​ 51 ​ ​ 17 ​ ​ — ​ ​ 173 ​ ​ 7 ​ ​ 3,072 ​ ​ 3,363 Substandard ​ ​ — ​ ​ 14 ​ ​ 16 ​ ​ — ​ ​ 2 ​ ​ 28 ​ ​ 23 ​ ​ 10,195 ​ ​ 10,278 Subtotal ​ ​ 1,953 ​ ​ 6,803 ​ ​ 17,126 ​ ​ 4,192 ​ ​ 790 ​ ​ 16,000 ​ ​ 119,708 ​ ​ 15,059 ​ ​ 181,631 Current period gross charge-offs ​ ​ 37 ​ ​ — ​ ​ — ​ ​ — ​ ​ 4 ​ ​ — ​ ​ 15 ​ ​ — ​ ​ 56 ​ ​ ​ ​ ​ ​ ​ ​ ​ ​ ​ ​ ​ ​ ​ ​ ​ ​ ​ ​ ​ ​ ​ ​ ​ ​ ​ ​ Mortgage warehouse lines ​ ​ ​ ​ ​ ​ ​ ​ ​ ​ ​ ​ ​ ​ ​ ​ ​ ​ ​ ​ ​ ​ ​ ​ ​ ​ ​ Pass ​ ​ — ​ ​ — ​ ​ — ​ ​ — ​ ​ — ​ ​ — ​ ​ 283,231 ​ ​ — ​ ​ 283,231 Subtotal ​ ​ — ​ ​ — ​ ​ — ​ ​ — ​ ​ — ​ ​ — ​ ​ 283,231 ​ ​ — ​ ​ 283,231 Current period gross charge-offs ​ ​ — ​ ​ — ​ ​ — ​ ​ — ​ ​ — ​ ​ — ​ ​ — ​ ​ — ​ ​ — ​ ​ ​ ​ ​ ​ ​ ​ ​ ​ ​ ​ ​ ​ ​ ​ ​ ​ ​ ​ ​ ​ ​ ​ ​ ​ ​ ​ Consumer loans ​ ​ ​ ​ ​ ​ ​ ​ ​ ​ ​ ​ ​ ​ ​ ​ ​ ​ ​ ​ ​ ​ ​ ​ ​ ​ ​ Pass ​ ​ 621 ​ ​ 69 ​ ​ 335 ​ ​ 89 ​ ​ 39 ​ ​ 182 ​ ​ 1,582 ​ ​ — ​ ​ 2,917 Special mention ​ ​ — ​ ​ — ​ ​ 10 ​ ​ — ​ ​ — ​ ​ 8 ​ ​ 15 ​ ​ — ​ ​ 33 Substandard ​ ​ 2 ​ ​ — ​ ​ 15 ​ ​ — ​ ​ — ​ ​ — ​ ​ 1 ​ ​ — ​ ​ 18 Subtotal ​ ​ 623 ​ ​ 69 ​ ​ 360 ​ ​ 89 ​ ​ 39 ​ ​ 190 ​ ​ 1,598 ​ ​ — ​ ​ 2,968 Current period gross charge-offs ​ ​ 308 ​ ​ 4 ​ ​ — ​ ​ 1 ​ ​ — ​ ​ — ​ ​ 17 ​ ​ — ​ ​ 330 ​ ​ ​ ​ ​ ​ ​ ​ ​ ​ ​ ​ ​ ​ ​ ​ ​ ​ ​ ​ ​ ​ ​ ​ ​ ​ ​ ​ Total ​ $ 39,692 ​ $ 169,967 ​ $ 124,577 ​ $ 322,394 ​ $ 272,974 ​ $ 903,958 ​ $ 453,216 ​ $ 19,941 ​ $ 2,306,663 ​ ​ ​ ​ ​ ​ ​ ​ ​ ​ ​ ​ ​ ​ ​ ​ ​ ​ ​ ​ ​ ​ ​ ​ ​ ​ ​ ​ ​ ​ ​ ​ December 31, 2024 ​ ​ Term Loans Amortized Cost Basis by Origination Year ​ ​ ​ ​ ​ ​ ​ ​ ​ ​ 2024 ​ 2023 ​ 2022 ​ 2021 ​ 2020 ​ Prior ​ Revolving Loans Amortized Cost ​ Revolving Loans Converted to Term Loans ​ Total Loans Residential real estate ​ ​ ​ ​ ​ ​ ​ ​ ​ ​ ​ ​ ​ ​ ​ ​ ​ ​ ​ ​ ​ ​ ​ ​ ​ ​ Pass $ — ​ $ — ​ $ 96,007 ​ $ 216,294 ​ $ 6,993 ​ $ 45,300 ​ $ 11,125 ​ $ 3,437 ​ $ 379,156 Special mention ​ — ​ ​ 1 ​ ​ — ​ ​ 1,418 ​ ​ — ​ ​ 1,666 ​ ​ — ​ ​ 23 ​ ​ 3,108 Substandard ​ — ​ ​ — ​ ​ — ​ ​ — ​ ​ — ​ ​ 68 ​ ​ 18 ​ ​ 157 ​ ​ 243 Subtotal ​ — ​ ​ 1 ​ ​ 96,007 ​ ​ 217,712 ​ ​ 6,993 ​ ​ 47,034 ​ ​ 11,143 ​ ​ 3,617 ​ ​ 382,507 Current period gross charge-offs ​ — ​ ​ — ​ ​ — ​ ​ — ​ ​ — ​ ​ — ​ ​ — ​ ​ — ​ ​ — ​ ​ ​ ​ ​ ​ ​ ​ ​ ​ ​ ​ ​ ​ ​ ​ ​ ​ ​ ​ ​ ​ ​ ​ ​ ​ ​ Commercial real estate ​ ​ ​ ​ ​ ​ ​ ​ ​ ​ ​ ​ ​ ​ ​ ​ ​ ​ ​ ​ ​ ​ ​ ​ ​ ​ Pass ​ 146,143 ​ ​ 100,067 ​ ​ 215,580 ​ ​ 44,937 ​ ​ 418,673 ​ ​ 352,638 ​ ​ 27,278 ​ ​ — ​ ​ 1,305,316 Special mention ​ — ​ ​ 141 ​ ​ — ​ ​ — ​ ​ 24,206 ​ ​ 2,815 ​ ​ 1,350 ​ ​ — ​ ​ 28,512 Substandard ​ 77 ​ ​ — ​ ​ — ​ ​ — ​ ​ 14,143 ​ ​ 9,785 ​ ​ — ​ ​ — ​ ​ 24,005 Subtotal ​ 146,220 ​ ​ 100,208 ​ ​ 215,580 ​ ​ 44,937 ​ ​ 457,022 ​ ​ 365,238 ​ ​ 28,628 ​ ​ — ​ ​ 1,357,833 Current period gross charge-offs ​ — ​ ​ — ​ ​ — ​ ​ — ​ ​ 2,438 ​ ​ — ​ ​ — ​ ​ — ​ ​ 2,438 ​ ​ ​ ​ ​ ​ ​ ​ ​ ​ ​ ​ ​ ​ ​ ​ ​ ​ ​ ​ ​ ​ ​ ​ ​ ​ ​ Other construction/land ​ ​ ​ ​ ​ ​ ​ ​ ​ ​ ​ ​ ​ ​ ​ ​ ​ ​ ​ ​ ​ ​ ​ ​ ​ ​ Pass ​ 218 ​ ​ 350 ​ ​ — ​ ​ — ​ ​ 3,418 ​ ​ 1,486 ​ ​ — ​ ​ — ​ ​ 5,472 Subtotal ​ 218 ​ ​ 350 ​ ​ — ​ ​ — ​ ​ 3,418 ​ ​ 1,486 ​ ​ — ​ ​ — ​ ​ 5,472 Current period gross charge-offs ​ — ​ ​ — ​ ​ — ​ ​ — ​ ​ — ​ ​ — ​ ​ — ​ ​ — ​ ​ — ​ ​ ​ ​ ​ ​ ​ ​ ​ ​ ​ ​ ​ ​ ​ ​ ​ ​ ​ ​ ​ ​ ​ ​ ​ ​ ​ Farmland ​ ​ ​ ​ ​ ​ ​ ​ ​ ​ ​ ​ ​ ​ ​ ​ ​ ​ ​ ​ ​ ​ ​ ​ ​ ​ Pass ​ 12,533 ​ ​ 5,345 ​ ​ 9,092 ​ ​ 11,076 ​ ​ 1,875 ​ ​ 12,810 ​ ​ 8,885 ​ ​ 659 ​ ​ 62,275 Special mention ​ 1,203 ​ ​ 1,770 ​ ​ — ​ ​ — ​ ​ 819 ​ ​ 7,715 ​ ​ — ​ ​ — ​ ​ 11,507 Substandard ​ — ​ ​ — ​ ​ — ​ ​ — ​ ​ — ​ ​ 3,765 ​ ​ — ​ ​ — ​ ​ 3,765 Subtotal ​ 13,736 ​ ​ 7,115 ​ ​ 9,092 ​ ​ 11,076 ​ ​ 2,694 ​ ​ 24,290 ​ ​ 8,885 ​ ​ 659 ​ ​ 77,547 Current period gross charge-offs ​ — ​ ​ — ​ ​ — ​ ​ — ​ ​ — ​ ​ 410 ​ ​ — ​ ​ — ​ ​ 410 ​ ​ ​ ​ ​ ​ ​ ​ ​ ​ ​ ​ ​ ​ ​ ​ ​ ​ ​ ​ ​ ​ ​ ​ ​ ​ ​ Other commercial ​ ​ ​ ​ ​ ​ ​ ​ ​ ​ ​ ​ ​ ​ ​ ​ ​ ​ ​ ​ ​ ​ ​ ​ ​ ​ Pass ​ 7,058 ​ ​ 17,449 ​ ​ 4,627 ​ ​ 901 ​ ​ 6,064 ​ ​ 10,623 ​ ​ 111,840 ​ ​ 1,723 ​ ​ 160,285 Special mention ​ 14 ​ ​ — ​ ​ 19 ​ ​ — ​ ​ 185 ​ ​ 4 ​ ​ 111 ​ ​ 17,656 ​ ​ 17,989 Substandard ​ 15 ​ ​ — ​ ​ — ​ ​ — ​ ​ — ​ ​ 31 ​ ​ 11 ​ ​ — ​ ​ 57 Subtotal ​ 7,087 ​ ​ 17,449 ​ ​ 4,646 ​ ​ 901 ​ ​ 6,249 ​ ​ 10,658 ​ ​ 111,962 ​ ​ 19,379 ​ ​ 178,331 Current period gross charge-offs ​ 256 ​ ​ — ​ ​ — ​ ​ 38 ​ ​ — ​ ​ — ​ ​ 235 ​ ​ — ​ ​ 529 ​ ​ ​ ​ ​ ​ ​ ​ ​ ​ ​ ​ ​ ​ ​ ​ ​ ​ ​ ​ ​ ​ ​ ​ ​ ​ ​ Mortgage warehouse lines ​ ​ ​ ​ ​ ​ ​ ​ ​ ​ ​ ​ ​ ​ ​ ​ ​ ​ ​ ​ ​ ​ ​ ​ ​ ​ Pass ​ — ​ ​ — ​ ​ — ​ ​ — ​ ​ — ​ ​ — ​ ​ 326,400 ​ ​ — ​ ​ 326,400 Subtotal ​ — ​ ​ — ​ ​ — ​ ​ — ​ ​ — ​ ​ — ​ ​ 326,400 ​ ​ — ​ ​ 326,400 Current period gross charge-offs ​ — ​ ​ — ​ ​ — ​ ​ — ​ ​ — ​ ​ — ​ ​ — ​ ​ — ​ ​ — ​ ​ ​ ​ ​ ​ ​ ​ ​ ​ ​ ​ ​ ​ ​ ​ ​ ​ ​ ​ ​ ​ ​ ​ ​ ​ ​ Consumer loans ​ ​ ​ ​ ​ ​ ​ ​ ​ ​ ​ ​ ​ ​ ​ ​ ​ ​ ​ ​ ​ ​ ​ ​ ​ ​ Pass ​ 834 ​ ​ 407 ​ ​ 111 ​ ​ 45 ​ ​ 52 ​ ​ 159 ​ ​ 1,718 ​ ​ — ​ ​ 3,326 Special mention ​ — ​ ​ 10 ​ ​ 1 ​ ​ — ​ ​ — ​ ​ — ​ ​ 2 ​ ​ — ​ ​ 13 Substandard ​ 4 ​ ​ — ​ ​ — ​ ​ — ​ ​ — ​ ​ — ​ ​ 1 ​ ​ — ​ ​ 5 Subtotal ​ 838 ​ ​ 417 ​ ​ 112 ​ ​ 45 ​ ​ 52 ​ ​ 159 ​ ​ 1,721 ​ ​ — ​ ​ 3,344 Current period gross charge-offs ​ 1,377 ​ ​ 31 ​ ​ 7 ​ ​ 3 ​ ​ — ​ ​ 3 ​ ​ 62 ​ ​ — ​ ​ 1,483 ​ ​ ​ ​ ​ ​ ​ ​ ​ ​ ​ ​ ​ ​ ​ ​ ​ ​ ​ ​ ​ ​ ​ ​ ​ ​ ​ Total $ 168,099 ​ $ 125,540 ​ $ 325,437 ​ $ 274,671 ​ $ 476,428 ​ $ 448,865 ​ $ 488,739 ​ $ 23,655 ​ $ 2,331,434</t>
        </is>
      </c>
    </row>
    <row r="11">
      <c r="A11" s="4" t="inlineStr">
        <is>
          <t>Schedule of Activity in Allowance for Credit Losses by Portfolio Segment</t>
        </is>
      </c>
      <c r="B11" s="4" t="inlineStr">
        <is>
          <t>Allowance for Credit Losses (dollars in thousands, unaudited) ​ ​ ​ ​ ​ ​ ​ ​ ​ ​ ​ ​ ​ ​ ​ ​ ​ ​ ​ ​ ​ ​ ​ Residential Real Estate ​ Commercial Real Estate Farmland &amp; Agricultural Production Commercial &amp; Industrial ​ Mortgage Warehouse Consumer Total Allowance for credit losses: ​ ​ ​ ​ ​ ​ ​ ​ ​ ​ ​ ​ ​ ​ ​ ​ ​ ​ ​ ​ ​ Balance, December 31, 2024 ​ $ 1,808 ​ $ 17,143 ​ $ 3,827 ​ $ 1,282 ​ $ 398 ​ $ 372 ​ $ 24,830 Charge-offs ​ ​ — ​ ​ — ​ ​ — ​ ​ (57) ​ ​ — ​ ​ (329) ​ ​ (386) Recoveries ​ ​ — ​ ​ — ​ ​ 410 ​ ​ 14 ​ ​ — ​ ​ 221 ​ ​ 645 (Benefit) provision for credit losses ​ ​ (62) ​ ​ 144 ​ ​ 1,795 ​ ​ 267 ​ ​ (59) ​ ​ (124) ​ ​ 1,961 Ending allowance balance: ​ $ 1,746 ​ $ 17,287 ​ $ 6,032 ​ $ 1,506 ​ $ 339 ​ $ 140 ​ $ 27,050 ​ ​ ​ ​ ​ ​ ​ ​ ​ ​ ​ ​ ​ ​ ​ ​ ​ ​ ​ ​ ​ ​ ​ ​ Residential Real Estate ​ Commercial Real Estate Farmland &amp; Agricultural Production Commercial &amp; Industrial ​ Mortgage Warehouse Consumer Total Allowance for credit losses: ​ ​ ​ ​ ​ ​ ​ ​ ​ ​ ​ ​ ​ ​ ​ ​ ​ ​ ​ ​ ​ Balance, December 31, 2023 ​ $ 2,727 ​ $ 18,554 ​ $ 586 ​ $ 1,148 ​ $ 174 ​ $ 311 ​ $ 23,500 Charge-offs ​ ​ — ​ ​ (20) ​ ​ (410) ​ ​ (287) ​ ​ — ​ ​ (411) ​ ​ (1,128) Recoveries ​ ​ — ​ ​ — ​ ​ — ​ ​ 440 ​ ​ — ​ ​ 231 ​ ​ 671 (Benefit) provision for credit losses ​ ​ (184) ​ ​ 117 ​ ​ 379 ​ ​ (456) ​ ​ 131 ​ ​ 110 ​ ​ 97 Ending allowance balance: ​ $ 2,543 ​ $ 18,651 ​ $ 555 ​ $ 845 ​ $ 305 ​ $ 241 ​ $ 23,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Arrangements (Tables)</t>
        </is>
      </c>
      <c r="B1" s="2" t="inlineStr">
        <is>
          <t>3 Months Ended</t>
        </is>
      </c>
    </row>
    <row r="2">
      <c r="B2" s="2" t="inlineStr">
        <is>
          <t>Mar. 31, 2025</t>
        </is>
      </c>
    </row>
    <row r="3">
      <c r="A3" s="3" t="inlineStr">
        <is>
          <t>Borrowings and Other Arrangements</t>
        </is>
      </c>
      <c r="B3" s="4" t="inlineStr">
        <is>
          <t xml:space="preserve"> </t>
        </is>
      </c>
    </row>
    <row r="4">
      <c r="A4" s="4" t="inlineStr">
        <is>
          <t>Schedule of other borrowings</t>
        </is>
      </c>
      <c r="B4" s="4" t="inlineStr">
        <is>
          <t>​ ​ ​ ​ ​ ​ ​ ​ ​ ​ ​ ​ ​ ​ March 31, 2025 ​ December 31, 2024 ​ ​ ​ ​ Weighted ​ ​ ​ Weighted ​ ​ ​ ​ Average ​ ​ ​ Average ​ Balance Rate Balance Rate Overnight Fed funds purchased ​ $ — ​ 4.43% ​ $ — ​ 6.56% Short-term FHLB advance ​ ​ — ​ 4.51% ​ ​ — ​ 5.46% Long-term FHLB advance ​ ​ 80,000 ​ 3.91% ​ ​ 80,000 ​ 3.91% Total other borrowings ​ $ 80,000 ​ 3.94% ​ $ 80,000 ​ 3.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sources of non-interest income</t>
        </is>
      </c>
      <c r="B4" s="4" t="inlineStr">
        <is>
          <t>The following table presents the Company’s sources of noninterest income. Items outside the scope of ASC 606 are noted as such (dollars in thousands, unaudited). ​ ​ ​ ​ ​ ​ ​ ​ ​ ​ For the three months ended March 31, ​ 2025 2024 Noninterest income ​ ​ ​ ​ ​ ​ Service charges on deposits ​ ​ ​ ​ ​ ​ Returned item and overdraft fees $ 1,245 $ 1,324 Other service charges on deposits ​ ​ 2,383 ​ ​ 2,454 Debit card interchange income ​ ​ 1,953 ​ ​ 1,948 Dividends on equity investments (1) ​ ​ 375 ​ ​ 375 Unrealized losses recognized on equity investments (1) ​ ​ — ​ ​ (311) Net gain (loss) on sale of securities (1) ​ ​ 122 ​ ​ (2,817) Other (1) ​ ​ 564 ​ ​ 5,616 Total noninterest income ​ $ 6,642 ​ $ 8,589 Percentage of noninterest income not within scope of ASC 606. ​ ​ 15.97% ​ ​ 33.33% (1) Not within scope of ASC 606. Revenue streams are not related to contracts with customers and are accounted for under other provisions of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he Business of Sierra Bancorp (Details) - store</t>
        </is>
      </c>
      <c r="B1" s="2" t="inlineStr">
        <is>
          <t>Mar. 31, 2025</t>
        </is>
      </c>
      <c r="C1" s="2" t="inlineStr">
        <is>
          <t>Jan. 31, 1978</t>
        </is>
      </c>
    </row>
    <row r="2">
      <c r="A2" s="3" t="inlineStr">
        <is>
          <t>The Business of Sierra Bancorp</t>
        </is>
      </c>
      <c r="B2" s="4" t="inlineStr">
        <is>
          <t xml:space="preserve"> </t>
        </is>
      </c>
      <c r="C2" s="4" t="inlineStr">
        <is>
          <t xml:space="preserve"> </t>
        </is>
      </c>
    </row>
    <row r="3">
      <c r="A3" s="4" t="inlineStr">
        <is>
          <t>Number of full service branch offices</t>
        </is>
      </c>
      <c r="B3" s="5" t="n">
        <v>35</v>
      </c>
      <c r="C3" s="4" t="inlineStr">
        <is>
          <t xml:space="preserve"> </t>
        </is>
      </c>
    </row>
    <row r="4">
      <c r="A4" s="4" t="inlineStr">
        <is>
          <t>Number of stores</t>
        </is>
      </c>
      <c r="B4" s="4" t="inlineStr">
        <is>
          <t xml:space="preserve"> </t>
        </is>
      </c>
      <c r="C4" s="5" t="n">
        <v>1</v>
      </c>
    </row>
    <row r="5">
      <c r="A5" s="4" t="inlineStr">
        <is>
          <t>Number of acquired banks</t>
        </is>
      </c>
      <c r="B5" s="5" t="n">
        <v>4</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vailable-for-sale securities, allowance for credit losses</t>
        </is>
      </c>
      <c r="B3" s="6" t="n">
        <v>0</v>
      </c>
      <c r="C3" s="6" t="n">
        <v>0</v>
      </c>
    </row>
    <row r="4">
      <c r="A4" s="4" t="inlineStr">
        <is>
          <t>Allowance for credit losses on held-to-maturity securities</t>
        </is>
      </c>
      <c r="B4" s="6" t="n">
        <v>15</v>
      </c>
      <c r="C4" s="6" t="n">
        <v>15</v>
      </c>
    </row>
    <row r="5">
      <c r="A5" s="4" t="inlineStr">
        <is>
          <t>Common Stock, No Par Value</t>
        </is>
      </c>
      <c r="B5" s="6" t="n">
        <v>0</v>
      </c>
      <c r="C5" s="6" t="n">
        <v>0</v>
      </c>
    </row>
    <row r="6">
      <c r="A6" s="4" t="inlineStr">
        <is>
          <t>Common Stock, Shares Authorized</t>
        </is>
      </c>
      <c r="B6" s="5" t="n">
        <v>24000000</v>
      </c>
      <c r="C6" s="5" t="n">
        <v>24000000</v>
      </c>
    </row>
    <row r="7">
      <c r="A7" s="4" t="inlineStr">
        <is>
          <t>Common Stock, Shares, Issued</t>
        </is>
      </c>
      <c r="B7" s="5" t="n">
        <v>13818770</v>
      </c>
      <c r="C7" s="5" t="n">
        <v>14223046</v>
      </c>
    </row>
    <row r="8">
      <c r="A8" s="4" t="inlineStr">
        <is>
          <t>Common Stock, Shares, Outstanding</t>
        </is>
      </c>
      <c r="B8" s="5" t="n">
        <v>13818770</v>
      </c>
      <c r="C8" s="5" t="n">
        <v>14223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Business of Sierra Bancorp - Additional Information (Details) - USD ($) $ in Thousands</t>
        </is>
      </c>
      <c r="B1" s="2" t="inlineStr">
        <is>
          <t>Mar. 31, 2025</t>
        </is>
      </c>
      <c r="C1" s="2" t="inlineStr">
        <is>
          <t>Dec. 31, 2024</t>
        </is>
      </c>
      <c r="D1" s="2" t="inlineStr">
        <is>
          <t>Jan. 31, 1978</t>
        </is>
      </c>
    </row>
    <row r="2">
      <c r="A2" s="3" t="inlineStr">
        <is>
          <t>The Business of Sierra Bancorp</t>
        </is>
      </c>
      <c r="B2" s="4" t="inlineStr">
        <is>
          <t xml:space="preserve"> </t>
        </is>
      </c>
      <c r="C2" s="4" t="inlineStr">
        <is>
          <t xml:space="preserve"> </t>
        </is>
      </c>
      <c r="D2" s="4" t="inlineStr">
        <is>
          <t xml:space="preserve"> </t>
        </is>
      </c>
    </row>
    <row r="3">
      <c r="A3" s="4" t="inlineStr">
        <is>
          <t>Capital</t>
        </is>
      </c>
      <c r="B3" s="4" t="inlineStr">
        <is>
          <t xml:space="preserve"> </t>
        </is>
      </c>
      <c r="C3" s="4" t="inlineStr">
        <is>
          <t xml:space="preserve"> </t>
        </is>
      </c>
      <c r="D3" s="6" t="n">
        <v>1500</v>
      </c>
    </row>
    <row r="4">
      <c r="A4" s="4" t="inlineStr">
        <is>
          <t>Assets</t>
        </is>
      </c>
      <c r="B4" s="6" t="n">
        <v>3606183</v>
      </c>
      <c r="C4" s="6" t="n">
        <v>3614271</v>
      </c>
      <c r="D4" s="4" t="inlineStr">
        <is>
          <t xml:space="preserve"> </t>
        </is>
      </c>
    </row>
    <row r="5">
      <c r="A5" s="4" t="inlineStr">
        <is>
          <t>Cash, FDIC Insured Amount</t>
        </is>
      </c>
      <c r="B5" s="6" t="n">
        <v>2800000</v>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 Based Compensation - General Information (Details) - shares</t>
        </is>
      </c>
      <c r="B1" s="2" t="inlineStr">
        <is>
          <t>Mar. 31, 2025</t>
        </is>
      </c>
      <c r="C1" s="2" t="inlineStr">
        <is>
          <t>Dec. 31, 2024</t>
        </is>
      </c>
      <c r="D1" s="2" t="inlineStr">
        <is>
          <t>Mar. 31, 2024</t>
        </is>
      </c>
      <c r="E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ptions to purchase (in shares)</t>
        </is>
      </c>
      <c r="B3" s="5" t="n">
        <v>220193</v>
      </c>
      <c r="C3" s="5" t="n">
        <v>239600</v>
      </c>
      <c r="D3" s="5" t="n">
        <v>332449</v>
      </c>
      <c r="E3" s="5" t="n">
        <v>343449</v>
      </c>
    </row>
    <row r="4">
      <c r="A4" s="4" t="inlineStr">
        <is>
          <t>2007 Stock Option Plan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Options to purchase (in shares)</t>
        </is>
      </c>
      <c r="B6" s="5" t="n">
        <v>58600</v>
      </c>
      <c r="C6" s="4" t="inlineStr">
        <is>
          <t xml:space="preserve"> </t>
        </is>
      </c>
      <c r="D6" s="4" t="inlineStr">
        <is>
          <t xml:space="preserve"> </t>
        </is>
      </c>
      <c r="E6" s="4" t="inlineStr">
        <is>
          <t xml:space="preserve"> </t>
        </is>
      </c>
    </row>
    <row r="7">
      <c r="A7" s="4" t="inlineStr">
        <is>
          <t>2017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to purchase (in shares)</t>
        </is>
      </c>
      <c r="B9" s="5" t="n">
        <v>161593</v>
      </c>
      <c r="C9" s="4" t="inlineStr">
        <is>
          <t xml:space="preserve"> </t>
        </is>
      </c>
      <c r="D9" s="4" t="inlineStr">
        <is>
          <t xml:space="preserve"> </t>
        </is>
      </c>
      <c r="E9" s="4" t="inlineStr">
        <is>
          <t xml:space="preserve"> </t>
        </is>
      </c>
    </row>
    <row r="10">
      <c r="A10" s="4" t="inlineStr">
        <is>
          <t>Unvested Restricted Stock Awards issued</t>
        </is>
      </c>
      <c r="B10" s="5" t="n">
        <v>48658</v>
      </c>
      <c r="C10" s="4" t="inlineStr">
        <is>
          <t xml:space="preserve"> </t>
        </is>
      </c>
      <c r="D10" s="4" t="inlineStr">
        <is>
          <t xml:space="preserve"> </t>
        </is>
      </c>
      <c r="E10" s="4" t="inlineStr">
        <is>
          <t xml:space="preserve"> </t>
        </is>
      </c>
    </row>
    <row r="11">
      <c r="A11" s="4" t="inlineStr">
        <is>
          <t>2023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t>
        </is>
      </c>
      <c r="B13" s="5" t="n">
        <v>360000</v>
      </c>
      <c r="C13" s="4" t="inlineStr">
        <is>
          <t xml:space="preserve"> </t>
        </is>
      </c>
      <c r="D13" s="4" t="inlineStr">
        <is>
          <t xml:space="preserve"> </t>
        </is>
      </c>
      <c r="E13" s="4" t="inlineStr">
        <is>
          <t xml:space="preserve"> </t>
        </is>
      </c>
    </row>
    <row r="14">
      <c r="A14" s="4" t="inlineStr">
        <is>
          <t>Unvested Restricted Stock Awards issued</t>
        </is>
      </c>
      <c r="B14" s="5" t="n">
        <v>147246</v>
      </c>
      <c r="C14" s="4" t="inlineStr">
        <is>
          <t xml:space="preserve"> </t>
        </is>
      </c>
      <c r="D14" s="4" t="inlineStr">
        <is>
          <t xml:space="preserve"> </t>
        </is>
      </c>
      <c r="E14" s="4" t="inlineStr">
        <is>
          <t xml:space="preserve"> </t>
        </is>
      </c>
    </row>
    <row r="15">
      <c r="A15" s="4" t="inlineStr">
        <is>
          <t>Number of shares remained available for grant</t>
        </is>
      </c>
      <c r="B15" s="5" t="n">
        <v>248735</v>
      </c>
      <c r="C15" s="4" t="inlineStr">
        <is>
          <t xml:space="preserve"> </t>
        </is>
      </c>
      <c r="D15" s="4" t="inlineStr">
        <is>
          <t xml:space="preserve"> </t>
        </is>
      </c>
      <c r="E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based Compensation (Details) - USD ($) $ in Millions</t>
        </is>
      </c>
      <c r="B1" s="2" t="inlineStr">
        <is>
          <t>3 Months Ended</t>
        </is>
      </c>
    </row>
    <row r="2">
      <c r="B2" s="2" t="inlineStr">
        <is>
          <t>Mar. 31, 2025</t>
        </is>
      </c>
      <c r="C2" s="2" t="inlineStr">
        <is>
          <t>Mar. 31, 2024</t>
        </is>
      </c>
    </row>
    <row r="3">
      <c r="A3" s="3" t="inlineStr">
        <is>
          <t>Share-based Payment Arrangement, Additional Disclosure [Abstract]</t>
        </is>
      </c>
      <c r="B3" s="4" t="inlineStr">
        <is>
          <t xml:space="preserve"> </t>
        </is>
      </c>
      <c r="C3" s="4" t="inlineStr">
        <is>
          <t xml:space="preserve"> </t>
        </is>
      </c>
    </row>
    <row r="4">
      <c r="A4" s="4" t="inlineStr">
        <is>
          <t>Pre-tax charge</t>
        </is>
      </c>
      <c r="B4" s="9" t="n">
        <v>0.5</v>
      </c>
      <c r="C4" s="9" t="n">
        <v>0.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and Stock Option Grants - General Information (Details) - shares</t>
        </is>
      </c>
      <c r="B1" s="2" t="inlineStr">
        <is>
          <t>3 Months Ended</t>
        </is>
      </c>
    </row>
    <row r="2">
      <c r="B2" s="2" t="inlineStr">
        <is>
          <t>Mar. 31, 2025</t>
        </is>
      </c>
      <c r="C2" s="2" t="inlineStr">
        <is>
          <t>Mar. 31, 2024</t>
        </is>
      </c>
    </row>
    <row r="3">
      <c r="A3" s="4" t="inlineStr">
        <is>
          <t>2017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s granted (in shares)</t>
        </is>
      </c>
      <c r="B5" s="5" t="n">
        <v>0</v>
      </c>
      <c r="C5" s="4" t="inlineStr">
        <is>
          <t xml:space="preserve"> </t>
        </is>
      </c>
    </row>
    <row r="6">
      <c r="A6" s="4" t="inlineStr">
        <is>
          <t>Percentage of the fair market value</t>
        </is>
      </c>
      <c r="B6" s="10" t="n">
        <v>1</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5" t="n">
        <v>62692</v>
      </c>
      <c r="C9" s="5" t="n">
        <v>3611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Restricted Stock - Unamortized Compensation Cost (Details) - Restricted Stock [Member] $ in Millions</t>
        </is>
      </c>
      <c r="B1" s="2" t="inlineStr">
        <is>
          <t>3 Months Ended</t>
        </is>
      </c>
    </row>
    <row r="2">
      <c r="B2" s="2" t="inlineStr">
        <is>
          <t>Mar. 31, 2025 USD ($)</t>
        </is>
      </c>
    </row>
    <row r="3">
      <c r="A3" s="3" t="inlineStr">
        <is>
          <t>Share-based Payment Arrangement, Nonvested Award, Cost Not yet Recognized [Abstract]</t>
        </is>
      </c>
      <c r="B3" s="4" t="inlineStr">
        <is>
          <t xml:space="preserve"> </t>
        </is>
      </c>
    </row>
    <row r="4">
      <c r="A4" s="4" t="inlineStr">
        <is>
          <t>Unamortized compensation cost</t>
        </is>
      </c>
      <c r="B4" s="9" t="n">
        <v>3.5</v>
      </c>
    </row>
    <row r="5">
      <c r="A5" s="4" t="inlineStr">
        <is>
          <t>Weighted average period</t>
        </is>
      </c>
      <c r="B5" s="4" t="inlineStr">
        <is>
          <t>2 years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Activity (Details) - Restricted Stock [Member]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shares (in shares)</t>
        </is>
      </c>
      <c r="B4" s="5" t="n">
        <v>173970</v>
      </c>
      <c r="C4" s="5" t="n">
        <v>238179</v>
      </c>
    </row>
    <row r="5">
      <c r="A5" s="4" t="inlineStr">
        <is>
          <t>Granted (in shares)</t>
        </is>
      </c>
      <c r="B5" s="5" t="n">
        <v>62692</v>
      </c>
      <c r="C5" s="5" t="n">
        <v>36114</v>
      </c>
    </row>
    <row r="6">
      <c r="A6" s="4" t="inlineStr">
        <is>
          <t>Vested (in shares)</t>
        </is>
      </c>
      <c r="B6" s="5" t="n">
        <v>-23273</v>
      </c>
      <c r="C6" s="5" t="n">
        <v>-11224</v>
      </c>
    </row>
    <row r="7">
      <c r="A7" s="4" t="inlineStr">
        <is>
          <t>Forfeited (in shares)</t>
        </is>
      </c>
      <c r="B7" s="4" t="inlineStr">
        <is>
          <t xml:space="preserve"> </t>
        </is>
      </c>
      <c r="C7" s="5" t="n">
        <v>-649</v>
      </c>
    </row>
    <row r="8">
      <c r="A8" s="4" t="inlineStr">
        <is>
          <t>Unvested shares (in shares)</t>
        </is>
      </c>
      <c r="B8" s="5" t="n">
        <v>213389</v>
      </c>
      <c r="C8" s="5" t="n">
        <v>26242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shares (in dollars per share)</t>
        </is>
      </c>
      <c r="B10" s="7" t="n">
        <v>20.75</v>
      </c>
      <c r="C10" s="7" t="n">
        <v>20.3</v>
      </c>
    </row>
    <row r="11">
      <c r="A11" s="4" t="inlineStr">
        <is>
          <t>Granted (in dollars per share)</t>
        </is>
      </c>
      <c r="B11" s="8" t="n">
        <v>30.94</v>
      </c>
      <c r="C11" s="8" t="n">
        <v>19.1</v>
      </c>
    </row>
    <row r="12">
      <c r="A12" s="4" t="inlineStr">
        <is>
          <t>Vested (in dollars per share)</t>
        </is>
      </c>
      <c r="B12" s="8" t="n">
        <v>20.77</v>
      </c>
      <c r="C12" s="8" t="n">
        <v>22.57</v>
      </c>
    </row>
    <row r="13">
      <c r="A13" s="4" t="inlineStr">
        <is>
          <t>Forfeited (in dollars per share)</t>
        </is>
      </c>
      <c r="B13" s="4" t="inlineStr">
        <is>
          <t xml:space="preserve"> </t>
        </is>
      </c>
      <c r="C13" s="8" t="n">
        <v>23.1</v>
      </c>
    </row>
    <row r="14">
      <c r="A14" s="4" t="inlineStr">
        <is>
          <t>Unvested shares (in dollars per share)</t>
        </is>
      </c>
      <c r="B14" s="6" t="n">
        <v>24</v>
      </c>
      <c r="C14" s="6" t="n">
        <v>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Compensation - Stock Options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in shares)</t>
        </is>
      </c>
      <c r="B4" s="5" t="n">
        <v>239600</v>
      </c>
      <c r="C4" s="5" t="n">
        <v>343449</v>
      </c>
    </row>
    <row r="5">
      <c r="A5" s="4" t="inlineStr">
        <is>
          <t>Exercised (in shares)</t>
        </is>
      </c>
      <c r="B5" s="5" t="n">
        <v>-19407</v>
      </c>
      <c r="C5" s="4" t="inlineStr">
        <is>
          <t xml:space="preserve"> </t>
        </is>
      </c>
    </row>
    <row r="6">
      <c r="A6" s="4" t="inlineStr">
        <is>
          <t>Forfeited/Expired (in shares)</t>
        </is>
      </c>
      <c r="B6" s="4" t="inlineStr">
        <is>
          <t xml:space="preserve"> </t>
        </is>
      </c>
      <c r="C6" s="5" t="n">
        <v>-11000</v>
      </c>
    </row>
    <row r="7">
      <c r="A7" s="4" t="inlineStr">
        <is>
          <t>Outstanding (in shares)</t>
        </is>
      </c>
      <c r="B7" s="5" t="n">
        <v>220193</v>
      </c>
      <c r="C7" s="5" t="n">
        <v>332449</v>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Outstanding (in dollars per share)</t>
        </is>
      </c>
      <c r="B9" s="7" t="n">
        <v>26.5</v>
      </c>
      <c r="C9" s="7" t="n">
        <v>25.02</v>
      </c>
    </row>
    <row r="10">
      <c r="A10" s="4" t="inlineStr">
        <is>
          <t>Exercised (in dollars per share)</t>
        </is>
      </c>
      <c r="B10" s="8" t="n">
        <v>24.84</v>
      </c>
      <c r="C10" s="4" t="inlineStr">
        <is>
          <t xml:space="preserve"> </t>
        </is>
      </c>
    </row>
    <row r="11">
      <c r="A11" s="4" t="inlineStr">
        <is>
          <t>Forfeited/Expired (in dollars per share)</t>
        </is>
      </c>
      <c r="B11" s="4" t="inlineStr">
        <is>
          <t xml:space="preserve"> </t>
        </is>
      </c>
      <c r="C11" s="8" t="n">
        <v>27.43</v>
      </c>
    </row>
    <row r="12">
      <c r="A12" s="4" t="inlineStr">
        <is>
          <t>Outstanding (in dollars per share)</t>
        </is>
      </c>
      <c r="B12" s="7" t="n">
        <v>26.65</v>
      </c>
      <c r="C12" s="7" t="n">
        <v>24.94</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Aggregate intrinsic value</t>
        </is>
      </c>
      <c r="B14" s="6" t="n">
        <v>580</v>
      </c>
      <c r="C14" s="6" t="n">
        <v>447</v>
      </c>
    </row>
    <row r="15">
      <c r="A15" s="4" t="inlineStr">
        <is>
          <t>Aggregate intrinsic value, Exercised</t>
        </is>
      </c>
      <c r="B15" s="5" t="n">
        <v>137</v>
      </c>
      <c r="C15" s="4" t="inlineStr">
        <is>
          <t xml:space="preserve"> </t>
        </is>
      </c>
    </row>
    <row r="16">
      <c r="A16" s="4" t="inlineStr">
        <is>
          <t>Aggregate intrinsic value</t>
        </is>
      </c>
      <c r="B16" s="5" t="n">
        <v>285</v>
      </c>
      <c r="C16" s="5" t="n">
        <v>264</v>
      </c>
    </row>
    <row r="17">
      <c r="A17" s="4" t="inlineStr">
        <is>
          <t>Exercisable, aggregate intrinsic value</t>
        </is>
      </c>
      <c r="B17" s="6" t="n">
        <v>285</v>
      </c>
      <c r="C17" s="6" t="n">
        <v>264</v>
      </c>
    </row>
    <row r="18">
      <c r="A18" s="4" t="inlineStr">
        <is>
          <t>Exercisable, shares (in shares)</t>
        </is>
      </c>
      <c r="B18" s="5" t="n">
        <v>220193</v>
      </c>
      <c r="C18" s="5" t="n">
        <v>332249</v>
      </c>
    </row>
    <row r="19">
      <c r="A19" s="4" t="inlineStr">
        <is>
          <t>Exercisable, weighted average exercise price (in dollars per share)</t>
        </is>
      </c>
      <c r="B19" s="7" t="n">
        <v>26.65</v>
      </c>
      <c r="C19" s="7" t="n">
        <v>24.87</v>
      </c>
    </row>
    <row r="20">
      <c r="A20" s="4" t="inlineStr">
        <is>
          <t>Weighted average remaining contractual term</t>
        </is>
      </c>
      <c r="B20" s="4" t="inlineStr">
        <is>
          <t>3 years 6 months 14 days</t>
        </is>
      </c>
      <c r="C20" s="4" t="inlineStr">
        <is>
          <t>3 years 11 months 15 days</t>
        </is>
      </c>
    </row>
    <row r="21">
      <c r="A21" s="4" t="inlineStr">
        <is>
          <t>Exercisable, weighted average remaining contractual term</t>
        </is>
      </c>
      <c r="B21" s="4" t="inlineStr">
        <is>
          <t>3 years 6 months 14 days</t>
        </is>
      </c>
      <c r="C21" s="4" t="inlineStr">
        <is>
          <t>3 years 10 months 24 days</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Weighted Average Number of Shares Outstanding, Basic [Abstract]</t>
        </is>
      </c>
      <c r="B3" s="4" t="inlineStr">
        <is>
          <t xml:space="preserve"> </t>
        </is>
      </c>
      <c r="C3" s="4" t="inlineStr">
        <is>
          <t xml:space="preserve"> </t>
        </is>
      </c>
    </row>
    <row r="4">
      <c r="A4" s="4" t="inlineStr">
        <is>
          <t>Weighted average shares outstanding</t>
        </is>
      </c>
      <c r="B4" s="5" t="n">
        <v>13820008</v>
      </c>
      <c r="C4" s="5" t="n">
        <v>14508468</v>
      </c>
    </row>
    <row r="5">
      <c r="A5" s="3" t="inlineStr">
        <is>
          <t>Incremental Weighted Average Shares Attributable to Dilutive Effect [Abstract]</t>
        </is>
      </c>
      <c r="B5" s="4" t="inlineStr">
        <is>
          <t xml:space="preserve"> </t>
        </is>
      </c>
      <c r="C5" s="4" t="inlineStr">
        <is>
          <t xml:space="preserve"> </t>
        </is>
      </c>
    </row>
    <row r="6">
      <c r="A6" s="4" t="inlineStr">
        <is>
          <t>Weighted Average Number Diluted Shares Outstanding Adjustment</t>
        </is>
      </c>
      <c r="B6" s="5" t="n">
        <v>96333</v>
      </c>
      <c r="C6" s="5" t="n">
        <v>45159</v>
      </c>
    </row>
    <row r="7">
      <c r="A7" s="3" t="inlineStr">
        <is>
          <t>Earnings Per Share, Diluted, Other Disclosures [Abstract]</t>
        </is>
      </c>
      <c r="B7" s="4" t="inlineStr">
        <is>
          <t xml:space="preserve"> </t>
        </is>
      </c>
      <c r="C7" s="4" t="inlineStr">
        <is>
          <t xml:space="preserve"> </t>
        </is>
      </c>
    </row>
    <row r="8">
      <c r="A8" s="4" t="inlineStr">
        <is>
          <t>Antidilutive Securities Excluded from Computation of Earnings Per Share, Amount</t>
        </is>
      </c>
      <c r="B8" s="5" t="n">
        <v>32739</v>
      </c>
      <c r="C8" s="5" t="n">
        <v>26899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Sheet Risk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749184</v>
      </c>
      <c r="C4" s="6" t="n">
        <v>636447</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6" t="n">
        <v>5200</v>
      </c>
      <c r="C7" s="6" t="n">
        <v>5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s) - USD ($) $ in Millions</t>
        </is>
      </c>
      <c r="B1" s="2" t="inlineStr">
        <is>
          <t>Mar. 31, 2025</t>
        </is>
      </c>
      <c r="C1" s="2" t="inlineStr">
        <is>
          <t>Dec. 31, 2024</t>
        </is>
      </c>
    </row>
    <row r="2">
      <c r="A2" s="3" t="inlineStr">
        <is>
          <t>Commitments and Contingent Liabilities</t>
        </is>
      </c>
      <c r="B2" s="4" t="inlineStr">
        <is>
          <t xml:space="preserve"> </t>
        </is>
      </c>
      <c r="C2" s="4" t="inlineStr">
        <is>
          <t xml:space="preserve"> </t>
        </is>
      </c>
    </row>
    <row r="3">
      <c r="A3" s="4" t="inlineStr">
        <is>
          <t>Unused commitments on mortgage warehouse lines</t>
        </is>
      </c>
      <c r="B3" s="9" t="n">
        <v>414.8</v>
      </c>
      <c r="C3" s="9" t="n">
        <v>311.6</v>
      </c>
    </row>
    <row r="4">
      <c r="A4" s="4" t="inlineStr">
        <is>
          <t>Letter of credit</t>
        </is>
      </c>
      <c r="B4" s="9" t="n">
        <v>127.9</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30149</v>
      </c>
      <c r="C4" s="6" t="n">
        <v>25426</v>
      </c>
    </row>
    <row r="5">
      <c r="A5" s="4" t="inlineStr">
        <is>
          <t>Taxable securities</t>
        </is>
      </c>
      <c r="B5" s="5" t="n">
        <v>9138</v>
      </c>
      <c r="C5" s="5" t="n">
        <v>13303</v>
      </c>
    </row>
    <row r="6">
      <c r="A6" s="4" t="inlineStr">
        <is>
          <t>Tax-exempt securities</t>
        </is>
      </c>
      <c r="B6" s="5" t="n">
        <v>1576</v>
      </c>
      <c r="C6" s="5" t="n">
        <v>1989</v>
      </c>
    </row>
    <row r="7">
      <c r="A7" s="4" t="inlineStr">
        <is>
          <t>Federal funds sold and other</t>
        </is>
      </c>
      <c r="B7" s="5" t="n">
        <v>590</v>
      </c>
      <c r="C7" s="5" t="n">
        <v>243</v>
      </c>
    </row>
    <row r="8">
      <c r="A8" s="4" t="inlineStr">
        <is>
          <t>Total interest income</t>
        </is>
      </c>
      <c r="B8" s="5" t="n">
        <v>41453</v>
      </c>
      <c r="C8" s="5" t="n">
        <v>40961</v>
      </c>
    </row>
    <row r="9">
      <c r="A9" s="3" t="inlineStr">
        <is>
          <t>Interest expense</t>
        </is>
      </c>
      <c r="B9" s="4" t="inlineStr">
        <is>
          <t xml:space="preserve"> </t>
        </is>
      </c>
      <c r="C9" s="4" t="inlineStr">
        <is>
          <t xml:space="preserve"> </t>
        </is>
      </c>
    </row>
    <row r="10">
      <c r="A10" s="4" t="inlineStr">
        <is>
          <t>Deposits</t>
        </is>
      </c>
      <c r="B10" s="5" t="n">
        <v>9372</v>
      </c>
      <c r="C10" s="5" t="n">
        <v>9645</v>
      </c>
    </row>
    <row r="11">
      <c r="A11" s="4" t="inlineStr">
        <is>
          <t>Federal funds purchased and repurchase agreements</t>
        </is>
      </c>
      <c r="B11" s="5" t="n">
        <v>71</v>
      </c>
      <c r="C11" s="5" t="n">
        <v>286</v>
      </c>
    </row>
    <row r="12">
      <c r="A12" s="4" t="inlineStr">
        <is>
          <t>Federal Home Loan Bank advances</t>
        </is>
      </c>
      <c r="B12" s="5" t="n">
        <v>816</v>
      </c>
      <c r="C12" s="5" t="n">
        <v>1127</v>
      </c>
    </row>
    <row r="13">
      <c r="A13" s="4" t="inlineStr">
        <is>
          <t>Long-term debt</t>
        </is>
      </c>
      <c r="B13" s="5" t="n">
        <v>430</v>
      </c>
      <c r="C13" s="5" t="n">
        <v>431</v>
      </c>
    </row>
    <row r="14">
      <c r="A14" s="4" t="inlineStr">
        <is>
          <t>Subordinated debentures</t>
        </is>
      </c>
      <c r="B14" s="5" t="n">
        <v>652</v>
      </c>
      <c r="C14" s="5" t="n">
        <v>755</v>
      </c>
    </row>
    <row r="15">
      <c r="A15" s="4" t="inlineStr">
        <is>
          <t>Total interest expense</t>
        </is>
      </c>
      <c r="B15" s="5" t="n">
        <v>11341</v>
      </c>
      <c r="C15" s="5" t="n">
        <v>12244</v>
      </c>
    </row>
    <row r="16">
      <c r="A16" s="4" t="inlineStr">
        <is>
          <t>Net interest income</t>
        </is>
      </c>
      <c r="B16" s="5" t="n">
        <v>30112</v>
      </c>
      <c r="C16" s="5" t="n">
        <v>28717</v>
      </c>
    </row>
    <row r="17">
      <c r="A17" s="4" t="inlineStr">
        <is>
          <t>Credit loss expense - loans</t>
        </is>
      </c>
      <c r="B17" s="5" t="n">
        <v>1961</v>
      </c>
      <c r="C17" s="5" t="n">
        <v>97</v>
      </c>
    </row>
    <row r="18">
      <c r="A18" s="4" t="inlineStr">
        <is>
          <t>Credit loss expense - unfunded commitments</t>
        </is>
      </c>
      <c r="B18" s="5" t="n">
        <v>110</v>
      </c>
      <c r="C18" s="5" t="n">
        <v>30</v>
      </c>
    </row>
    <row r="19">
      <c r="A19" s="4" t="inlineStr">
        <is>
          <t>Net interest income after credit loss expense</t>
        </is>
      </c>
      <c r="B19" s="5" t="n">
        <v>28041</v>
      </c>
      <c r="C19" s="5" t="n">
        <v>28590</v>
      </c>
    </row>
    <row r="20">
      <c r="A20" s="3" t="inlineStr">
        <is>
          <t>Noninterest income</t>
        </is>
      </c>
      <c r="B20" s="4" t="inlineStr">
        <is>
          <t xml:space="preserve"> </t>
        </is>
      </c>
      <c r="C20" s="4" t="inlineStr">
        <is>
          <t xml:space="preserve"> </t>
        </is>
      </c>
    </row>
    <row r="21">
      <c r="A21" s="4" t="inlineStr">
        <is>
          <t>Net gain (loss) on sale of securities available-for-sale</t>
        </is>
      </c>
      <c r="B21" s="5" t="n">
        <v>122</v>
      </c>
      <c r="C21" s="5" t="n">
        <v>-2817</v>
      </c>
    </row>
    <row r="22">
      <c r="A22" s="4" t="inlineStr">
        <is>
          <t>Net (loss) gain on sale of fixed assets</t>
        </is>
      </c>
      <c r="B22" s="5" t="n">
        <v>-2</v>
      </c>
      <c r="C22" s="5" t="n">
        <v>3799</v>
      </c>
    </row>
    <row r="23">
      <c r="A23" s="4" t="inlineStr">
        <is>
          <t>(Decrease) increase in cash surrender value of life insurance</t>
        </is>
      </c>
      <c r="B23" s="5" t="n">
        <v>-265</v>
      </c>
      <c r="C23" s="5" t="n">
        <v>1215</v>
      </c>
    </row>
    <row r="24">
      <c r="A24" s="4" t="inlineStr">
        <is>
          <t>Other income</t>
        </is>
      </c>
      <c r="B24" s="5" t="n">
        <v>1206</v>
      </c>
      <c r="C24" s="5" t="n">
        <v>666</v>
      </c>
    </row>
    <row r="25">
      <c r="A25" s="4" t="inlineStr">
        <is>
          <t>Total noninterest income</t>
        </is>
      </c>
      <c r="B25" s="5" t="n">
        <v>6642</v>
      </c>
      <c r="C25" s="5" t="n">
        <v>8589</v>
      </c>
    </row>
    <row r="26">
      <c r="A26" s="3" t="inlineStr">
        <is>
          <t>Noninterest expense</t>
        </is>
      </c>
      <c r="B26" s="4" t="inlineStr">
        <is>
          <t xml:space="preserve"> </t>
        </is>
      </c>
      <c r="C26" s="4" t="inlineStr">
        <is>
          <t xml:space="preserve"> </t>
        </is>
      </c>
    </row>
    <row r="27">
      <c r="A27" s="4" t="inlineStr">
        <is>
          <t>Salaries and employee benefits</t>
        </is>
      </c>
      <c r="B27" s="5" t="n">
        <v>13003</v>
      </c>
      <c r="C27" s="5" t="n">
        <v>13197</v>
      </c>
    </row>
    <row r="28">
      <c r="A28" s="4" t="inlineStr">
        <is>
          <t>Occupancy and equipment costs</t>
        </is>
      </c>
      <c r="B28" s="5" t="n">
        <v>2978</v>
      </c>
      <c r="C28" s="5" t="n">
        <v>3025</v>
      </c>
    </row>
    <row r="29">
      <c r="A29" s="4" t="inlineStr">
        <is>
          <t>Other</t>
        </is>
      </c>
      <c r="B29" s="5" t="n">
        <v>6436</v>
      </c>
      <c r="C29" s="5" t="n">
        <v>8304</v>
      </c>
    </row>
    <row r="30">
      <c r="A30" s="4" t="inlineStr">
        <is>
          <t>Total noninterest expense</t>
        </is>
      </c>
      <c r="B30" s="5" t="n">
        <v>22417</v>
      </c>
      <c r="C30" s="5" t="n">
        <v>24526</v>
      </c>
    </row>
    <row r="31">
      <c r="A31" s="4" t="inlineStr">
        <is>
          <t>Income before taxes</t>
        </is>
      </c>
      <c r="B31" s="5" t="n">
        <v>12266</v>
      </c>
      <c r="C31" s="5" t="n">
        <v>12653</v>
      </c>
    </row>
    <row r="32">
      <c r="A32" s="4" t="inlineStr">
        <is>
          <t>Provision for income taxes</t>
        </is>
      </c>
      <c r="B32" s="5" t="n">
        <v>3165</v>
      </c>
      <c r="C32" s="5" t="n">
        <v>3323</v>
      </c>
    </row>
    <row r="33">
      <c r="A33" s="4" t="inlineStr">
        <is>
          <t>Net income</t>
        </is>
      </c>
      <c r="B33" s="6" t="n">
        <v>9101</v>
      </c>
      <c r="C33" s="6" t="n">
        <v>9330</v>
      </c>
    </row>
    <row r="34">
      <c r="A34" s="3" t="inlineStr">
        <is>
          <t>PER SHARE DATA</t>
        </is>
      </c>
      <c r="B34" s="4" t="inlineStr">
        <is>
          <t xml:space="preserve"> </t>
        </is>
      </c>
      <c r="C34" s="4" t="inlineStr">
        <is>
          <t xml:space="preserve"> </t>
        </is>
      </c>
    </row>
    <row r="35">
      <c r="A35" s="4" t="inlineStr">
        <is>
          <t>Book value (in dollars per share)</t>
        </is>
      </c>
      <c r="B35" s="7" t="n">
        <v>25.45</v>
      </c>
      <c r="C35" s="7" t="n">
        <v>23.56</v>
      </c>
    </row>
    <row r="36">
      <c r="A36" s="4" t="inlineStr">
        <is>
          <t>Cash dividends (in dollars per share)</t>
        </is>
      </c>
      <c r="B36" s="8" t="n">
        <v>0.25</v>
      </c>
      <c r="C36" s="8" t="n">
        <v>0.23</v>
      </c>
    </row>
    <row r="37">
      <c r="A37" s="4" t="inlineStr">
        <is>
          <t>Earnings per share, basic (in dollars per share)</t>
        </is>
      </c>
      <c r="B37" s="8" t="n">
        <v>0.66</v>
      </c>
      <c r="C37" s="8" t="n">
        <v>0.64</v>
      </c>
    </row>
    <row r="38">
      <c r="A38" s="4" t="inlineStr">
        <is>
          <t>Earnings per share, diluted (in dollars per share)</t>
        </is>
      </c>
      <c r="B38" s="7" t="n">
        <v>0.65</v>
      </c>
      <c r="C38" s="7" t="n">
        <v>0.64</v>
      </c>
    </row>
    <row r="39">
      <c r="A39" s="4" t="inlineStr">
        <is>
          <t>Average shares outstanding, basic (in shares)</t>
        </is>
      </c>
      <c r="B39" s="5" t="n">
        <v>13820008</v>
      </c>
      <c r="C39" s="5" t="n">
        <v>14508468</v>
      </c>
    </row>
    <row r="40">
      <c r="A40" s="4" t="inlineStr">
        <is>
          <t>Average shares outstanding, diluted (in shares)</t>
        </is>
      </c>
      <c r="B40" s="5" t="n">
        <v>13916341</v>
      </c>
      <c r="C40" s="5" t="n">
        <v>14553627</v>
      </c>
    </row>
    <row r="41">
      <c r="A41" s="4" t="inlineStr">
        <is>
          <t>Total shareholders' equity (in thousands)</t>
        </is>
      </c>
      <c r="B41" s="6" t="n">
        <v>351756</v>
      </c>
      <c r="C41" s="6" t="n">
        <v>345094</v>
      </c>
    </row>
    <row r="42">
      <c r="A42" s="4" t="inlineStr">
        <is>
          <t>Shares outstanding</t>
        </is>
      </c>
      <c r="B42" s="5" t="n">
        <v>13818770</v>
      </c>
      <c r="C42" s="5" t="n">
        <v>14645298</v>
      </c>
    </row>
    <row r="43">
      <c r="A43" s="4" t="inlineStr">
        <is>
          <t>Dividends paid (in thousands)</t>
        </is>
      </c>
      <c r="B43" s="6" t="n">
        <v>3514</v>
      </c>
      <c r="C43" s="6" t="n">
        <v>3396</v>
      </c>
    </row>
    <row r="44">
      <c r="A44" s="4" t="inlineStr">
        <is>
          <t>Deposit Account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Service charges and fees on deposit accounts</t>
        </is>
      </c>
      <c r="B46" s="6" t="n">
        <v>5581</v>
      </c>
      <c r="C46" s="6" t="n">
        <v>57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and Reporting and Fair Value Measurements - Assets and Liabilities Measured At Fair Value - Recurring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t>
        </is>
      </c>
      <c r="B3" s="4" t="inlineStr">
        <is>
          <t xml:space="preserve"> </t>
        </is>
      </c>
      <c r="C3" s="4" t="inlineStr">
        <is>
          <t xml:space="preserve"> </t>
        </is>
      </c>
    </row>
    <row r="4">
      <c r="A4" s="4" t="inlineStr">
        <is>
          <t>Investment securities available-for-sale</t>
        </is>
      </c>
      <c r="B4" s="6" t="n">
        <v>620288</v>
      </c>
      <c r="C4" s="6" t="n">
        <v>655967</v>
      </c>
    </row>
    <row r="5">
      <c r="A5" s="4" t="inlineStr">
        <is>
          <t>U.S. Government Agencies [Member]</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vestment securities available-for-sale</t>
        </is>
      </c>
      <c r="B7" s="5" t="n">
        <v>55480</v>
      </c>
      <c r="C7" s="5" t="n">
        <v>50153</v>
      </c>
    </row>
    <row r="8">
      <c r="A8" s="4" t="inlineStr">
        <is>
          <t>Mortgage-Backed Securities [Member]</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vestment securities available-for-sale</t>
        </is>
      </c>
      <c r="B10" s="5" t="n">
        <v>149270</v>
      </c>
      <c r="C10" s="5" t="n">
        <v>93503</v>
      </c>
    </row>
    <row r="11">
      <c r="A11" s="4" t="inlineStr">
        <is>
          <t>State and Political Subdivisions [Member]</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Investment securities available-for-sale</t>
        </is>
      </c>
      <c r="B13" s="5" t="n">
        <v>40134</v>
      </c>
      <c r="C13" s="5" t="n">
        <v>40803</v>
      </c>
    </row>
    <row r="14">
      <c r="A14" s="4" t="inlineStr">
        <is>
          <t>Corporate Bonds [Member]</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Investment securities available-for-sale</t>
        </is>
      </c>
      <c r="B16" s="5" t="n">
        <v>68510</v>
      </c>
      <c r="C16" s="5" t="n">
        <v>58562</v>
      </c>
    </row>
    <row r="17">
      <c r="A17" s="4" t="inlineStr">
        <is>
          <t>Collateralized Loan Obligations [Member]</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Investment securities available-for-sale</t>
        </is>
      </c>
      <c r="B19" s="5" t="n">
        <v>306894</v>
      </c>
      <c r="C19" s="5" t="n">
        <v>412946</v>
      </c>
    </row>
    <row r="20">
      <c r="A20" s="4" t="inlineStr">
        <is>
          <t>Fair Value, Measurements, Recurring [Member]</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Investment securities available-for-sale</t>
        </is>
      </c>
      <c r="B22" s="5" t="n">
        <v>620288</v>
      </c>
      <c r="C22" s="5" t="n">
        <v>655967</v>
      </c>
    </row>
    <row r="23">
      <c r="A23" s="4" t="inlineStr">
        <is>
          <t>Net (loss) gain on sale of securities available-for-sale</t>
        </is>
      </c>
      <c r="B23" s="5" t="n">
        <v>0</v>
      </c>
      <c r="C23" s="5" t="n">
        <v>0</v>
      </c>
    </row>
    <row r="24">
      <c r="A24" s="4" t="inlineStr">
        <is>
          <t>Fair Value, Measurements, Recurring [Member] | U.S. Government Agencies [Member]</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Investment securities available-for-sale</t>
        </is>
      </c>
      <c r="B26" s="5" t="n">
        <v>55480</v>
      </c>
      <c r="C26" s="5" t="n">
        <v>50153</v>
      </c>
    </row>
    <row r="27">
      <c r="A27" s="4" t="inlineStr">
        <is>
          <t>Net (loss) gain on sale of securities available-for-sale</t>
        </is>
      </c>
      <c r="B27" s="5" t="n">
        <v>0</v>
      </c>
      <c r="C27" s="5" t="n">
        <v>0</v>
      </c>
    </row>
    <row r="28">
      <c r="A28" s="4" t="inlineStr">
        <is>
          <t>Fair Value, Measurements, Recurring [Member] | Mortgage-Backed Securities [Member]</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Investment securities available-for-sale</t>
        </is>
      </c>
      <c r="B30" s="5" t="n">
        <v>149270</v>
      </c>
      <c r="C30" s="5" t="n">
        <v>93503</v>
      </c>
    </row>
    <row r="31">
      <c r="A31" s="4" t="inlineStr">
        <is>
          <t>Net (loss) gain on sale of securities available-for-sale</t>
        </is>
      </c>
      <c r="B31" s="5" t="n">
        <v>0</v>
      </c>
      <c r="C31" s="5" t="n">
        <v>0</v>
      </c>
    </row>
    <row r="32">
      <c r="A32" s="4" t="inlineStr">
        <is>
          <t>Fair Value, Measurements, Recurring [Member] | State and Political Subdivisions [Member]</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Investment securities available-for-sale</t>
        </is>
      </c>
      <c r="B34" s="5" t="n">
        <v>40134</v>
      </c>
      <c r="C34" s="5" t="n">
        <v>40803</v>
      </c>
    </row>
    <row r="35">
      <c r="A35" s="4" t="inlineStr">
        <is>
          <t>Net (loss) gain on sale of securities available-for-sale</t>
        </is>
      </c>
      <c r="B35" s="5" t="n">
        <v>0</v>
      </c>
      <c r="C35" s="5" t="n">
        <v>0</v>
      </c>
    </row>
    <row r="36">
      <c r="A36" s="4" t="inlineStr">
        <is>
          <t>Fair Value, Measurements, Recurring [Member] | Corporate Bonds [Member]</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Investment securities available-for-sale</t>
        </is>
      </c>
      <c r="B38" s="5" t="n">
        <v>68510</v>
      </c>
      <c r="C38" s="5" t="n">
        <v>58562</v>
      </c>
    </row>
    <row r="39">
      <c r="A39" s="4" t="inlineStr">
        <is>
          <t>Net (loss) gain on sale of securities available-for-sale</t>
        </is>
      </c>
      <c r="B39" s="5" t="n">
        <v>0</v>
      </c>
      <c r="C39" s="5" t="n">
        <v>0</v>
      </c>
    </row>
    <row r="40">
      <c r="A40" s="4" t="inlineStr">
        <is>
          <t>Fair Value, Measurements, Recurring [Member] | Collateralized Loan Obligations [Member]</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Investment securities available-for-sale</t>
        </is>
      </c>
      <c r="B42" s="5" t="n">
        <v>306894</v>
      </c>
      <c r="C42" s="5" t="n">
        <v>412946</v>
      </c>
    </row>
    <row r="43">
      <c r="A43" s="4" t="inlineStr">
        <is>
          <t>Net (loss) gain on sale of securities available-for-sale</t>
        </is>
      </c>
      <c r="B43" s="5" t="n">
        <v>0</v>
      </c>
      <c r="C43" s="5" t="n">
        <v>0</v>
      </c>
    </row>
    <row r="44">
      <c r="A44" s="4" t="inlineStr">
        <is>
          <t>Fair Value, Measurements, Recurring [Member] | Fair Value, Inputs, Level 1 [Member]</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Investment securities available-for-sale</t>
        </is>
      </c>
      <c r="B46" s="5" t="n">
        <v>0</v>
      </c>
      <c r="C46" s="5" t="n">
        <v>0</v>
      </c>
    </row>
    <row r="47">
      <c r="A47" s="4" t="inlineStr">
        <is>
          <t>Fair Value, Measurements, Recurring [Member] | Fair Value, Inputs, Level 1 [Member] | U.S. Government Agencies [Member]</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Investment securities available-for-sale</t>
        </is>
      </c>
      <c r="B49" s="5" t="n">
        <v>0</v>
      </c>
      <c r="C49" s="5" t="n">
        <v>0</v>
      </c>
    </row>
    <row r="50">
      <c r="A50" s="4" t="inlineStr">
        <is>
          <t>Fair Value, Measurements, Recurring [Member] | Fair Value, Inputs, Level 1 [Member] | Mortgage-Backed Securities [Member]</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Investment securities available-for-sale</t>
        </is>
      </c>
      <c r="B52" s="5" t="n">
        <v>0</v>
      </c>
      <c r="C52" s="5" t="n">
        <v>0</v>
      </c>
    </row>
    <row r="53">
      <c r="A53" s="4" t="inlineStr">
        <is>
          <t>Fair Value, Measurements, Recurring [Member] | Fair Value, Inputs, Level 1 [Member] | State and Political Subdivisions [Member]</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Investment securities available-for-sale</t>
        </is>
      </c>
      <c r="B55" s="5" t="n">
        <v>0</v>
      </c>
      <c r="C55" s="5" t="n">
        <v>0</v>
      </c>
    </row>
    <row r="56">
      <c r="A56" s="4" t="inlineStr">
        <is>
          <t>Fair Value, Measurements, Recurring [Member] | Fair Value, Inputs, Level 1 [Member] | Corporate Bonds [Member]</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Investment securities available-for-sale</t>
        </is>
      </c>
      <c r="B58" s="5" t="n">
        <v>0</v>
      </c>
      <c r="C58" s="5" t="n">
        <v>0</v>
      </c>
    </row>
    <row r="59">
      <c r="A59" s="4" t="inlineStr">
        <is>
          <t>Fair Value, Measurements, Recurring [Member] | Fair Value, Inputs, Level 1 [Member] | Collateralized Loan Obligations [Member]</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Investment securities available-for-sale</t>
        </is>
      </c>
      <c r="B61" s="5" t="n">
        <v>0</v>
      </c>
      <c r="C61" s="5" t="n">
        <v>0</v>
      </c>
    </row>
    <row r="62">
      <c r="A62" s="4" t="inlineStr">
        <is>
          <t>Fair Value, Measurements, Recurring [Member] | Fair Value, Inputs, Level 2 [Member]</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Investment securities available-for-sale</t>
        </is>
      </c>
      <c r="B64" s="5" t="n">
        <v>551778</v>
      </c>
      <c r="C64" s="5" t="n">
        <v>600314</v>
      </c>
    </row>
    <row r="65">
      <c r="A65" s="4" t="inlineStr">
        <is>
          <t>Fair Value, Measurements, Recurring [Member] | Fair Value, Inputs, Level 2 [Member] | U.S. Government Agencies [Member]</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Investment securities available-for-sale</t>
        </is>
      </c>
      <c r="B67" s="5" t="n">
        <v>55480</v>
      </c>
      <c r="C67" s="5" t="n">
        <v>50153</v>
      </c>
    </row>
    <row r="68">
      <c r="A68" s="4" t="inlineStr">
        <is>
          <t>Fair Value, Measurements, Recurring [Member] | Fair Value, Inputs, Level 2 [Member] | Mortgage-Backed Securities [Member]</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Investment securities available-for-sale</t>
        </is>
      </c>
      <c r="B70" s="5" t="n">
        <v>149270</v>
      </c>
      <c r="C70" s="5" t="n">
        <v>93503</v>
      </c>
    </row>
    <row r="71">
      <c r="A71" s="4" t="inlineStr">
        <is>
          <t>Fair Value, Measurements, Recurring [Member] | Fair Value, Inputs, Level 2 [Member] | State and Political Subdivisions [Member]</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Investment securities available-for-sale</t>
        </is>
      </c>
      <c r="B73" s="5" t="n">
        <v>40134</v>
      </c>
      <c r="C73" s="5" t="n">
        <v>40803</v>
      </c>
    </row>
    <row r="74">
      <c r="A74" s="4" t="inlineStr">
        <is>
          <t>Fair Value, Measurements, Recurring [Member] | Fair Value, Inputs, Level 2 [Member] | Corporate Bonds [Member]</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Investment securities available-for-sale</t>
        </is>
      </c>
      <c r="B76" s="5" t="n">
        <v>0</v>
      </c>
      <c r="C76" s="5" t="n">
        <v>2909</v>
      </c>
    </row>
    <row r="77">
      <c r="A77" s="4" t="inlineStr">
        <is>
          <t>Fair Value, Measurements, Recurring [Member] | Fair Value, Inputs, Level 2 [Member] | Collateralized Loan Obligations [Member]</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Investment securities available-for-sale</t>
        </is>
      </c>
      <c r="B79" s="5" t="n">
        <v>306894</v>
      </c>
      <c r="C79" s="5" t="n">
        <v>412946</v>
      </c>
    </row>
    <row r="80">
      <c r="A80" s="4" t="inlineStr">
        <is>
          <t>Fair Value, Measurements, Recurring [Member] | Fair Value, Inputs, Level 3 [Member]</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Investment securities available-for-sale</t>
        </is>
      </c>
      <c r="B82" s="5" t="n">
        <v>68510</v>
      </c>
      <c r="C82" s="5" t="n">
        <v>55653</v>
      </c>
    </row>
    <row r="83">
      <c r="A83" s="4" t="inlineStr">
        <is>
          <t>Fair Value, Measurements, Recurring [Member] | Fair Value, Inputs, Level 3 [Member] | U.S. Government Agencies [Member]</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Investment securities available-for-sale</t>
        </is>
      </c>
      <c r="B85" s="5" t="n">
        <v>0</v>
      </c>
      <c r="C85" s="5" t="n">
        <v>0</v>
      </c>
    </row>
    <row r="86">
      <c r="A86" s="4" t="inlineStr">
        <is>
          <t>Fair Value, Measurements, Recurring [Member] | Fair Value, Inputs, Level 3 [Member] | Mortgage-Backed Securities [Member]</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Investment securities available-for-sale</t>
        </is>
      </c>
      <c r="B88" s="5" t="n">
        <v>0</v>
      </c>
      <c r="C88" s="5" t="n">
        <v>0</v>
      </c>
    </row>
    <row r="89">
      <c r="A89" s="4" t="inlineStr">
        <is>
          <t>Fair Value, Measurements, Recurring [Member] | Fair Value, Inputs, Level 3 [Member] | State and Political Subdivisions [Member]</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Investment securities available-for-sale</t>
        </is>
      </c>
      <c r="B91" s="5" t="n">
        <v>0</v>
      </c>
      <c r="C91" s="5" t="n">
        <v>0</v>
      </c>
    </row>
    <row r="92">
      <c r="A92" s="4" t="inlineStr">
        <is>
          <t>Fair Value, Measurements, Recurring [Member] | Fair Value, Inputs, Level 3 [Member] | Corporate Bonds [Member]</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Investment securities available-for-sale</t>
        </is>
      </c>
      <c r="B94" s="5" t="n">
        <v>68510</v>
      </c>
      <c r="C94" s="5" t="n">
        <v>55653</v>
      </c>
    </row>
    <row r="95">
      <c r="A95" s="4" t="inlineStr">
        <is>
          <t>Fair Value, Measurements, Recurring [Member] | Fair Value, Inputs, Level 3 [Member] | Collateralized Loan Obligations [Member]</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Investment securities available-for-sale</t>
        </is>
      </c>
      <c r="B97" s="6" t="n">
        <v>0</v>
      </c>
      <c r="C9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and Reporting and Fair Value Measurements - Assets Measured At Fair Value - Level 3 Recurring (Details) - Corporate Bonds [Member] - Fair Value, Measurements, Nonrecurring [Member]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 of recurring Level 3 assets</t>
        </is>
      </c>
      <c r="B4" s="6" t="n">
        <v>55653</v>
      </c>
      <c r="C4" s="6" t="n">
        <v>52040</v>
      </c>
      <c r="D4" s="6" t="n">
        <v>52040</v>
      </c>
    </row>
    <row r="5">
      <c r="A5" s="4" t="inlineStr">
        <is>
          <t>Included in other comprehensive income</t>
        </is>
      </c>
      <c r="B5" s="5" t="n">
        <v>1685</v>
      </c>
      <c r="C5" s="5" t="n">
        <v>2619</v>
      </c>
      <c r="D5" s="4" t="inlineStr">
        <is>
          <t xml:space="preserve"> </t>
        </is>
      </c>
    </row>
    <row r="6">
      <c r="A6" s="4" t="inlineStr">
        <is>
          <t>Transfers into Level 3</t>
        </is>
      </c>
      <c r="B6" s="5" t="n">
        <v>2909</v>
      </c>
      <c r="C6" s="5" t="n">
        <v>0</v>
      </c>
      <c r="D6" s="5" t="n">
        <v>2900</v>
      </c>
    </row>
    <row r="7">
      <c r="A7" s="4" t="inlineStr">
        <is>
          <t>Ending balance of recurring Level 3 assets</t>
        </is>
      </c>
      <c r="B7" s="6" t="n">
        <v>68510</v>
      </c>
      <c r="C7" s="6" t="n">
        <v>54659</v>
      </c>
      <c r="D7" s="6" t="n">
        <v>556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Assets and Liabilities Measured At Fair Market Value - Nonrecurring (Details) - Fair Value, Measurements, Nonrecurring [Member]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Total assets measured on a nonrecurring basis</t>
        </is>
      </c>
      <c r="B3" s="6" t="n">
        <v>4896</v>
      </c>
      <c r="C3" s="6" t="n">
        <v>11529</v>
      </c>
    </row>
    <row r="4">
      <c r="A4" s="4" t="inlineStr">
        <is>
          <t>Commercial, Residential, and Farmland Real Estate Portfolio Segment | Real Estate Sector | Commercial real estate</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dividually evaluated collateral dependent loans</t>
        </is>
      </c>
      <c r="B6" s="4" t="inlineStr">
        <is>
          <t xml:space="preserve"> </t>
        </is>
      </c>
      <c r="C6" s="5" t="n">
        <v>11529</v>
      </c>
    </row>
    <row r="7">
      <c r="A7" s="4" t="inlineStr">
        <is>
          <t>Commercial Portfolio Segment | Commercial and Industrial Secto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Individually evaluated collateral dependent loans</t>
        </is>
      </c>
      <c r="B9" s="5" t="n">
        <v>4896</v>
      </c>
      <c r="C9" s="4" t="inlineStr">
        <is>
          <t xml:space="preserve"> </t>
        </is>
      </c>
    </row>
    <row r="10">
      <c r="A10" s="4" t="inlineStr">
        <is>
          <t>Fair Value, Inputs, Level 1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 measured on a nonrecurring basis</t>
        </is>
      </c>
      <c r="B12" s="5" t="n">
        <v>0</v>
      </c>
      <c r="C12" s="5" t="n">
        <v>0</v>
      </c>
    </row>
    <row r="13">
      <c r="A13" s="4" t="inlineStr">
        <is>
          <t>Fair Value, Inputs, Level 1 [Member] | Commercial, Residential, and Farmland Real Estate Portfolio Segment | Real Estate Sector | Commercial real estate</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dividually evaluated collateral dependent loans</t>
        </is>
      </c>
      <c r="B15" s="4" t="inlineStr">
        <is>
          <t xml:space="preserve"> </t>
        </is>
      </c>
      <c r="C15" s="5" t="n">
        <v>0</v>
      </c>
    </row>
    <row r="16">
      <c r="A16" s="4" t="inlineStr">
        <is>
          <t>Fair Value, Inputs, Level 1 [Member] | Commercial Portfolio Segment | Commercial and Industrial Secto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Individually evaluated collateral dependent loans</t>
        </is>
      </c>
      <c r="B18" s="5" t="n">
        <v>0</v>
      </c>
      <c r="C18" s="4" t="inlineStr">
        <is>
          <t xml:space="preserve"> </t>
        </is>
      </c>
    </row>
    <row r="19">
      <c r="A19" s="4" t="inlineStr">
        <is>
          <t>Fair Value, Inputs, Level 2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assets measured on a nonrecurring basis</t>
        </is>
      </c>
      <c r="B21" s="5" t="n">
        <v>0</v>
      </c>
      <c r="C21" s="5" t="n">
        <v>11529</v>
      </c>
    </row>
    <row r="22">
      <c r="A22" s="4" t="inlineStr">
        <is>
          <t>Fair Value, Inputs, Level 2 [Member] | Commercial, Residential, and Farmland Real Estate Portfolio Segment | Real Estate Sector | Commercial real estate</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dividually evaluated collateral dependent loans</t>
        </is>
      </c>
      <c r="B24" s="4" t="inlineStr">
        <is>
          <t xml:space="preserve"> </t>
        </is>
      </c>
      <c r="C24" s="5" t="n">
        <v>11529</v>
      </c>
    </row>
    <row r="25">
      <c r="A25" s="4" t="inlineStr">
        <is>
          <t>Fair Value, Inputs, Level 2 [Member] | Commercial Portfolio Segment | Commercial and Industrial Secto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dividually evaluated collateral dependent loans</t>
        </is>
      </c>
      <c r="B27" s="5" t="n">
        <v>0</v>
      </c>
      <c r="C27" s="4" t="inlineStr">
        <is>
          <t xml:space="preserve"> </t>
        </is>
      </c>
    </row>
    <row r="28">
      <c r="A28" s="4" t="inlineStr">
        <is>
          <t>Fair Value, Inputs, Level 3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assets measured on a nonrecurring basis</t>
        </is>
      </c>
      <c r="B30" s="5" t="n">
        <v>4896</v>
      </c>
      <c r="C30" s="5" t="n">
        <v>0</v>
      </c>
    </row>
    <row r="31">
      <c r="A31" s="4" t="inlineStr">
        <is>
          <t>Fair Value, Inputs, Level 3 [Member] | Commercial, Residential, and Farmland Real Estate Portfolio Segment | Real Estate Sector | Commercial real estate</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Individually evaluated collateral dependent loans</t>
        </is>
      </c>
      <c r="B33" s="4" t="inlineStr">
        <is>
          <t xml:space="preserve"> </t>
        </is>
      </c>
      <c r="C33" s="6" t="n">
        <v>0</v>
      </c>
    </row>
    <row r="34">
      <c r="A34" s="4" t="inlineStr">
        <is>
          <t>Fair Value, Inputs, Level 3 [Member] | Commercial Portfolio Segment | Commercial and Industrial Secto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dividually evaluated collateral dependent loans</t>
        </is>
      </c>
      <c r="B36" s="6" t="n">
        <v>4896</v>
      </c>
      <c r="C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Available-for-sale, net of zero allowance for credit losses</t>
        </is>
      </c>
      <c r="B3" s="6" t="n">
        <v>620288</v>
      </c>
      <c r="C3" s="6" t="n">
        <v>655967</v>
      </c>
    </row>
    <row r="4">
      <c r="A4" s="4" t="inlineStr">
        <is>
          <t>Securities held-to-maturity</t>
        </is>
      </c>
      <c r="B4" s="5" t="n">
        <v>287900</v>
      </c>
      <c r="C4" s="5" t="n">
        <v>291028</v>
      </c>
    </row>
    <row r="5">
      <c r="A5" s="3" t="inlineStr">
        <is>
          <t>Financial Liabilities:</t>
        </is>
      </c>
      <c r="B5" s="4" t="inlineStr">
        <is>
          <t xml:space="preserve"> </t>
        </is>
      </c>
      <c r="C5" s="4" t="inlineStr">
        <is>
          <t xml:space="preserve"> </t>
        </is>
      </c>
    </row>
    <row r="6">
      <c r="A6" s="4" t="inlineStr">
        <is>
          <t>Repurchase agreements</t>
        </is>
      </c>
      <c r="B6" s="5" t="n">
        <v>118756</v>
      </c>
      <c r="C6" s="5" t="n">
        <v>108860</v>
      </c>
    </row>
    <row r="7">
      <c r="A7" s="4" t="inlineStr">
        <is>
          <t>Carrying Amou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59711</v>
      </c>
      <c r="C9" s="5" t="n">
        <v>100664</v>
      </c>
    </row>
    <row r="10">
      <c r="A10" s="4" t="inlineStr">
        <is>
          <t>Available-for-sale, net of zero allowance for credit losses</t>
        </is>
      </c>
      <c r="B10" s="5" t="n">
        <v>620288</v>
      </c>
      <c r="C10" s="5" t="n">
        <v>655967</v>
      </c>
    </row>
    <row r="11">
      <c r="A11" s="4" t="inlineStr">
        <is>
          <t>Securities held-to-maturity</t>
        </is>
      </c>
      <c r="B11" s="5" t="n">
        <v>302123</v>
      </c>
      <c r="C11" s="5" t="n">
        <v>305514</v>
      </c>
    </row>
    <row r="12">
      <c r="A12" s="4" t="inlineStr">
        <is>
          <t>Loans held for investment</t>
        </is>
      </c>
      <c r="B12" s="5" t="n">
        <v>2279613</v>
      </c>
      <c r="C12" s="5" t="n">
        <v>2306604</v>
      </c>
    </row>
    <row r="13">
      <c r="A13" s="3" t="inlineStr">
        <is>
          <t>Financial Liabilities:</t>
        </is>
      </c>
      <c r="B13" s="4" t="inlineStr">
        <is>
          <t xml:space="preserve"> </t>
        </is>
      </c>
      <c r="C13" s="4" t="inlineStr">
        <is>
          <t xml:space="preserve"> </t>
        </is>
      </c>
    </row>
    <row r="14">
      <c r="A14" s="4" t="inlineStr">
        <is>
          <t>Deposits fair value disclosure</t>
        </is>
      </c>
      <c r="B14" s="5" t="n">
        <v>2849884</v>
      </c>
      <c r="C14" s="5" t="n">
        <v>2891668</v>
      </c>
    </row>
    <row r="15">
      <c r="A15" s="4" t="inlineStr">
        <is>
          <t>Repurchase agreements</t>
        </is>
      </c>
      <c r="B15" s="5" t="n">
        <v>118756</v>
      </c>
      <c r="C15" s="5" t="n">
        <v>108860</v>
      </c>
    </row>
    <row r="16">
      <c r="A16" s="4" t="inlineStr">
        <is>
          <t>Other borrowings</t>
        </is>
      </c>
      <c r="B16" s="5" t="n">
        <v>80000</v>
      </c>
      <c r="C16" s="5" t="n">
        <v>80000</v>
      </c>
    </row>
    <row r="17">
      <c r="A17" s="4" t="inlineStr">
        <is>
          <t>Long-term borrowings</t>
        </is>
      </c>
      <c r="B17" s="5" t="n">
        <v>49416</v>
      </c>
      <c r="C17" s="5" t="n">
        <v>49393</v>
      </c>
    </row>
    <row r="18">
      <c r="A18" s="4" t="inlineStr">
        <is>
          <t>Subordinated debentures</t>
        </is>
      </c>
      <c r="B18" s="5" t="n">
        <v>35883</v>
      </c>
      <c r="C18" s="5" t="n">
        <v>35838</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59711</v>
      </c>
      <c r="C21" s="5" t="n">
        <v>100664</v>
      </c>
    </row>
    <row r="22">
      <c r="A22" s="4" t="inlineStr">
        <is>
          <t>Available-for-sale, net of zero allowance for credit losses</t>
        </is>
      </c>
      <c r="B22" s="5" t="n">
        <v>620288</v>
      </c>
      <c r="C22" s="5" t="n">
        <v>655967</v>
      </c>
    </row>
    <row r="23">
      <c r="A23" s="4" t="inlineStr">
        <is>
          <t>Securities held-to-maturity</t>
        </is>
      </c>
      <c r="B23" s="5" t="n">
        <v>287900</v>
      </c>
      <c r="C23" s="5" t="n">
        <v>291028</v>
      </c>
    </row>
    <row r="24">
      <c r="A24" s="4" t="inlineStr">
        <is>
          <t>Loans held for investment</t>
        </is>
      </c>
      <c r="B24" s="5" t="n">
        <v>2149363</v>
      </c>
      <c r="C24" s="5" t="n">
        <v>2173446</v>
      </c>
    </row>
    <row r="25">
      <c r="A25" s="3" t="inlineStr">
        <is>
          <t>Financial Liabilities:</t>
        </is>
      </c>
      <c r="B25" s="4" t="inlineStr">
        <is>
          <t xml:space="preserve"> </t>
        </is>
      </c>
      <c r="C25" s="4" t="inlineStr">
        <is>
          <t xml:space="preserve"> </t>
        </is>
      </c>
    </row>
    <row r="26">
      <c r="A26" s="4" t="inlineStr">
        <is>
          <t>Deposits fair value disclosure</t>
        </is>
      </c>
      <c r="B26" s="5" t="n">
        <v>2848663</v>
      </c>
      <c r="C26" s="5" t="n">
        <v>2912048</v>
      </c>
    </row>
    <row r="27">
      <c r="A27" s="4" t="inlineStr">
        <is>
          <t>Repurchase agreements</t>
        </is>
      </c>
      <c r="B27" s="5" t="n">
        <v>98091</v>
      </c>
      <c r="C27" s="5" t="n">
        <v>91585</v>
      </c>
    </row>
    <row r="28">
      <c r="A28" s="4" t="inlineStr">
        <is>
          <t>Other borrowings</t>
        </is>
      </c>
      <c r="B28" s="5" t="n">
        <v>79161</v>
      </c>
      <c r="C28" s="5" t="n">
        <v>79054</v>
      </c>
    </row>
    <row r="29">
      <c r="A29" s="4" t="inlineStr">
        <is>
          <t>Long-term borrowings</t>
        </is>
      </c>
      <c r="B29" s="5" t="n">
        <v>46703</v>
      </c>
      <c r="C29" s="5" t="n">
        <v>46713</v>
      </c>
    </row>
    <row r="30">
      <c r="A30" s="4" t="inlineStr">
        <is>
          <t>Subordinated debentures</t>
        </is>
      </c>
      <c r="B30" s="5" t="n">
        <v>35283</v>
      </c>
      <c r="C30" s="5" t="n">
        <v>35299</v>
      </c>
    </row>
    <row r="31">
      <c r="A31" s="4" t="inlineStr">
        <is>
          <t>Fair Value [Member] | Fair Value, Inputs, 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159711</v>
      </c>
      <c r="C33" s="5" t="n">
        <v>100664</v>
      </c>
    </row>
    <row r="34">
      <c r="A34" s="4" t="inlineStr">
        <is>
          <t>Available-for-sale, net of zero allowance for credit losses</t>
        </is>
      </c>
      <c r="B34" s="5" t="n">
        <v>0</v>
      </c>
      <c r="C34" s="5" t="n">
        <v>0</v>
      </c>
    </row>
    <row r="35">
      <c r="A35" s="4" t="inlineStr">
        <is>
          <t>Securities held-to-maturity</t>
        </is>
      </c>
      <c r="B35" s="5" t="n">
        <v>0</v>
      </c>
      <c r="C35" s="5" t="n">
        <v>0</v>
      </c>
    </row>
    <row r="36">
      <c r="A36" s="4" t="inlineStr">
        <is>
          <t>Loans held for investment</t>
        </is>
      </c>
      <c r="B36" s="5" t="n">
        <v>0</v>
      </c>
      <c r="C36" s="5" t="n">
        <v>0</v>
      </c>
    </row>
    <row r="37">
      <c r="A37" s="3" t="inlineStr">
        <is>
          <t>Financial Liabilities:</t>
        </is>
      </c>
      <c r="B37" s="4" t="inlineStr">
        <is>
          <t xml:space="preserve"> </t>
        </is>
      </c>
      <c r="C37" s="4" t="inlineStr">
        <is>
          <t xml:space="preserve"> </t>
        </is>
      </c>
    </row>
    <row r="38">
      <c r="A38" s="4" t="inlineStr">
        <is>
          <t>Deposits fair value disclosure</t>
        </is>
      </c>
      <c r="B38" s="5" t="n">
        <v>1037990</v>
      </c>
      <c r="C38" s="5" t="n">
        <v>1007208</v>
      </c>
    </row>
    <row r="39">
      <c r="A39" s="4" t="inlineStr">
        <is>
          <t>Repurchase agreements</t>
        </is>
      </c>
      <c r="B39" s="5" t="n">
        <v>0</v>
      </c>
      <c r="C39" s="5" t="n">
        <v>0</v>
      </c>
    </row>
    <row r="40">
      <c r="A40" s="4" t="inlineStr">
        <is>
          <t>Other borrowings</t>
        </is>
      </c>
      <c r="B40" s="5" t="n">
        <v>0</v>
      </c>
      <c r="C40" s="5" t="n">
        <v>0</v>
      </c>
    </row>
    <row r="41">
      <c r="A41" s="4" t="inlineStr">
        <is>
          <t>Long-term borrowings</t>
        </is>
      </c>
      <c r="B41" s="5" t="n">
        <v>0</v>
      </c>
      <c r="C41" s="5" t="n">
        <v>0</v>
      </c>
    </row>
    <row r="42">
      <c r="A42" s="4" t="inlineStr">
        <is>
          <t>Subordinated debentures</t>
        </is>
      </c>
      <c r="B42" s="5" t="n">
        <v>0</v>
      </c>
      <c r="C42" s="5" t="n">
        <v>0</v>
      </c>
    </row>
    <row r="43">
      <c r="A43" s="4" t="inlineStr">
        <is>
          <t>Fair Value [Member] | Fair Value, Inputs, 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0</v>
      </c>
      <c r="C45" s="5" t="n">
        <v>0</v>
      </c>
    </row>
    <row r="46">
      <c r="A46" s="4" t="inlineStr">
        <is>
          <t>Available-for-sale, net of zero allowance for credit losses</t>
        </is>
      </c>
      <c r="B46" s="5" t="n">
        <v>551778</v>
      </c>
      <c r="C46" s="5" t="n">
        <v>600314</v>
      </c>
    </row>
    <row r="47">
      <c r="A47" s="4" t="inlineStr">
        <is>
          <t>Securities held-to-maturity</t>
        </is>
      </c>
      <c r="B47" s="5" t="n">
        <v>287900</v>
      </c>
      <c r="C47" s="5" t="n">
        <v>291028</v>
      </c>
    </row>
    <row r="48">
      <c r="A48" s="4" t="inlineStr">
        <is>
          <t>Loans held for investment</t>
        </is>
      </c>
      <c r="B48" s="5" t="n">
        <v>0</v>
      </c>
      <c r="C48" s="5" t="n">
        <v>11529</v>
      </c>
    </row>
    <row r="49">
      <c r="A49" s="3" t="inlineStr">
        <is>
          <t>Financial Liabilities:</t>
        </is>
      </c>
      <c r="B49" s="4" t="inlineStr">
        <is>
          <t xml:space="preserve"> </t>
        </is>
      </c>
      <c r="C49" s="4" t="inlineStr">
        <is>
          <t xml:space="preserve"> </t>
        </is>
      </c>
    </row>
    <row r="50">
      <c r="A50" s="4" t="inlineStr">
        <is>
          <t>Deposits fair value disclosure</t>
        </is>
      </c>
      <c r="B50" s="5" t="n">
        <v>1810673</v>
      </c>
      <c r="C50" s="5" t="n">
        <v>1904840</v>
      </c>
    </row>
    <row r="51">
      <c r="A51" s="4" t="inlineStr">
        <is>
          <t>Repurchase agreements</t>
        </is>
      </c>
      <c r="B51" s="5" t="n">
        <v>98091</v>
      </c>
      <c r="C51" s="5" t="n">
        <v>91585</v>
      </c>
    </row>
    <row r="52">
      <c r="A52" s="4" t="inlineStr">
        <is>
          <t>Other borrowings</t>
        </is>
      </c>
      <c r="B52" s="5" t="n">
        <v>79161</v>
      </c>
      <c r="C52" s="5" t="n">
        <v>79054</v>
      </c>
    </row>
    <row r="53">
      <c r="A53" s="4" t="inlineStr">
        <is>
          <t>Long-term borrowings</t>
        </is>
      </c>
      <c r="B53" s="5" t="n">
        <v>46703</v>
      </c>
      <c r="C53" s="5" t="n">
        <v>46713</v>
      </c>
    </row>
    <row r="54">
      <c r="A54" s="4" t="inlineStr">
        <is>
          <t>Subordinated debentures</t>
        </is>
      </c>
      <c r="B54" s="5" t="n">
        <v>35283</v>
      </c>
      <c r="C54" s="5" t="n">
        <v>35299</v>
      </c>
    </row>
    <row r="55">
      <c r="A55" s="4" t="inlineStr">
        <is>
          <t>Fair Value [Member] | Fair Value, Inputs, Level 3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Available-for-sale, net of zero allowance for credit losses</t>
        </is>
      </c>
      <c r="B58" s="5" t="n">
        <v>68510</v>
      </c>
      <c r="C58" s="5" t="n">
        <v>55653</v>
      </c>
    </row>
    <row r="59">
      <c r="A59" s="4" t="inlineStr">
        <is>
          <t>Securities held-to-maturity</t>
        </is>
      </c>
      <c r="B59" s="5" t="n">
        <v>0</v>
      </c>
      <c r="C59" s="5" t="n">
        <v>0</v>
      </c>
    </row>
    <row r="60">
      <c r="A60" s="4" t="inlineStr">
        <is>
          <t>Loans held for investment</t>
        </is>
      </c>
      <c r="B60" s="5" t="n">
        <v>2149363</v>
      </c>
      <c r="C60" s="5" t="n">
        <v>2161917</v>
      </c>
    </row>
    <row r="61">
      <c r="A61" s="3" t="inlineStr">
        <is>
          <t>Financial Liabilities:</t>
        </is>
      </c>
      <c r="B61" s="4" t="inlineStr">
        <is>
          <t xml:space="preserve"> </t>
        </is>
      </c>
      <c r="C61" s="4" t="inlineStr">
        <is>
          <t xml:space="preserve"> </t>
        </is>
      </c>
    </row>
    <row r="62">
      <c r="A62" s="4" t="inlineStr">
        <is>
          <t>Deposits fair value disclosure</t>
        </is>
      </c>
      <c r="B62" s="5" t="n">
        <v>0</v>
      </c>
      <c r="C62" s="5" t="n">
        <v>0</v>
      </c>
    </row>
    <row r="63">
      <c r="A63" s="4" t="inlineStr">
        <is>
          <t>Repurchase agreements</t>
        </is>
      </c>
      <c r="B63" s="5" t="n">
        <v>0</v>
      </c>
      <c r="C63" s="5" t="n">
        <v>0</v>
      </c>
    </row>
    <row r="64">
      <c r="A64" s="4" t="inlineStr">
        <is>
          <t>Other borrowings</t>
        </is>
      </c>
      <c r="B64" s="5" t="n">
        <v>0</v>
      </c>
      <c r="C64" s="5" t="n">
        <v>0</v>
      </c>
    </row>
    <row r="65">
      <c r="A65" s="4" t="inlineStr">
        <is>
          <t>Long-term borrowings</t>
        </is>
      </c>
      <c r="B65" s="5" t="n">
        <v>0</v>
      </c>
      <c r="C65" s="5" t="n">
        <v>0</v>
      </c>
    </row>
    <row r="66">
      <c r="A66" s="4" t="inlineStr">
        <is>
          <t>Subordinated debentures</t>
        </is>
      </c>
      <c r="B66" s="6" t="n">
        <v>0</v>
      </c>
      <c r="C6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and Reporting and Fair Value Measurements - Quantitative information about level 3 fair value measurements for assets measured at fair value on a non-recurring basis (Details) - Fair Value, Measurements, Nonrecurring $ in Thousands</t>
        </is>
      </c>
      <c r="B1" s="2" t="inlineStr">
        <is>
          <t>Mar. 31, 2025 USD ($)</t>
        </is>
      </c>
      <c r="C1" s="2" t="inlineStr">
        <is>
          <t>Dec. 31, 2024 USD ($)</t>
        </is>
      </c>
    </row>
    <row r="2">
      <c r="A2" s="3" t="inlineStr">
        <is>
          <t>Fair Value Disclosures and Reporting and Fair Value Measurements</t>
        </is>
      </c>
      <c r="B2" s="4" t="inlineStr">
        <is>
          <t xml:space="preserve"> </t>
        </is>
      </c>
      <c r="C2" s="4" t="inlineStr">
        <is>
          <t xml:space="preserve"> </t>
        </is>
      </c>
    </row>
    <row r="3">
      <c r="A3" s="4" t="inlineStr">
        <is>
          <t>Total assets measured on a nonrecurring basis</t>
        </is>
      </c>
      <c r="B3" s="6" t="n">
        <v>4896</v>
      </c>
      <c r="C3" s="6" t="n">
        <v>11529</v>
      </c>
    </row>
    <row r="4">
      <c r="A4" s="4" t="inlineStr">
        <is>
          <t>Fair Value, Inputs, Level 3</t>
        </is>
      </c>
      <c r="B4" s="4" t="inlineStr">
        <is>
          <t xml:space="preserve"> </t>
        </is>
      </c>
      <c r="C4" s="4" t="inlineStr">
        <is>
          <t xml:space="preserve"> </t>
        </is>
      </c>
    </row>
    <row r="5">
      <c r="A5" s="3" t="inlineStr">
        <is>
          <t>Fair Value Disclosures and Reporting and Fair Value Measurements</t>
        </is>
      </c>
      <c r="B5" s="4" t="inlineStr">
        <is>
          <t xml:space="preserve"> </t>
        </is>
      </c>
      <c r="C5" s="4" t="inlineStr">
        <is>
          <t xml:space="preserve"> </t>
        </is>
      </c>
    </row>
    <row r="6">
      <c r="A6" s="4" t="inlineStr">
        <is>
          <t>Total assets measured on a nonrecurring basis</t>
        </is>
      </c>
      <c r="B6" s="5" t="n">
        <v>4896</v>
      </c>
      <c r="C6" s="6" t="n">
        <v>0</v>
      </c>
    </row>
    <row r="7">
      <c r="A7" s="4" t="inlineStr">
        <is>
          <t>Fair Value, Inputs, Level 3 | Sales comparison approach | Selling costs</t>
        </is>
      </c>
      <c r="B7" s="4" t="inlineStr">
        <is>
          <t xml:space="preserve"> </t>
        </is>
      </c>
      <c r="C7" s="4" t="inlineStr">
        <is>
          <t xml:space="preserve"> </t>
        </is>
      </c>
    </row>
    <row r="8">
      <c r="A8" s="3" t="inlineStr">
        <is>
          <t>Fair Value Disclosures and Reporting and Fair Value Measurements</t>
        </is>
      </c>
      <c r="B8" s="4" t="inlineStr">
        <is>
          <t xml:space="preserve"> </t>
        </is>
      </c>
      <c r="C8" s="4" t="inlineStr">
        <is>
          <t xml:space="preserve"> </t>
        </is>
      </c>
    </row>
    <row r="9">
      <c r="A9" s="4" t="inlineStr">
        <is>
          <t>Inventory</t>
        </is>
      </c>
      <c r="B9" s="5" t="n">
        <v>2877</v>
      </c>
      <c r="C9" s="4" t="inlineStr">
        <is>
          <t xml:space="preserve"> </t>
        </is>
      </c>
    </row>
    <row r="10">
      <c r="A10" s="4" t="inlineStr">
        <is>
          <t>Real estate</t>
        </is>
      </c>
      <c r="B10" s="5" t="n">
        <v>751</v>
      </c>
      <c r="C10" s="4" t="inlineStr">
        <is>
          <t xml:space="preserve"> </t>
        </is>
      </c>
    </row>
    <row r="11">
      <c r="A11" s="4" t="inlineStr">
        <is>
          <t>Fair Value, Inputs, Level 3 | Net realizable value | Expected recovery rates</t>
        </is>
      </c>
      <c r="B11" s="4" t="inlineStr">
        <is>
          <t xml:space="preserve"> </t>
        </is>
      </c>
      <c r="C11" s="4" t="inlineStr">
        <is>
          <t xml:space="preserve"> </t>
        </is>
      </c>
    </row>
    <row r="12">
      <c r="A12" s="3" t="inlineStr">
        <is>
          <t>Fair Value Disclosures and Reporting and Fair Value Measurements</t>
        </is>
      </c>
      <c r="B12" s="4" t="inlineStr">
        <is>
          <t xml:space="preserve"> </t>
        </is>
      </c>
      <c r="C12" s="4" t="inlineStr">
        <is>
          <t xml:space="preserve"> </t>
        </is>
      </c>
    </row>
    <row r="13">
      <c r="A13" s="4" t="inlineStr">
        <is>
          <t>Receivables</t>
        </is>
      </c>
      <c r="B13" s="6" t="n">
        <v>1268</v>
      </c>
      <c r="C13" s="4" t="inlineStr">
        <is>
          <t xml:space="preserve"> </t>
        </is>
      </c>
    </row>
    <row r="14">
      <c r="A14" s="4" t="inlineStr">
        <is>
          <t>Fair Value, Inputs, Level 3 | Minimum | Sales comparison approach | Selling costs</t>
        </is>
      </c>
      <c r="B14" s="4" t="inlineStr">
        <is>
          <t xml:space="preserve"> </t>
        </is>
      </c>
      <c r="C14" s="4" t="inlineStr">
        <is>
          <t xml:space="preserve"> </t>
        </is>
      </c>
    </row>
    <row r="15">
      <c r="A15" s="3" t="inlineStr">
        <is>
          <t>Fair Value Disclosures and Reporting and Fair Value Measurements</t>
        </is>
      </c>
      <c r="B15" s="4" t="inlineStr">
        <is>
          <t xml:space="preserve"> </t>
        </is>
      </c>
      <c r="C15" s="4" t="inlineStr">
        <is>
          <t xml:space="preserve"> </t>
        </is>
      </c>
    </row>
    <row r="16">
      <c r="A16" s="4" t="inlineStr">
        <is>
          <t>Inventory, Unobservable Input</t>
        </is>
      </c>
      <c r="B16" s="11" t="n">
        <v>0.125</v>
      </c>
      <c r="C16" s="4" t="inlineStr">
        <is>
          <t xml:space="preserve"> </t>
        </is>
      </c>
    </row>
    <row r="17">
      <c r="A17" s="4" t="inlineStr">
        <is>
          <t>Real estate, Unobservable Input</t>
        </is>
      </c>
      <c r="B17" s="11" t="n">
        <v>0.1</v>
      </c>
      <c r="C17" s="4" t="inlineStr">
        <is>
          <t xml:space="preserve"> </t>
        </is>
      </c>
    </row>
    <row r="18">
      <c r="A18" s="4" t="inlineStr">
        <is>
          <t>Fair Value, Inputs, Level 3 | Minimum | Sales comparison approach | Adjust to comparables</t>
        </is>
      </c>
      <c r="B18" s="4" t="inlineStr">
        <is>
          <t xml:space="preserve"> </t>
        </is>
      </c>
      <c r="C18" s="4" t="inlineStr">
        <is>
          <t xml:space="preserve"> </t>
        </is>
      </c>
    </row>
    <row r="19">
      <c r="A19" s="3" t="inlineStr">
        <is>
          <t>Fair Value Disclosures and Reporting and Fair Value Measurements</t>
        </is>
      </c>
      <c r="B19" s="4" t="inlineStr">
        <is>
          <t xml:space="preserve"> </t>
        </is>
      </c>
      <c r="C19" s="4" t="inlineStr">
        <is>
          <t xml:space="preserve"> </t>
        </is>
      </c>
    </row>
    <row r="20">
      <c r="A20" s="4" t="inlineStr">
        <is>
          <t>Real estate, Unobservable Input</t>
        </is>
      </c>
      <c r="B20" s="5" t="n">
        <v>0</v>
      </c>
      <c r="C20" s="4" t="inlineStr">
        <is>
          <t xml:space="preserve"> </t>
        </is>
      </c>
    </row>
    <row r="21">
      <c r="A21" s="4" t="inlineStr">
        <is>
          <t>Fair Value, Inputs, Level 3 | Minimum | Net realizable value | Expected recovery rates</t>
        </is>
      </c>
      <c r="B21" s="4" t="inlineStr">
        <is>
          <t xml:space="preserve"> </t>
        </is>
      </c>
      <c r="C21" s="4" t="inlineStr">
        <is>
          <t xml:space="preserve"> </t>
        </is>
      </c>
    </row>
    <row r="22">
      <c r="A22" s="3" t="inlineStr">
        <is>
          <t>Fair Value Disclosures and Reporting and Fair Value Measurements</t>
        </is>
      </c>
      <c r="B22" s="4" t="inlineStr">
        <is>
          <t xml:space="preserve"> </t>
        </is>
      </c>
      <c r="C22" s="4" t="inlineStr">
        <is>
          <t xml:space="preserve"> </t>
        </is>
      </c>
    </row>
    <row r="23">
      <c r="A23" s="4" t="inlineStr">
        <is>
          <t>Receivables, Unobservable Input</t>
        </is>
      </c>
      <c r="B23" s="11" t="n">
        <v>0.3927</v>
      </c>
      <c r="C23" s="4" t="inlineStr">
        <is>
          <t xml:space="preserve"> </t>
        </is>
      </c>
    </row>
    <row r="24">
      <c r="A24" s="4" t="inlineStr">
        <is>
          <t>Fair Value, Inputs, Level 3 | Maximum | Sales comparison approach | Selling costs</t>
        </is>
      </c>
      <c r="B24" s="4" t="inlineStr">
        <is>
          <t xml:space="preserve"> </t>
        </is>
      </c>
      <c r="C24" s="4" t="inlineStr">
        <is>
          <t xml:space="preserve"> </t>
        </is>
      </c>
    </row>
    <row r="25">
      <c r="A25" s="3" t="inlineStr">
        <is>
          <t>Fair Value Disclosures and Reporting and Fair Value Measurements</t>
        </is>
      </c>
      <c r="B25" s="4" t="inlineStr">
        <is>
          <t xml:space="preserve"> </t>
        </is>
      </c>
      <c r="C25" s="4" t="inlineStr">
        <is>
          <t xml:space="preserve"> </t>
        </is>
      </c>
    </row>
    <row r="26">
      <c r="A26" s="4" t="inlineStr">
        <is>
          <t>Inventory, Unobservable Input</t>
        </is>
      </c>
      <c r="B26" s="11" t="n">
        <v>0.125</v>
      </c>
      <c r="C26" s="4" t="inlineStr">
        <is>
          <t xml:space="preserve"> </t>
        </is>
      </c>
    </row>
    <row r="27">
      <c r="A27" s="4" t="inlineStr">
        <is>
          <t>Real estate, Unobservable Input</t>
        </is>
      </c>
      <c r="B27" s="11" t="n">
        <v>0.1</v>
      </c>
      <c r="C27" s="4" t="inlineStr">
        <is>
          <t xml:space="preserve"> </t>
        </is>
      </c>
    </row>
    <row r="28">
      <c r="A28" s="4" t="inlineStr">
        <is>
          <t>Fair Value, Inputs, Level 3 | Maximum | Sales comparison approach | Adjust to comparables</t>
        </is>
      </c>
      <c r="B28" s="4" t="inlineStr">
        <is>
          <t xml:space="preserve"> </t>
        </is>
      </c>
      <c r="C28" s="4" t="inlineStr">
        <is>
          <t xml:space="preserve"> </t>
        </is>
      </c>
    </row>
    <row r="29">
      <c r="A29" s="3" t="inlineStr">
        <is>
          <t>Fair Value Disclosures and Reporting and Fair Value Measurements</t>
        </is>
      </c>
      <c r="B29" s="4" t="inlineStr">
        <is>
          <t xml:space="preserve"> </t>
        </is>
      </c>
      <c r="C29" s="4" t="inlineStr">
        <is>
          <t xml:space="preserve"> </t>
        </is>
      </c>
    </row>
    <row r="30">
      <c r="A30" s="4" t="inlineStr">
        <is>
          <t>Real estate, Unobservable Input</t>
        </is>
      </c>
      <c r="B30" s="5" t="n">
        <v>0</v>
      </c>
      <c r="C30" s="4" t="inlineStr">
        <is>
          <t xml:space="preserve"> </t>
        </is>
      </c>
    </row>
    <row r="31">
      <c r="A31" s="4" t="inlineStr">
        <is>
          <t>Fair Value, Inputs, Level 3 | Maximum | Net realizable value | Expected recovery rates</t>
        </is>
      </c>
      <c r="B31" s="4" t="inlineStr">
        <is>
          <t xml:space="preserve"> </t>
        </is>
      </c>
      <c r="C31" s="4" t="inlineStr">
        <is>
          <t xml:space="preserve"> </t>
        </is>
      </c>
    </row>
    <row r="32">
      <c r="A32" s="3" t="inlineStr">
        <is>
          <t>Fair Value Disclosures and Reporting and Fair Value Measurements</t>
        </is>
      </c>
      <c r="B32" s="4" t="inlineStr">
        <is>
          <t xml:space="preserve"> </t>
        </is>
      </c>
      <c r="C32" s="4" t="inlineStr">
        <is>
          <t xml:space="preserve"> </t>
        </is>
      </c>
    </row>
    <row r="33">
      <c r="A33" s="4" t="inlineStr">
        <is>
          <t>Receivables, Unobservable Input</t>
        </is>
      </c>
      <c r="B33" s="11" t="n">
        <v>0.3927</v>
      </c>
      <c r="C33" s="4" t="inlineStr">
        <is>
          <t xml:space="preserve"> </t>
        </is>
      </c>
    </row>
    <row r="34">
      <c r="A34" s="4" t="inlineStr">
        <is>
          <t>Fair Value, Inputs, Level 3 | Weighted Average | Sales comparison approach | Selling costs</t>
        </is>
      </c>
      <c r="B34" s="4" t="inlineStr">
        <is>
          <t xml:space="preserve"> </t>
        </is>
      </c>
      <c r="C34" s="4" t="inlineStr">
        <is>
          <t xml:space="preserve"> </t>
        </is>
      </c>
    </row>
    <row r="35">
      <c r="A35" s="3" t="inlineStr">
        <is>
          <t>Fair Value Disclosures and Reporting and Fair Value Measurements</t>
        </is>
      </c>
      <c r="B35" s="4" t="inlineStr">
        <is>
          <t xml:space="preserve"> </t>
        </is>
      </c>
      <c r="C35" s="4" t="inlineStr">
        <is>
          <t xml:space="preserve"> </t>
        </is>
      </c>
    </row>
    <row r="36">
      <c r="A36" s="4" t="inlineStr">
        <is>
          <t>Inventory, Unobservable Input</t>
        </is>
      </c>
      <c r="B36" s="11" t="n">
        <v>0.125</v>
      </c>
      <c r="C36" s="4" t="inlineStr">
        <is>
          <t xml:space="preserve"> </t>
        </is>
      </c>
    </row>
    <row r="37">
      <c r="A37" s="4" t="inlineStr">
        <is>
          <t>Real estate, Unobservable Input</t>
        </is>
      </c>
      <c r="B37" s="11" t="n">
        <v>0.1</v>
      </c>
      <c r="C37" s="4" t="inlineStr">
        <is>
          <t xml:space="preserve"> </t>
        </is>
      </c>
    </row>
    <row r="38">
      <c r="A38" s="4" t="inlineStr">
        <is>
          <t>Fair Value, Inputs, Level 3 | Weighted Average | Sales comparison approach | Adjust to comparables</t>
        </is>
      </c>
      <c r="B38" s="4" t="inlineStr">
        <is>
          <t xml:space="preserve"> </t>
        </is>
      </c>
      <c r="C38" s="4" t="inlineStr">
        <is>
          <t xml:space="preserve"> </t>
        </is>
      </c>
    </row>
    <row r="39">
      <c r="A39" s="3" t="inlineStr">
        <is>
          <t>Fair Value Disclosures and Reporting and Fair Value Measurements</t>
        </is>
      </c>
      <c r="B39" s="4" t="inlineStr">
        <is>
          <t xml:space="preserve"> </t>
        </is>
      </c>
      <c r="C39" s="4" t="inlineStr">
        <is>
          <t xml:space="preserve"> </t>
        </is>
      </c>
    </row>
    <row r="40">
      <c r="A40" s="4" t="inlineStr">
        <is>
          <t>Real estate, Unobservable Input</t>
        </is>
      </c>
      <c r="B40" s="5" t="n">
        <v>0</v>
      </c>
      <c r="C40" s="4" t="inlineStr">
        <is>
          <t xml:space="preserve"> </t>
        </is>
      </c>
    </row>
    <row r="41">
      <c r="A41" s="4" t="inlineStr">
        <is>
          <t>Fair Value, Inputs, Level 3 | Weighted Average | Net realizable value | Expected recovery rates</t>
        </is>
      </c>
      <c r="B41" s="4" t="inlineStr">
        <is>
          <t xml:space="preserve"> </t>
        </is>
      </c>
      <c r="C41" s="4" t="inlineStr">
        <is>
          <t xml:space="preserve"> </t>
        </is>
      </c>
    </row>
    <row r="42">
      <c r="A42" s="3" t="inlineStr">
        <is>
          <t>Fair Value Disclosures and Reporting and Fair Value Measurements</t>
        </is>
      </c>
      <c r="B42" s="4" t="inlineStr">
        <is>
          <t xml:space="preserve"> </t>
        </is>
      </c>
      <c r="C42" s="4" t="inlineStr">
        <is>
          <t xml:space="preserve"> </t>
        </is>
      </c>
    </row>
    <row r="43">
      <c r="A43" s="4" t="inlineStr">
        <is>
          <t>Receivables, Unobservable Input</t>
        </is>
      </c>
      <c r="B43" s="11" t="n">
        <v>0.3927</v>
      </c>
      <c r="C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 Available-for-Sale Securities (Details) - USD ($) $ in Thousands</t>
        </is>
      </c>
      <c r="B1" s="2" t="inlineStr">
        <is>
          <t>Mar. 31, 2025</t>
        </is>
      </c>
      <c r="C1" s="2" t="inlineStr">
        <is>
          <t>Dec. 31, 2024</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635477</v>
      </c>
      <c r="C3" s="6" t="n">
        <v>674030</v>
      </c>
    </row>
    <row r="4">
      <c r="A4" s="4" t="inlineStr">
        <is>
          <t>Gross Unrealized Gains</t>
        </is>
      </c>
      <c r="B4" s="5" t="n">
        <v>1448</v>
      </c>
      <c r="C4" s="5" t="n">
        <v>1340</v>
      </c>
    </row>
    <row r="5">
      <c r="A5" s="4" t="inlineStr">
        <is>
          <t>Gross Unrealized Losses</t>
        </is>
      </c>
      <c r="B5" s="5" t="n">
        <v>-16637</v>
      </c>
      <c r="C5" s="5" t="n">
        <v>-19403</v>
      </c>
    </row>
    <row r="6">
      <c r="A6" s="4" t="inlineStr">
        <is>
          <t>Allowance for Credit Losses</t>
        </is>
      </c>
      <c r="B6" s="5" t="n">
        <v>0</v>
      </c>
      <c r="C6" s="5" t="n">
        <v>0</v>
      </c>
    </row>
    <row r="7">
      <c r="A7" s="4" t="inlineStr">
        <is>
          <t>Investment securities available-for-sale</t>
        </is>
      </c>
      <c r="B7" s="5" t="n">
        <v>620288</v>
      </c>
      <c r="C7" s="5" t="n">
        <v>655967</v>
      </c>
    </row>
    <row r="8">
      <c r="A8" s="4" t="inlineStr">
        <is>
          <t>U.S. Government Agencies [Member]</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Amortized Cost</t>
        </is>
      </c>
      <c r="B10" s="5" t="n">
        <v>55762</v>
      </c>
      <c r="C10" s="5" t="n">
        <v>50761</v>
      </c>
    </row>
    <row r="11">
      <c r="A11" s="4" t="inlineStr">
        <is>
          <t>Gross Unrealized Gains</t>
        </is>
      </c>
      <c r="B11" s="5" t="n">
        <v>7</v>
      </c>
      <c r="C11" s="4" t="inlineStr">
        <is>
          <t xml:space="preserve"> </t>
        </is>
      </c>
    </row>
    <row r="12">
      <c r="A12" s="4" t="inlineStr">
        <is>
          <t>Gross Unrealized Losses</t>
        </is>
      </c>
      <c r="B12" s="5" t="n">
        <v>-289</v>
      </c>
      <c r="C12" s="5" t="n">
        <v>-608</v>
      </c>
    </row>
    <row r="13">
      <c r="A13" s="4" t="inlineStr">
        <is>
          <t>Investment securities available-for-sale</t>
        </is>
      </c>
      <c r="B13" s="5" t="n">
        <v>55480</v>
      </c>
      <c r="C13" s="5" t="n">
        <v>50153</v>
      </c>
    </row>
    <row r="14">
      <c r="A14" s="4" t="inlineStr">
        <is>
          <t>Mortgage-Backed Securities [Member]</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5" t="n">
        <v>150347</v>
      </c>
      <c r="C16" s="5" t="n">
        <v>97113</v>
      </c>
    </row>
    <row r="17">
      <c r="A17" s="4" t="inlineStr">
        <is>
          <t>Gross Unrealized Gains</t>
        </is>
      </c>
      <c r="B17" s="5" t="n">
        <v>947</v>
      </c>
      <c r="C17" s="5" t="n">
        <v>116</v>
      </c>
    </row>
    <row r="18">
      <c r="A18" s="4" t="inlineStr">
        <is>
          <t>Gross Unrealized Losses</t>
        </is>
      </c>
      <c r="B18" s="5" t="n">
        <v>-2024</v>
      </c>
      <c r="C18" s="5" t="n">
        <v>-3726</v>
      </c>
    </row>
    <row r="19">
      <c r="A19" s="4" t="inlineStr">
        <is>
          <t>Investment securities available-for-sale</t>
        </is>
      </c>
      <c r="B19" s="5" t="n">
        <v>149270</v>
      </c>
      <c r="C19" s="5" t="n">
        <v>93503</v>
      </c>
    </row>
    <row r="20">
      <c r="A20" s="4" t="inlineStr">
        <is>
          <t>State and Political Subdivisions [Member]</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5" t="n">
        <v>48047</v>
      </c>
      <c r="C22" s="5" t="n">
        <v>48119</v>
      </c>
    </row>
    <row r="23">
      <c r="A23" s="4" t="inlineStr">
        <is>
          <t>Gross Unrealized Gains</t>
        </is>
      </c>
      <c r="B23" s="5" t="n">
        <v>7</v>
      </c>
      <c r="C23" s="5" t="n">
        <v>7</v>
      </c>
    </row>
    <row r="24">
      <c r="A24" s="4" t="inlineStr">
        <is>
          <t>Gross Unrealized Losses</t>
        </is>
      </c>
      <c r="B24" s="5" t="n">
        <v>-7920</v>
      </c>
      <c r="C24" s="5" t="n">
        <v>-7323</v>
      </c>
    </row>
    <row r="25">
      <c r="A25" s="4" t="inlineStr">
        <is>
          <t>Investment securities available-for-sale</t>
        </is>
      </c>
      <c r="B25" s="5" t="n">
        <v>40134</v>
      </c>
      <c r="C25" s="5" t="n">
        <v>40803</v>
      </c>
    </row>
    <row r="26">
      <c r="A26" s="4" t="inlineStr">
        <is>
          <t>Corporate Bonds [Member]</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mortized Cost</t>
        </is>
      </c>
      <c r="B28" s="5" t="n">
        <v>74621</v>
      </c>
      <c r="C28" s="5" t="n">
        <v>66308</v>
      </c>
    </row>
    <row r="29">
      <c r="A29" s="4" t="inlineStr">
        <is>
          <t>Gross Unrealized Gains</t>
        </is>
      </c>
      <c r="B29" s="5" t="n">
        <v>61</v>
      </c>
      <c r="C29" s="4" t="inlineStr">
        <is>
          <t xml:space="preserve"> </t>
        </is>
      </c>
    </row>
    <row r="30">
      <c r="A30" s="4" t="inlineStr">
        <is>
          <t>Gross Unrealized Losses</t>
        </is>
      </c>
      <c r="B30" s="5" t="n">
        <v>-6172</v>
      </c>
      <c r="C30" s="5" t="n">
        <v>-7746</v>
      </c>
    </row>
    <row r="31">
      <c r="A31" s="4" t="inlineStr">
        <is>
          <t>Investment securities available-for-sale</t>
        </is>
      </c>
      <c r="B31" s="5" t="n">
        <v>68510</v>
      </c>
      <c r="C31" s="5" t="n">
        <v>58562</v>
      </c>
    </row>
    <row r="32">
      <c r="A32" s="4" t="inlineStr">
        <is>
          <t>Collateralized Loan Obligations [Member]</t>
        </is>
      </c>
      <c r="B32" s="4" t="inlineStr">
        <is>
          <t xml:space="preserve"> </t>
        </is>
      </c>
      <c r="C32" s="4" t="inlineStr">
        <is>
          <t xml:space="preserve"> </t>
        </is>
      </c>
    </row>
    <row r="33">
      <c r="A33" s="3" t="inlineStr">
        <is>
          <t>Debt Securities, Available-for-sale, Fair Value to Amortized Cost [Abstract]</t>
        </is>
      </c>
      <c r="B33" s="4" t="inlineStr">
        <is>
          <t xml:space="preserve"> </t>
        </is>
      </c>
      <c r="C33" s="4" t="inlineStr">
        <is>
          <t xml:space="preserve"> </t>
        </is>
      </c>
    </row>
    <row r="34">
      <c r="A34" s="4" t="inlineStr">
        <is>
          <t>Amortized Cost</t>
        </is>
      </c>
      <c r="B34" s="5" t="n">
        <v>306700</v>
      </c>
      <c r="C34" s="5" t="n">
        <v>411729</v>
      </c>
    </row>
    <row r="35">
      <c r="A35" s="4" t="inlineStr">
        <is>
          <t>Gross Unrealized Gains</t>
        </is>
      </c>
      <c r="B35" s="5" t="n">
        <v>426</v>
      </c>
      <c r="C35" s="5" t="n">
        <v>1217</v>
      </c>
    </row>
    <row r="36">
      <c r="A36" s="4" t="inlineStr">
        <is>
          <t>Gross Unrealized Losses</t>
        </is>
      </c>
      <c r="B36" s="5" t="n">
        <v>-232</v>
      </c>
      <c r="C36" s="4" t="inlineStr">
        <is>
          <t xml:space="preserve"> </t>
        </is>
      </c>
    </row>
    <row r="37">
      <c r="A37" s="4" t="inlineStr">
        <is>
          <t>Investment securities available-for-sale</t>
        </is>
      </c>
      <c r="B37" s="6" t="n">
        <v>306894</v>
      </c>
      <c r="C37" s="6" t="n">
        <v>412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 Held-to-Maturity Securities (Details) - USD ($) $ in Thousands</t>
        </is>
      </c>
      <c r="B1" s="2" t="inlineStr">
        <is>
          <t>Mar. 31, 2025</t>
        </is>
      </c>
      <c r="C1" s="2" t="inlineStr">
        <is>
          <t>Dec. 31, 2024</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Amortized Cost</t>
        </is>
      </c>
      <c r="B3" s="6" t="n">
        <v>302138</v>
      </c>
      <c r="C3" s="6" t="n">
        <v>305529</v>
      </c>
    </row>
    <row r="4">
      <c r="A4" s="4" t="inlineStr">
        <is>
          <t>Gross Unrecognized Gains</t>
        </is>
      </c>
      <c r="B4" s="5" t="n">
        <v>80</v>
      </c>
      <c r="C4" s="5" t="n">
        <v>229</v>
      </c>
    </row>
    <row r="5">
      <c r="A5" s="4" t="inlineStr">
        <is>
          <t>Gross Unrecognized Losses</t>
        </is>
      </c>
      <c r="B5" s="5" t="n">
        <v>-14318</v>
      </c>
      <c r="C5" s="5" t="n">
        <v>-14730</v>
      </c>
    </row>
    <row r="6">
      <c r="A6" s="4" t="inlineStr">
        <is>
          <t>Securities held-to-maturity</t>
        </is>
      </c>
      <c r="B6" s="5" t="n">
        <v>287900</v>
      </c>
      <c r="C6" s="5" t="n">
        <v>291028</v>
      </c>
    </row>
    <row r="7">
      <c r="A7" s="4" t="inlineStr">
        <is>
          <t>Allowance for credit losses on held-to-maturity securities</t>
        </is>
      </c>
      <c r="B7" s="5" t="n">
        <v>-15</v>
      </c>
      <c r="C7" s="5" t="n">
        <v>-15</v>
      </c>
    </row>
    <row r="8">
      <c r="A8" s="4" t="inlineStr">
        <is>
          <t>U.S. Government Agencies [Member]</t>
        </is>
      </c>
      <c r="B8" s="4" t="inlineStr">
        <is>
          <t xml:space="preserve"> </t>
        </is>
      </c>
      <c r="C8" s="4" t="inlineStr">
        <is>
          <t xml:space="preserve"> </t>
        </is>
      </c>
    </row>
    <row r="9">
      <c r="A9" s="3" t="inlineStr">
        <is>
          <t>Debt Securities, Held-to-Maturity, Fair Value to Amortized Cost, after Allowance for Credit Loss [Abstract]</t>
        </is>
      </c>
      <c r="B9" s="4" t="inlineStr">
        <is>
          <t xml:space="preserve"> </t>
        </is>
      </c>
      <c r="C9" s="4" t="inlineStr">
        <is>
          <t xml:space="preserve"> </t>
        </is>
      </c>
    </row>
    <row r="10">
      <c r="A10" s="4" t="inlineStr">
        <is>
          <t>Amortized Cost</t>
        </is>
      </c>
      <c r="B10" s="5" t="n">
        <v>4715</v>
      </c>
      <c r="C10" s="5" t="n">
        <v>4819</v>
      </c>
    </row>
    <row r="11">
      <c r="A11" s="4" t="inlineStr">
        <is>
          <t>Gross Unrecognized Losses</t>
        </is>
      </c>
      <c r="B11" s="5" t="n">
        <v>-494</v>
      </c>
      <c r="C11" s="5" t="n">
        <v>-592</v>
      </c>
    </row>
    <row r="12">
      <c r="A12" s="4" t="inlineStr">
        <is>
          <t>Securities held-to-maturity</t>
        </is>
      </c>
      <c r="B12" s="5" t="n">
        <v>4221</v>
      </c>
      <c r="C12" s="5" t="n">
        <v>4227</v>
      </c>
    </row>
    <row r="13">
      <c r="A13" s="4" t="inlineStr">
        <is>
          <t>Mortgage-Backed Securities [Member]</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Amortized Cost</t>
        </is>
      </c>
      <c r="B15" s="5" t="n">
        <v>125771</v>
      </c>
      <c r="C15" s="5" t="n">
        <v>128974</v>
      </c>
    </row>
    <row r="16">
      <c r="A16" s="4" t="inlineStr">
        <is>
          <t>Gross Unrecognized Losses</t>
        </is>
      </c>
      <c r="B16" s="5" t="n">
        <v>-9871</v>
      </c>
      <c r="C16" s="5" t="n">
        <v>-13986</v>
      </c>
    </row>
    <row r="17">
      <c r="A17" s="4" t="inlineStr">
        <is>
          <t>Securities held-to-maturity</t>
        </is>
      </c>
      <c r="B17" s="5" t="n">
        <v>115900</v>
      </c>
      <c r="C17" s="5" t="n">
        <v>114988</v>
      </c>
    </row>
    <row r="18">
      <c r="A18" s="4" t="inlineStr">
        <is>
          <t>State and Political Subdivisions [Member]</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Amortized Cost</t>
        </is>
      </c>
      <c r="B20" s="5" t="n">
        <v>171652</v>
      </c>
      <c r="C20" s="5" t="n">
        <v>171736</v>
      </c>
    </row>
    <row r="21">
      <c r="A21" s="4" t="inlineStr">
        <is>
          <t>Gross Unrecognized Gains</t>
        </is>
      </c>
      <c r="B21" s="5" t="n">
        <v>80</v>
      </c>
      <c r="C21" s="5" t="n">
        <v>229</v>
      </c>
    </row>
    <row r="22">
      <c r="A22" s="4" t="inlineStr">
        <is>
          <t>Gross Unrecognized Losses</t>
        </is>
      </c>
      <c r="B22" s="5" t="n">
        <v>-3953</v>
      </c>
      <c r="C22" s="5" t="n">
        <v>-152</v>
      </c>
    </row>
    <row r="23">
      <c r="A23" s="4" t="inlineStr">
        <is>
          <t>Securities held-to-maturity</t>
        </is>
      </c>
      <c r="B23" s="5" t="n">
        <v>167779</v>
      </c>
      <c r="C23" s="5" t="n">
        <v>171813</v>
      </c>
    </row>
    <row r="24">
      <c r="A24" s="4" t="inlineStr">
        <is>
          <t>Allowance for credit losses on held-to-maturity securities</t>
        </is>
      </c>
      <c r="B24" s="6" t="n">
        <v>-15</v>
      </c>
      <c r="C24"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Gener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Available-for-sale, Continuous Unrealized Loss Position, Number of Positions [Abstract]</t>
        </is>
      </c>
      <c r="B3" s="4" t="inlineStr">
        <is>
          <t xml:space="preserve"> </t>
        </is>
      </c>
      <c r="C3" s="4" t="inlineStr">
        <is>
          <t xml:space="preserve"> </t>
        </is>
      </c>
      <c r="D3" s="4" t="inlineStr">
        <is>
          <t xml:space="preserve"> </t>
        </is>
      </c>
    </row>
    <row r="4">
      <c r="A4" s="4" t="inlineStr">
        <is>
          <t>Unrealized loss on securities transferred</t>
        </is>
      </c>
      <c r="B4" s="6" t="n">
        <v>25800</v>
      </c>
      <c r="C4" s="4" t="inlineStr">
        <is>
          <t xml:space="preserve"> </t>
        </is>
      </c>
      <c r="D4" s="6" t="n">
        <v>26300</v>
      </c>
    </row>
    <row r="5">
      <c r="A5" s="4" t="inlineStr">
        <is>
          <t>Accrued interest on available-for-sale securities</t>
        </is>
      </c>
      <c r="B5" s="6" t="n">
        <v>4700</v>
      </c>
      <c r="C5" s="4" t="inlineStr">
        <is>
          <t xml:space="preserve"> </t>
        </is>
      </c>
      <c r="D5" s="6" t="n">
        <v>7500</v>
      </c>
    </row>
    <row r="6">
      <c r="A6" s="4" t="inlineStr">
        <is>
          <t>Debt Securities, Available-for-Sale, Accrued Interest, after Allowance for Credit Loss, Statement of Financial Position [Extensible Enumeration]</t>
        </is>
      </c>
      <c r="B6" s="4" t="inlineStr">
        <is>
          <t>Other Assets</t>
        </is>
      </c>
      <c r="C6" s="4" t="inlineStr">
        <is>
          <t xml:space="preserve"> </t>
        </is>
      </c>
      <c r="D6" s="4" t="inlineStr">
        <is>
          <t>Other Assets</t>
        </is>
      </c>
    </row>
    <row r="7">
      <c r="A7" s="4" t="inlineStr">
        <is>
          <t>Accrued interest on held-to-maturity securities</t>
        </is>
      </c>
      <c r="B7" s="6" t="n">
        <v>1600</v>
      </c>
      <c r="C7" s="4" t="inlineStr">
        <is>
          <t xml:space="preserve"> </t>
        </is>
      </c>
      <c r="D7" s="6" t="n">
        <v>2400</v>
      </c>
    </row>
    <row r="8">
      <c r="A8" s="4" t="inlineStr">
        <is>
          <t>Debt Securities, Held-to-Maturity, Accrued Interest, after Allowance for Credit Loss, Statement of Financial Position [Extensible Enumeration]</t>
        </is>
      </c>
      <c r="B8" s="4" t="inlineStr">
        <is>
          <t>Other Assets</t>
        </is>
      </c>
      <c r="C8" s="4" t="inlineStr">
        <is>
          <t xml:space="preserve"> </t>
        </is>
      </c>
      <c r="D8" s="4" t="inlineStr">
        <is>
          <t>Other Assets</t>
        </is>
      </c>
    </row>
    <row r="9">
      <c r="A9" s="4" t="inlineStr">
        <is>
          <t>Allowance for credit losses on held-to-maturity securities</t>
        </is>
      </c>
      <c r="B9" s="6" t="n">
        <v>15</v>
      </c>
      <c r="C9" s="4" t="inlineStr">
        <is>
          <t xml:space="preserve"> </t>
        </is>
      </c>
      <c r="D9" s="6" t="n">
        <v>15</v>
      </c>
    </row>
    <row r="10">
      <c r="A10" s="4" t="inlineStr">
        <is>
          <t>Allowance for credit losses</t>
        </is>
      </c>
      <c r="B10" s="5" t="n">
        <v>0</v>
      </c>
      <c r="C10" s="4" t="inlineStr">
        <is>
          <t xml:space="preserve"> </t>
        </is>
      </c>
      <c r="D10" s="6" t="n">
        <v>0</v>
      </c>
    </row>
    <row r="11">
      <c r="A11" s="4" t="inlineStr">
        <is>
          <t>Available for sale securities reversal of accrued interest income</t>
        </is>
      </c>
      <c r="B11" s="5" t="n">
        <v>0</v>
      </c>
      <c r="C11" s="6" t="n">
        <v>0</v>
      </c>
      <c r="D11" s="4" t="inlineStr">
        <is>
          <t xml:space="preserve"> </t>
        </is>
      </c>
    </row>
    <row r="12">
      <c r="A12" s="4" t="inlineStr">
        <is>
          <t>Held-to-maturity securities reversal of accrued interest income</t>
        </is>
      </c>
      <c r="B12" s="6" t="n">
        <v>0</v>
      </c>
      <c r="C12" s="6" t="n">
        <v>0</v>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ld-To-Maturity by Credit Rating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Total</t>
        </is>
      </c>
      <c r="B3" s="6" t="n">
        <v>302138</v>
      </c>
      <c r="C3" s="6" t="n">
        <v>305529</v>
      </c>
    </row>
    <row r="4">
      <c r="A4" s="4" t="inlineStr">
        <is>
          <t>State and Political Subdivisions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5" t="n">
        <v>171652</v>
      </c>
      <c r="C6" s="5" t="n">
        <v>171736</v>
      </c>
    </row>
    <row r="7">
      <c r="A7" s="4" t="inlineStr">
        <is>
          <t>State and Political Subdivisions [Member] | Fitch, AAA Rating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5" t="n">
        <v>59392</v>
      </c>
      <c r="C9" s="5" t="n">
        <v>59408</v>
      </c>
    </row>
    <row r="10">
      <c r="A10" s="4" t="inlineStr">
        <is>
          <t>State and Political Subdivisions [Member] | Fitch, AA Rating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5" t="n">
        <v>110794</v>
      </c>
      <c r="C12" s="5" t="n">
        <v>110858</v>
      </c>
    </row>
    <row r="13">
      <c r="A13" s="4" t="inlineStr">
        <is>
          <t>State and Political Subdivisions [Member] | Fitch, A Rating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5" t="n">
        <v>531</v>
      </c>
      <c r="C15" s="5" t="n">
        <v>533</v>
      </c>
    </row>
    <row r="16">
      <c r="A16" s="4" t="inlineStr">
        <is>
          <t>State and Political Subdivisions [Member] | Not Rated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6" t="n">
        <v>935</v>
      </c>
      <c r="C18" s="6" t="n">
        <v>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 Tabular Disclosure (Details) $ in Thousands</t>
        </is>
      </c>
      <c r="B1" s="2" t="inlineStr">
        <is>
          <t>Mar. 31, 2025 USD ($) security</t>
        </is>
      </c>
      <c r="C1" s="2" t="inlineStr">
        <is>
          <t>Dec. 31, 2024 USD ($) security</t>
        </is>
      </c>
    </row>
    <row r="2">
      <c r="A2" s="3" t="inlineStr">
        <is>
          <t>Debt Securities, Available-for-sale, Unrealized Loss Position, Accumulated Loss [Abstract]</t>
        </is>
      </c>
      <c r="B2" s="4" t="inlineStr">
        <is>
          <t xml:space="preserve"> </t>
        </is>
      </c>
      <c r="C2" s="4" t="inlineStr">
        <is>
          <t xml:space="preserve"> </t>
        </is>
      </c>
    </row>
    <row r="3">
      <c r="A3" s="4" t="inlineStr">
        <is>
          <t>Available-for-sale, securities in unrealized loss positions, qualitative disclosure, number of positions, total | security</t>
        </is>
      </c>
      <c r="B3" s="5" t="n">
        <v>186000</v>
      </c>
      <c r="C3" s="5" t="n">
        <v>169000</v>
      </c>
    </row>
    <row r="4">
      <c r="A4" s="4" t="inlineStr">
        <is>
          <t>Gross Unrealized Losses, Less than twelve months</t>
        </is>
      </c>
      <c r="B4" s="6" t="n">
        <v>-2031</v>
      </c>
      <c r="C4" s="6" t="n">
        <v>-3605</v>
      </c>
    </row>
    <row r="5">
      <c r="A5" s="4" t="inlineStr">
        <is>
          <t>Fair Value, Less than twelve months</t>
        </is>
      </c>
      <c r="B5" s="5" t="n">
        <v>162650</v>
      </c>
      <c r="C5" s="5" t="n">
        <v>117020</v>
      </c>
    </row>
    <row r="6">
      <c r="A6" s="4" t="inlineStr">
        <is>
          <t>Gross Unrealized Losses, Twelve months or longer</t>
        </is>
      </c>
      <c r="B6" s="5" t="n">
        <v>-14606</v>
      </c>
      <c r="C6" s="5" t="n">
        <v>-15798</v>
      </c>
    </row>
    <row r="7">
      <c r="A7" s="4" t="inlineStr">
        <is>
          <t>Fair Value, Twelve months or more</t>
        </is>
      </c>
      <c r="B7" s="5" t="n">
        <v>134848</v>
      </c>
      <c r="C7" s="5" t="n">
        <v>98297</v>
      </c>
    </row>
    <row r="8">
      <c r="A8" s="4" t="inlineStr">
        <is>
          <t>Total, Gross Unrealized Losses</t>
        </is>
      </c>
      <c r="B8" s="5" t="n">
        <v>-16637</v>
      </c>
      <c r="C8" s="5" t="n">
        <v>-19403</v>
      </c>
    </row>
    <row r="9">
      <c r="A9" s="4" t="inlineStr">
        <is>
          <t>Total, Fair Value</t>
        </is>
      </c>
      <c r="B9" s="6" t="n">
        <v>297498</v>
      </c>
      <c r="C9" s="6" t="n">
        <v>215317</v>
      </c>
    </row>
    <row r="10">
      <c r="A10" s="4" t="inlineStr">
        <is>
          <t>U.S. Government Agencies [Member]</t>
        </is>
      </c>
      <c r="B10" s="4" t="inlineStr">
        <is>
          <t xml:space="preserve"> </t>
        </is>
      </c>
      <c r="C10" s="4" t="inlineStr">
        <is>
          <t xml:space="preserve"> </t>
        </is>
      </c>
    </row>
    <row r="11">
      <c r="A11" s="3" t="inlineStr">
        <is>
          <t>Debt Securities, Available-for-sale, Unrealized Loss Position, Accumulated Loss [Abstract]</t>
        </is>
      </c>
      <c r="B11" s="4" t="inlineStr">
        <is>
          <t xml:space="preserve"> </t>
        </is>
      </c>
      <c r="C11" s="4" t="inlineStr">
        <is>
          <t xml:space="preserve"> </t>
        </is>
      </c>
    </row>
    <row r="12">
      <c r="A12" s="4" t="inlineStr">
        <is>
          <t>Available-for-sale, securities in unrealized loss positions, qualitative disclosure, number of positions, total | security</t>
        </is>
      </c>
      <c r="B12" s="5" t="n">
        <v>9</v>
      </c>
      <c r="C12" s="5" t="n">
        <v>11</v>
      </c>
    </row>
    <row r="13">
      <c r="A13" s="4" t="inlineStr">
        <is>
          <t>Gross Unrealized Losses, Less than twelve months</t>
        </is>
      </c>
      <c r="B13" s="4" t="inlineStr">
        <is>
          <t xml:space="preserve"> </t>
        </is>
      </c>
      <c r="C13" s="6" t="n">
        <v>-608</v>
      </c>
    </row>
    <row r="14">
      <c r="A14" s="4" t="inlineStr">
        <is>
          <t>Fair Value, Less than twelve months</t>
        </is>
      </c>
      <c r="B14" s="4" t="inlineStr">
        <is>
          <t xml:space="preserve"> </t>
        </is>
      </c>
      <c r="C14" s="5" t="n">
        <v>48155</v>
      </c>
    </row>
    <row r="15">
      <c r="A15" s="4" t="inlineStr">
        <is>
          <t>Gross Unrealized Losses, Twelve months or longer</t>
        </is>
      </c>
      <c r="B15" s="6" t="n">
        <v>-289</v>
      </c>
      <c r="C15" s="4" t="inlineStr">
        <is>
          <t xml:space="preserve"> </t>
        </is>
      </c>
    </row>
    <row r="16">
      <c r="A16" s="4" t="inlineStr">
        <is>
          <t>Fair Value, Twelve months or more</t>
        </is>
      </c>
      <c r="B16" s="5" t="n">
        <v>38709</v>
      </c>
      <c r="C16" s="4" t="inlineStr">
        <is>
          <t xml:space="preserve"> </t>
        </is>
      </c>
    </row>
    <row r="17">
      <c r="A17" s="4" t="inlineStr">
        <is>
          <t>Total, Gross Unrealized Losses</t>
        </is>
      </c>
      <c r="B17" s="5" t="n">
        <v>-289</v>
      </c>
      <c r="C17" s="5" t="n">
        <v>-608</v>
      </c>
    </row>
    <row r="18">
      <c r="A18" s="4" t="inlineStr">
        <is>
          <t>Total, Fair Value</t>
        </is>
      </c>
      <c r="B18" s="6" t="n">
        <v>38709</v>
      </c>
      <c r="C18" s="6" t="n">
        <v>48155</v>
      </c>
    </row>
    <row r="19">
      <c r="A19" s="4" t="inlineStr">
        <is>
          <t>Mortgage-Backed Securities [Member]</t>
        </is>
      </c>
      <c r="B19" s="4" t="inlineStr">
        <is>
          <t xml:space="preserve"> </t>
        </is>
      </c>
      <c r="C19" s="4" t="inlineStr">
        <is>
          <t xml:space="preserve"> </t>
        </is>
      </c>
    </row>
    <row r="20">
      <c r="A20" s="3" t="inlineStr">
        <is>
          <t>Debt Securities, Available-for-sale, Unrealized Loss Position, Accumulated Loss [Abstract]</t>
        </is>
      </c>
      <c r="B20" s="4" t="inlineStr">
        <is>
          <t xml:space="preserve"> </t>
        </is>
      </c>
      <c r="C20" s="4" t="inlineStr">
        <is>
          <t xml:space="preserve"> </t>
        </is>
      </c>
    </row>
    <row r="21">
      <c r="A21" s="4" t="inlineStr">
        <is>
          <t>Available-for-sale, securities in unrealized loss positions, qualitative disclosure, number of positions, total | security</t>
        </is>
      </c>
      <c r="B21" s="5" t="n">
        <v>51</v>
      </c>
      <c r="C21" s="5" t="n">
        <v>54</v>
      </c>
    </row>
    <row r="22">
      <c r="A22" s="4" t="inlineStr">
        <is>
          <t>Gross Unrealized Losses, Less than twelve months</t>
        </is>
      </c>
      <c r="B22" s="6" t="n">
        <v>-1448</v>
      </c>
      <c r="C22" s="6" t="n">
        <v>-2952</v>
      </c>
    </row>
    <row r="23">
      <c r="A23" s="4" t="inlineStr">
        <is>
          <t>Fair Value, Less than twelve months</t>
        </is>
      </c>
      <c r="B23" s="5" t="n">
        <v>57376</v>
      </c>
      <c r="C23" s="5" t="n">
        <v>64419</v>
      </c>
    </row>
    <row r="24">
      <c r="A24" s="4" t="inlineStr">
        <is>
          <t>Gross Unrealized Losses, Twelve months or longer</t>
        </is>
      </c>
      <c r="B24" s="5" t="n">
        <v>-576</v>
      </c>
      <c r="C24" s="5" t="n">
        <v>-774</v>
      </c>
    </row>
    <row r="25">
      <c r="A25" s="4" t="inlineStr">
        <is>
          <t>Fair Value, Twelve months or more</t>
        </is>
      </c>
      <c r="B25" s="5" t="n">
        <v>7863</v>
      </c>
      <c r="C25" s="5" t="n">
        <v>8032</v>
      </c>
    </row>
    <row r="26">
      <c r="A26" s="4" t="inlineStr">
        <is>
          <t>Total, Gross Unrealized Losses</t>
        </is>
      </c>
      <c r="B26" s="5" t="n">
        <v>-2024</v>
      </c>
      <c r="C26" s="5" t="n">
        <v>-3726</v>
      </c>
    </row>
    <row r="27">
      <c r="A27" s="4" t="inlineStr">
        <is>
          <t>Total, Fair Value</t>
        </is>
      </c>
      <c r="B27" s="6" t="n">
        <v>65239</v>
      </c>
      <c r="C27" s="6" t="n">
        <v>72451</v>
      </c>
    </row>
    <row r="28">
      <c r="A28" s="4" t="inlineStr">
        <is>
          <t>State and Political Subdivisions [Member]</t>
        </is>
      </c>
      <c r="B28" s="4" t="inlineStr">
        <is>
          <t xml:space="preserve"> </t>
        </is>
      </c>
      <c r="C28" s="4" t="inlineStr">
        <is>
          <t xml:space="preserve"> </t>
        </is>
      </c>
    </row>
    <row r="29">
      <c r="A29" s="3" t="inlineStr">
        <is>
          <t>Debt Securities, Available-for-sale, Unrealized Loss Position, Accumulated Loss [Abstract]</t>
        </is>
      </c>
      <c r="B29" s="4" t="inlineStr">
        <is>
          <t xml:space="preserve"> </t>
        </is>
      </c>
      <c r="C29" s="4" t="inlineStr">
        <is>
          <t xml:space="preserve"> </t>
        </is>
      </c>
    </row>
    <row r="30">
      <c r="A30" s="4" t="inlineStr">
        <is>
          <t>Available-for-sale, securities in unrealized loss positions, qualitative disclosure, number of positions, total | security</t>
        </is>
      </c>
      <c r="B30" s="5" t="n">
        <v>53</v>
      </c>
      <c r="C30" s="5" t="n">
        <v>52</v>
      </c>
    </row>
    <row r="31">
      <c r="A31" s="4" t="inlineStr">
        <is>
          <t>Gross Unrealized Losses, Less than twelve months</t>
        </is>
      </c>
      <c r="B31" s="6" t="n">
        <v>-86</v>
      </c>
      <c r="C31" s="6" t="n">
        <v>-33</v>
      </c>
    </row>
    <row r="32">
      <c r="A32" s="4" t="inlineStr">
        <is>
          <t>Fair Value, Less than twelve months</t>
        </is>
      </c>
      <c r="B32" s="5" t="n">
        <v>2894</v>
      </c>
      <c r="C32" s="5" t="n">
        <v>3087</v>
      </c>
    </row>
    <row r="33">
      <c r="A33" s="4" t="inlineStr">
        <is>
          <t>Gross Unrealized Losses, Twelve months or longer</t>
        </is>
      </c>
      <c r="B33" s="5" t="n">
        <v>-7834</v>
      </c>
      <c r="C33" s="5" t="n">
        <v>-7290</v>
      </c>
    </row>
    <row r="34">
      <c r="A34" s="4" t="inlineStr">
        <is>
          <t>Fair Value, Twelve months or more</t>
        </is>
      </c>
      <c r="B34" s="5" t="n">
        <v>33998</v>
      </c>
      <c r="C34" s="5" t="n">
        <v>34612</v>
      </c>
    </row>
    <row r="35">
      <c r="A35" s="4" t="inlineStr">
        <is>
          <t>Total, Gross Unrealized Losses</t>
        </is>
      </c>
      <c r="B35" s="5" t="n">
        <v>-7920</v>
      </c>
      <c r="C35" s="5" t="n">
        <v>-7323</v>
      </c>
    </row>
    <row r="36">
      <c r="A36" s="4" t="inlineStr">
        <is>
          <t>Total, Fair Value</t>
        </is>
      </c>
      <c r="B36" s="6" t="n">
        <v>36892</v>
      </c>
      <c r="C36" s="6" t="n">
        <v>37699</v>
      </c>
    </row>
    <row r="37">
      <c r="A37" s="4" t="inlineStr">
        <is>
          <t>Corporate Bonds [Member]</t>
        </is>
      </c>
      <c r="B37" s="4" t="inlineStr">
        <is>
          <t xml:space="preserve"> </t>
        </is>
      </c>
      <c r="C37" s="4" t="inlineStr">
        <is>
          <t xml:space="preserve"> </t>
        </is>
      </c>
    </row>
    <row r="38">
      <c r="A38" s="3" t="inlineStr">
        <is>
          <t>Debt Securities, Available-for-sale, Unrealized Loss Position, Accumulated Loss [Abstract]</t>
        </is>
      </c>
      <c r="B38" s="4" t="inlineStr">
        <is>
          <t xml:space="preserve"> </t>
        </is>
      </c>
      <c r="C38" s="4" t="inlineStr">
        <is>
          <t xml:space="preserve"> </t>
        </is>
      </c>
    </row>
    <row r="39">
      <c r="A39" s="4" t="inlineStr">
        <is>
          <t>Available-for-sale, securities in unrealized loss positions, qualitative disclosure, number of positions, total | security</t>
        </is>
      </c>
      <c r="B39" s="5" t="n">
        <v>61</v>
      </c>
      <c r="C39" s="5" t="n">
        <v>52</v>
      </c>
    </row>
    <row r="40">
      <c r="A40" s="4" t="inlineStr">
        <is>
          <t>Gross Unrealized Losses, Less than twelve months</t>
        </is>
      </c>
      <c r="B40" s="6" t="n">
        <v>-265</v>
      </c>
      <c r="C40" s="6" t="n">
        <v>-12</v>
      </c>
    </row>
    <row r="41">
      <c r="A41" s="4" t="inlineStr">
        <is>
          <t>Fair Value, Less than twelve months</t>
        </is>
      </c>
      <c r="B41" s="5" t="n">
        <v>7473</v>
      </c>
      <c r="C41" s="5" t="n">
        <v>1359</v>
      </c>
    </row>
    <row r="42">
      <c r="A42" s="4" t="inlineStr">
        <is>
          <t>Gross Unrealized Losses, Twelve months or longer</t>
        </is>
      </c>
      <c r="B42" s="5" t="n">
        <v>-5907</v>
      </c>
      <c r="C42" s="5" t="n">
        <v>-7734</v>
      </c>
    </row>
    <row r="43">
      <c r="A43" s="4" t="inlineStr">
        <is>
          <t>Fair Value, Twelve months or more</t>
        </is>
      </c>
      <c r="B43" s="5" t="n">
        <v>54278</v>
      </c>
      <c r="C43" s="5" t="n">
        <v>55653</v>
      </c>
    </row>
    <row r="44">
      <c r="A44" s="4" t="inlineStr">
        <is>
          <t>Total, Gross Unrealized Losses</t>
        </is>
      </c>
      <c r="B44" s="5" t="n">
        <v>-6172</v>
      </c>
      <c r="C44" s="5" t="n">
        <v>-7746</v>
      </c>
    </row>
    <row r="45">
      <c r="A45" s="4" t="inlineStr">
        <is>
          <t>Total, Fair Value</t>
        </is>
      </c>
      <c r="B45" s="6" t="n">
        <v>61751</v>
      </c>
      <c r="C45" s="6" t="n">
        <v>57012</v>
      </c>
    </row>
    <row r="46">
      <c r="A46" s="4" t="inlineStr">
        <is>
          <t>Collateralized Loan Obligations [Member]</t>
        </is>
      </c>
      <c r="B46" s="4" t="inlineStr">
        <is>
          <t xml:space="preserve"> </t>
        </is>
      </c>
      <c r="C46" s="4" t="inlineStr">
        <is>
          <t xml:space="preserve"> </t>
        </is>
      </c>
    </row>
    <row r="47">
      <c r="A47" s="3" t="inlineStr">
        <is>
          <t>Debt Securities, Available-for-sale, Unrealized Loss Position, Accumulated Loss [Abstract]</t>
        </is>
      </c>
      <c r="B47" s="4" t="inlineStr">
        <is>
          <t xml:space="preserve"> </t>
        </is>
      </c>
      <c r="C47" s="4" t="inlineStr">
        <is>
          <t xml:space="preserve"> </t>
        </is>
      </c>
    </row>
    <row r="48">
      <c r="A48" s="4" t="inlineStr">
        <is>
          <t>Available-for-sale, securities in unrealized loss positions, qualitative disclosure, number of positions, total | security</t>
        </is>
      </c>
      <c r="B48" s="5" t="n">
        <v>12</v>
      </c>
      <c r="C48" s="4" t="inlineStr">
        <is>
          <t xml:space="preserve"> </t>
        </is>
      </c>
    </row>
    <row r="49">
      <c r="A49" s="4" t="inlineStr">
        <is>
          <t>Gross Unrealized Losses, Less than twelve months</t>
        </is>
      </c>
      <c r="B49" s="6" t="n">
        <v>-232</v>
      </c>
      <c r="C49" s="4" t="inlineStr">
        <is>
          <t xml:space="preserve"> </t>
        </is>
      </c>
    </row>
    <row r="50">
      <c r="A50" s="4" t="inlineStr">
        <is>
          <t>Fair Value, Less than twelve months</t>
        </is>
      </c>
      <c r="B50" s="5" t="n">
        <v>94907</v>
      </c>
      <c r="C50" s="4" t="inlineStr">
        <is>
          <t xml:space="preserve"> </t>
        </is>
      </c>
    </row>
    <row r="51">
      <c r="A51" s="4" t="inlineStr">
        <is>
          <t>Total, Gross Unrealized Losses</t>
        </is>
      </c>
      <c r="B51" s="5" t="n">
        <v>-232</v>
      </c>
      <c r="C51" s="4" t="inlineStr">
        <is>
          <t xml:space="preserve"> </t>
        </is>
      </c>
    </row>
    <row r="52">
      <c r="A52" s="4" t="inlineStr">
        <is>
          <t>Total, Fair Value</t>
        </is>
      </c>
      <c r="B52" s="6" t="n">
        <v>94907</v>
      </c>
      <c r="C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5</t>
        </is>
      </c>
      <c r="D2" s="2" t="inlineStr">
        <is>
          <t>Mar. 31, 2024</t>
        </is>
      </c>
    </row>
    <row r="3">
      <c r="A3" s="3" t="inlineStr">
        <is>
          <t>CONSOLIDATED STATEMENTS OF COMPREHENSIVE (LOSS) INCOME</t>
        </is>
      </c>
      <c r="C3" s="4" t="inlineStr">
        <is>
          <t xml:space="preserve"> </t>
        </is>
      </c>
      <c r="D3" s="4" t="inlineStr">
        <is>
          <t xml:space="preserve"> </t>
        </is>
      </c>
    </row>
    <row r="4">
      <c r="A4" s="4" t="inlineStr">
        <is>
          <t>Net income</t>
        </is>
      </c>
      <c r="C4" s="6" t="n">
        <v>9101</v>
      </c>
      <c r="D4" s="6" t="n">
        <v>9330</v>
      </c>
    </row>
    <row r="5">
      <c r="A5" s="3" t="inlineStr">
        <is>
          <t>Unrealized gain on securities:</t>
        </is>
      </c>
      <c r="C5" s="4" t="inlineStr">
        <is>
          <t xml:space="preserve"> </t>
        </is>
      </c>
      <c r="D5" s="4" t="inlineStr">
        <is>
          <t xml:space="preserve"> </t>
        </is>
      </c>
    </row>
    <row r="6">
      <c r="A6" s="4" t="inlineStr">
        <is>
          <t>Unrealized holding gain arising during period</t>
        </is>
      </c>
      <c r="C6" s="5" t="n">
        <v>3495</v>
      </c>
      <c r="D6" s="5" t="n">
        <v>2943</v>
      </c>
    </row>
    <row r="7">
      <c r="A7" s="4" t="inlineStr">
        <is>
          <t>Less: reclassification adjustment for (gains) losses included in net income</t>
        </is>
      </c>
      <c r="B7" s="4" t="inlineStr">
        <is>
          <t>[1]</t>
        </is>
      </c>
      <c r="C7" s="5" t="n">
        <v>-122</v>
      </c>
      <c r="D7" s="5" t="n">
        <v>2817</v>
      </c>
    </row>
    <row r="8">
      <c r="A8" s="4" t="inlineStr">
        <is>
          <t>Tax effect</t>
        </is>
      </c>
      <c r="C8" s="5" t="n">
        <v>-997</v>
      </c>
      <c r="D8" s="5" t="n">
        <v>-1702</v>
      </c>
    </row>
    <row r="9">
      <c r="A9" s="4" t="inlineStr">
        <is>
          <t>Other comprehensive income, net of tax</t>
        </is>
      </c>
      <c r="C9" s="5" t="n">
        <v>2376</v>
      </c>
      <c r="D9" s="5" t="n">
        <v>4058</v>
      </c>
    </row>
    <row r="10">
      <c r="A10" s="4" t="inlineStr">
        <is>
          <t>Comprehensive income</t>
        </is>
      </c>
      <c r="C10" s="6" t="n">
        <v>11477</v>
      </c>
      <c r="D10" s="6" t="n">
        <v>13388</v>
      </c>
    </row>
    <row r="11"/>
    <row r="12">
      <c r="A12" s="4" t="inlineStr">
        <is>
          <t xml:space="preserve">[1] Amounts are included in net gains on investment securities available-for-sale on the Consolidated Statements of Income in noninterest income. Income tax expenses associated with the reclassification adjustment were $(36) thousand and $852 thousand for the three months ended March 31, 2025 and 2024, respectively. </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Losses) (Details) - USD ($) $ in Thousands</t>
        </is>
      </c>
      <c r="B1" s="2" t="inlineStr">
        <is>
          <t>3 Months Ended</t>
        </is>
      </c>
    </row>
    <row r="2">
      <c r="B2" s="2" t="inlineStr">
        <is>
          <t>Mar. 31, 2025</t>
        </is>
      </c>
      <c r="C2" s="2" t="inlineStr">
        <is>
          <t>Mar. 31, 2024</t>
        </is>
      </c>
    </row>
    <row r="3">
      <c r="A3" s="3" t="inlineStr">
        <is>
          <t>Proceeds from Sale and Maturity of Debt Securities, Available-for-sale [Abstract]</t>
        </is>
      </c>
      <c r="B3" s="4" t="inlineStr">
        <is>
          <t xml:space="preserve"> </t>
        </is>
      </c>
      <c r="C3" s="4" t="inlineStr">
        <is>
          <t xml:space="preserve"> </t>
        </is>
      </c>
    </row>
    <row r="4">
      <c r="A4" s="4" t="inlineStr">
        <is>
          <t>Proceeds from sales, calls and maturities of securities available-for-sale</t>
        </is>
      </c>
      <c r="B4" s="6" t="n">
        <v>5000</v>
      </c>
      <c r="C4" s="6" t="n">
        <v>266900</v>
      </c>
    </row>
    <row r="5">
      <c r="A5" s="4" t="inlineStr">
        <is>
          <t>Gross gains on sales, calls and maturities of securities available for sale</t>
        </is>
      </c>
      <c r="B5" s="5" t="n">
        <v>122</v>
      </c>
      <c r="C5" s="5" t="n">
        <v>54</v>
      </c>
    </row>
    <row r="6">
      <c r="A6" s="4" t="inlineStr">
        <is>
          <t>Gross losses on sales, calls and maturities of securities available for sale</t>
        </is>
      </c>
      <c r="B6" s="4" t="inlineStr">
        <is>
          <t xml:space="preserve"> </t>
        </is>
      </c>
      <c r="C6" s="5" t="n">
        <v>-2871</v>
      </c>
    </row>
    <row r="7">
      <c r="A7" s="4" t="inlineStr">
        <is>
          <t>Net gain (loss) on sale of securities available for sale</t>
        </is>
      </c>
      <c r="B7" s="5" t="n">
        <v>122</v>
      </c>
      <c r="C7" s="5" t="n">
        <v>-2817</v>
      </c>
    </row>
    <row r="8">
      <c r="A8" s="3" t="inlineStr">
        <is>
          <t>Debt Securities, Available-for-sale, Realized Gain (Loss) [Abstract]</t>
        </is>
      </c>
      <c r="B8" s="4" t="inlineStr">
        <is>
          <t xml:space="preserve"> </t>
        </is>
      </c>
      <c r="C8" s="4" t="inlineStr">
        <is>
          <t xml:space="preserve"> </t>
        </is>
      </c>
    </row>
    <row r="9">
      <c r="A9" s="4" t="inlineStr">
        <is>
          <t>Net gains (losses) on sales and calls of securities</t>
        </is>
      </c>
      <c r="B9" s="6" t="n">
        <v>122</v>
      </c>
      <c r="C9" s="6" t="n">
        <v>-281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 Available-for-Sale Securities (Details) - USD ($) $ in Thousands</t>
        </is>
      </c>
      <c r="B1" s="2" t="inlineStr">
        <is>
          <t>Mar. 31, 2025</t>
        </is>
      </c>
      <c r="C1" s="2" t="inlineStr">
        <is>
          <t>Dec. 31, 2024</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Maturing within one year, Amortized Cost</t>
        </is>
      </c>
      <c r="B3" s="6" t="n">
        <v>4764</v>
      </c>
      <c r="C3" s="4" t="inlineStr">
        <is>
          <t xml:space="preserve"> </t>
        </is>
      </c>
    </row>
    <row r="4">
      <c r="A4" s="4" t="inlineStr">
        <is>
          <t>Maturing after one year through five years, Amortized Cost</t>
        </is>
      </c>
      <c r="B4" s="5" t="n">
        <v>5888</v>
      </c>
      <c r="C4" s="6" t="n">
        <v>4590</v>
      </c>
    </row>
    <row r="5">
      <c r="A5" s="4" t="inlineStr">
        <is>
          <t>Maturing after five years through ten years, Amortized Cost</t>
        </is>
      </c>
      <c r="B5" s="5" t="n">
        <v>87090</v>
      </c>
      <c r="C5" s="5" t="n">
        <v>84863</v>
      </c>
    </row>
    <row r="6">
      <c r="A6" s="4" t="inlineStr">
        <is>
          <t>Maturing after ten years, Amortized Cost</t>
        </is>
      </c>
      <c r="B6" s="5" t="n">
        <v>80688</v>
      </c>
      <c r="C6" s="5" t="n">
        <v>75735</v>
      </c>
    </row>
    <row r="7">
      <c r="A7" s="4" t="inlineStr">
        <is>
          <t>Amortized Cost</t>
        </is>
      </c>
      <c r="B7" s="5" t="n">
        <v>635477</v>
      </c>
      <c r="C7" s="5" t="n">
        <v>674030</v>
      </c>
    </row>
    <row r="8">
      <c r="A8" s="3" t="inlineStr">
        <is>
          <t>Debt Securities, Available-for-sale, Maturity, Allocated and Single Maturity Date, Fair Value [Abstract]</t>
        </is>
      </c>
      <c r="B8" s="4" t="inlineStr">
        <is>
          <t xml:space="preserve"> </t>
        </is>
      </c>
      <c r="C8" s="4" t="inlineStr">
        <is>
          <t xml:space="preserve"> </t>
        </is>
      </c>
    </row>
    <row r="9">
      <c r="A9" s="4" t="inlineStr">
        <is>
          <t>Maturing within one year, Fair Value</t>
        </is>
      </c>
      <c r="B9" s="5" t="n">
        <v>4821</v>
      </c>
      <c r="C9" s="4" t="inlineStr">
        <is>
          <t xml:space="preserve"> </t>
        </is>
      </c>
    </row>
    <row r="10">
      <c r="A10" s="4" t="inlineStr">
        <is>
          <t>Maturing after one year through five years, Fair Value</t>
        </is>
      </c>
      <c r="B10" s="5" t="n">
        <v>5782</v>
      </c>
      <c r="C10" s="5" t="n">
        <v>4318</v>
      </c>
    </row>
    <row r="11">
      <c r="A11" s="4" t="inlineStr">
        <is>
          <t>Maturing after five years through ten years, Fair Value</t>
        </is>
      </c>
      <c r="B11" s="5" t="n">
        <v>80655</v>
      </c>
      <c r="C11" s="5" t="n">
        <v>77028</v>
      </c>
    </row>
    <row r="12">
      <c r="A12" s="4" t="inlineStr">
        <is>
          <t>Maturing after ten years, Fair Value</t>
        </is>
      </c>
      <c r="B12" s="5" t="n">
        <v>72866</v>
      </c>
      <c r="C12" s="5" t="n">
        <v>68172</v>
      </c>
    </row>
    <row r="13">
      <c r="A13" s="4" t="inlineStr">
        <is>
          <t>Fair Value</t>
        </is>
      </c>
      <c r="B13" s="5" t="n">
        <v>620288</v>
      </c>
      <c r="C13" s="5" t="n">
        <v>655967</v>
      </c>
    </row>
    <row r="14">
      <c r="A14" s="4" t="inlineStr">
        <is>
          <t>Mortgage-Backed Securities [Member]</t>
        </is>
      </c>
      <c r="B14" s="4" t="inlineStr">
        <is>
          <t xml:space="preserve"> </t>
        </is>
      </c>
      <c r="C14" s="4" t="inlineStr">
        <is>
          <t xml:space="preserve"> </t>
        </is>
      </c>
    </row>
    <row r="15">
      <c r="A15" s="3" t="inlineStr">
        <is>
          <t>Debt Securities, Available-for-sale, Maturity, Allocated and Single Maturity Date, Amortized Cost [Abstract]</t>
        </is>
      </c>
      <c r="B15" s="4" t="inlineStr">
        <is>
          <t xml:space="preserve"> </t>
        </is>
      </c>
      <c r="C15" s="4" t="inlineStr">
        <is>
          <t xml:space="preserve"> </t>
        </is>
      </c>
    </row>
    <row r="16">
      <c r="A16" s="4" t="inlineStr">
        <is>
          <t>Securities not due at a single maturity date, Amortized Cost</t>
        </is>
      </c>
      <c r="B16" s="5" t="n">
        <v>150347</v>
      </c>
      <c r="C16" s="5" t="n">
        <v>97113</v>
      </c>
    </row>
    <row r="17">
      <c r="A17" s="4" t="inlineStr">
        <is>
          <t>Amortized Cost</t>
        </is>
      </c>
      <c r="B17" s="5" t="n">
        <v>150347</v>
      </c>
      <c r="C17" s="5" t="n">
        <v>97113</v>
      </c>
    </row>
    <row r="18">
      <c r="A18" s="3" t="inlineStr">
        <is>
          <t>Debt Securities, Available-for-sale, Maturity, Allocated and Single Maturity Date, Fair Value [Abstract]</t>
        </is>
      </c>
      <c r="B18" s="4" t="inlineStr">
        <is>
          <t xml:space="preserve"> </t>
        </is>
      </c>
      <c r="C18" s="4" t="inlineStr">
        <is>
          <t xml:space="preserve"> </t>
        </is>
      </c>
    </row>
    <row r="19">
      <c r="A19" s="4" t="inlineStr">
        <is>
          <t>Securities not due at a single maturity date, Fair Value</t>
        </is>
      </c>
      <c r="B19" s="5" t="n">
        <v>149270</v>
      </c>
      <c r="C19" s="5" t="n">
        <v>93503</v>
      </c>
    </row>
    <row r="20">
      <c r="A20" s="4" t="inlineStr">
        <is>
          <t>Fair Value</t>
        </is>
      </c>
      <c r="B20" s="5" t="n">
        <v>149270</v>
      </c>
      <c r="C20" s="5" t="n">
        <v>93503</v>
      </c>
    </row>
    <row r="21">
      <c r="A21" s="4" t="inlineStr">
        <is>
          <t>Collateralized Loan Obligations [Member]</t>
        </is>
      </c>
      <c r="B21" s="4" t="inlineStr">
        <is>
          <t xml:space="preserve"> </t>
        </is>
      </c>
      <c r="C21" s="4" t="inlineStr">
        <is>
          <t xml:space="preserve"> </t>
        </is>
      </c>
    </row>
    <row r="22">
      <c r="A22" s="3" t="inlineStr">
        <is>
          <t>Debt Securities, Available-for-sale, Maturity, Allocated and Single Maturity Date, Amortized Cost [Abstract]</t>
        </is>
      </c>
      <c r="B22" s="4" t="inlineStr">
        <is>
          <t xml:space="preserve"> </t>
        </is>
      </c>
      <c r="C22" s="4" t="inlineStr">
        <is>
          <t xml:space="preserve"> </t>
        </is>
      </c>
    </row>
    <row r="23">
      <c r="A23" s="4" t="inlineStr">
        <is>
          <t>Securities not due at a single maturity date, Amortized Cost</t>
        </is>
      </c>
      <c r="B23" s="5" t="n">
        <v>306700</v>
      </c>
      <c r="C23" s="5" t="n">
        <v>411729</v>
      </c>
    </row>
    <row r="24">
      <c r="A24" s="4" t="inlineStr">
        <is>
          <t>Amortized Cost</t>
        </is>
      </c>
      <c r="B24" s="5" t="n">
        <v>306700</v>
      </c>
      <c r="C24" s="5" t="n">
        <v>411729</v>
      </c>
    </row>
    <row r="25">
      <c r="A25" s="3" t="inlineStr">
        <is>
          <t>Debt Securities, Available-for-sale, Maturity, Allocated and Single Maturity Date, Fair Value [Abstract]</t>
        </is>
      </c>
      <c r="B25" s="4" t="inlineStr">
        <is>
          <t xml:space="preserve"> </t>
        </is>
      </c>
      <c r="C25" s="4" t="inlineStr">
        <is>
          <t xml:space="preserve"> </t>
        </is>
      </c>
    </row>
    <row r="26">
      <c r="A26" s="4" t="inlineStr">
        <is>
          <t>Securities not due at a single maturity date, Fair Value</t>
        </is>
      </c>
      <c r="B26" s="5" t="n">
        <v>306894</v>
      </c>
      <c r="C26" s="5" t="n">
        <v>412946</v>
      </c>
    </row>
    <row r="27">
      <c r="A27" s="4" t="inlineStr">
        <is>
          <t>Fair Value</t>
        </is>
      </c>
      <c r="B27" s="6" t="n">
        <v>306894</v>
      </c>
      <c r="C27" s="6" t="n">
        <v>412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 Held-to-Maturity Securities (Details) - USD ($) $ in Thousands</t>
        </is>
      </c>
      <c r="B1" s="2" t="inlineStr">
        <is>
          <t>Mar. 31, 2025</t>
        </is>
      </c>
      <c r="C1" s="2" t="inlineStr">
        <is>
          <t>Dec. 31, 2024</t>
        </is>
      </c>
    </row>
    <row r="2">
      <c r="A2" s="3" t="inlineStr">
        <is>
          <t>Debt Securities, Held-to-Maturity, Amortized Cost, before Allowance for Credit Loss, Maturity, Allocated and Single Maturity Date [Abstract]</t>
        </is>
      </c>
      <c r="B2" s="4" t="inlineStr">
        <is>
          <t xml:space="preserve"> </t>
        </is>
      </c>
      <c r="C2" s="4" t="inlineStr">
        <is>
          <t xml:space="preserve"> </t>
        </is>
      </c>
    </row>
    <row r="3">
      <c r="A3" s="4" t="inlineStr">
        <is>
          <t>Maturing within one year</t>
        </is>
      </c>
      <c r="B3" s="6" t="n">
        <v>325</v>
      </c>
      <c r="C3" s="4" t="inlineStr">
        <is>
          <t xml:space="preserve"> </t>
        </is>
      </c>
    </row>
    <row r="4">
      <c r="A4" s="4" t="inlineStr">
        <is>
          <t>Maturing after one year through five years</t>
        </is>
      </c>
      <c r="B4" s="5" t="n">
        <v>2367</v>
      </c>
      <c r="C4" s="6" t="n">
        <v>2700</v>
      </c>
    </row>
    <row r="5">
      <c r="A5" s="4" t="inlineStr">
        <is>
          <t>Maturing after five years through ten years</t>
        </is>
      </c>
      <c r="B5" s="5" t="n">
        <v>18576</v>
      </c>
      <c r="C5" s="5" t="n">
        <v>18708</v>
      </c>
    </row>
    <row r="6">
      <c r="A6" s="4" t="inlineStr">
        <is>
          <t>Maturing after ten years</t>
        </is>
      </c>
      <c r="B6" s="5" t="n">
        <v>155099</v>
      </c>
      <c r="C6" s="5" t="n">
        <v>155147</v>
      </c>
    </row>
    <row r="7">
      <c r="A7" s="4" t="inlineStr">
        <is>
          <t>Amortized Cost</t>
        </is>
      </c>
      <c r="B7" s="5" t="n">
        <v>302138</v>
      </c>
      <c r="C7" s="5" t="n">
        <v>305529</v>
      </c>
    </row>
    <row r="8">
      <c r="A8" s="3" t="inlineStr">
        <is>
          <t>Debt Securities, Held-to-Maturity, Maturity, Allocated and Single Maturity Date, Fair Value [Abstract]</t>
        </is>
      </c>
      <c r="B8" s="4" t="inlineStr">
        <is>
          <t xml:space="preserve"> </t>
        </is>
      </c>
      <c r="C8" s="4" t="inlineStr">
        <is>
          <t xml:space="preserve"> </t>
        </is>
      </c>
    </row>
    <row r="9">
      <c r="A9" s="4" t="inlineStr">
        <is>
          <t>Maturing within one year, Fair Value</t>
        </is>
      </c>
      <c r="B9" s="5" t="n">
        <v>323</v>
      </c>
      <c r="C9" s="4" t="inlineStr">
        <is>
          <t xml:space="preserve"> </t>
        </is>
      </c>
    </row>
    <row r="10">
      <c r="A10" s="4" t="inlineStr">
        <is>
          <t>Maturing after one year through five years, Fair Value</t>
        </is>
      </c>
      <c r="B10" s="5" t="n">
        <v>2346</v>
      </c>
      <c r="C10" s="5" t="n">
        <v>2666</v>
      </c>
    </row>
    <row r="11">
      <c r="A11" s="4" t="inlineStr">
        <is>
          <t>Maturing after five years through ten years, Fair Value</t>
        </is>
      </c>
      <c r="B11" s="5" t="n">
        <v>17252</v>
      </c>
      <c r="C11" s="5" t="n">
        <v>17135</v>
      </c>
    </row>
    <row r="12">
      <c r="A12" s="4" t="inlineStr">
        <is>
          <t>Maturing after ten years, Fair Value</t>
        </is>
      </c>
      <c r="B12" s="5" t="n">
        <v>152079</v>
      </c>
      <c r="C12" s="5" t="n">
        <v>156239</v>
      </c>
    </row>
    <row r="13">
      <c r="A13" s="4" t="inlineStr">
        <is>
          <t>Estimated Fair Value</t>
        </is>
      </c>
      <c r="B13" s="5" t="n">
        <v>287900</v>
      </c>
      <c r="C13" s="5" t="n">
        <v>291028</v>
      </c>
    </row>
    <row r="14">
      <c r="A14" s="4" t="inlineStr">
        <is>
          <t>Mortgage-Backed Securities [Member]</t>
        </is>
      </c>
      <c r="B14" s="4" t="inlineStr">
        <is>
          <t xml:space="preserve"> </t>
        </is>
      </c>
      <c r="C14" s="4" t="inlineStr">
        <is>
          <t xml:space="preserve"> </t>
        </is>
      </c>
    </row>
    <row r="15">
      <c r="A15" s="3" t="inlineStr">
        <is>
          <t>Debt Securities, Held-to-Maturity, Amortized Cost, before Allowance for Credit Loss, Maturity, Allocated and Single Maturity Date [Abstract]</t>
        </is>
      </c>
      <c r="B15" s="4" t="inlineStr">
        <is>
          <t xml:space="preserve"> </t>
        </is>
      </c>
      <c r="C15" s="4" t="inlineStr">
        <is>
          <t xml:space="preserve"> </t>
        </is>
      </c>
    </row>
    <row r="16">
      <c r="A16" s="4" t="inlineStr">
        <is>
          <t>Securities not due at a single maturity date, Amortized Cost</t>
        </is>
      </c>
      <c r="B16" s="5" t="n">
        <v>125771</v>
      </c>
      <c r="C16" s="5" t="n">
        <v>128974</v>
      </c>
    </row>
    <row r="17">
      <c r="A17" s="4" t="inlineStr">
        <is>
          <t>Amortized Cost</t>
        </is>
      </c>
      <c r="B17" s="5" t="n">
        <v>125771</v>
      </c>
      <c r="C17" s="5" t="n">
        <v>128974</v>
      </c>
    </row>
    <row r="18">
      <c r="A18" s="3" t="inlineStr">
        <is>
          <t>Debt Securities, Held-to-Maturity, Maturity, Allocated and Single Maturity Date, Fair Value [Abstract]</t>
        </is>
      </c>
      <c r="B18" s="4" t="inlineStr">
        <is>
          <t xml:space="preserve"> </t>
        </is>
      </c>
      <c r="C18" s="4" t="inlineStr">
        <is>
          <t xml:space="preserve"> </t>
        </is>
      </c>
    </row>
    <row r="19">
      <c r="A19" s="4" t="inlineStr">
        <is>
          <t>Securities not due at a single maturity date, Fair Value</t>
        </is>
      </c>
      <c r="B19" s="5" t="n">
        <v>115900</v>
      </c>
      <c r="C19" s="5" t="n">
        <v>114988</v>
      </c>
    </row>
    <row r="20">
      <c r="A20" s="4" t="inlineStr">
        <is>
          <t>Estimated Fair Value</t>
        </is>
      </c>
      <c r="B20" s="6" t="n">
        <v>115900</v>
      </c>
      <c r="C20" s="6" t="n">
        <v>1149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Investments - Revenue and General Obligation Bonds (Details) $ in Thousands</t>
        </is>
      </c>
      <c r="B1" s="2" t="inlineStr">
        <is>
          <t>3 Months Ended</t>
        </is>
      </c>
      <c r="C1" s="2" t="inlineStr">
        <is>
          <t>12 Months Ended</t>
        </is>
      </c>
    </row>
    <row r="2">
      <c r="B2" s="2" t="inlineStr">
        <is>
          <t>Mar. 31, 2025 USD ($) state item</t>
        </is>
      </c>
      <c r="C2" s="2" t="inlineStr">
        <is>
          <t>Dec. 31, 2024 USD ($) item</t>
        </is>
      </c>
    </row>
    <row r="3">
      <c r="A3" s="3" t="inlineStr">
        <is>
          <t>Debt Securities, Available-for-sale [Line Items]</t>
        </is>
      </c>
      <c r="B3" s="4" t="inlineStr">
        <is>
          <t xml:space="preserve"> </t>
        </is>
      </c>
      <c r="C3" s="4" t="inlineStr">
        <is>
          <t xml:space="preserve"> </t>
        </is>
      </c>
    </row>
    <row r="4">
      <c r="A4" s="4" t="inlineStr">
        <is>
          <t>Number of municipal bond | item</t>
        </is>
      </c>
      <c r="B4" s="5" t="n">
        <v>223</v>
      </c>
      <c r="C4" s="4" t="inlineStr">
        <is>
          <t xml:space="preserve"> </t>
        </is>
      </c>
    </row>
    <row r="5">
      <c r="A5" s="4" t="inlineStr">
        <is>
          <t>Investment securities available-for-sale</t>
        </is>
      </c>
      <c r="B5" s="6" t="n">
        <v>620288</v>
      </c>
      <c r="C5" s="6" t="n">
        <v>655967</v>
      </c>
    </row>
    <row r="6">
      <c r="A6" s="4" t="inlineStr">
        <is>
          <t>State and Political Subdivision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Number of municipal bond | item</t>
        </is>
      </c>
      <c r="B8" s="4" t="inlineStr">
        <is>
          <t xml:space="preserve"> </t>
        </is>
      </c>
      <c r="C8" s="5" t="n">
        <v>223</v>
      </c>
    </row>
    <row r="9">
      <c r="A9" s="4" t="inlineStr">
        <is>
          <t>Number of municipalities and agencies | item</t>
        </is>
      </c>
      <c r="B9" s="5" t="n">
        <v>188</v>
      </c>
      <c r="C9" s="5" t="n">
        <v>188</v>
      </c>
    </row>
    <row r="10">
      <c r="A10" s="4" t="inlineStr">
        <is>
          <t>Number of states</t>
        </is>
      </c>
      <c r="B10" s="5" t="n">
        <v>28</v>
      </c>
      <c r="C10" s="5" t="n">
        <v>28</v>
      </c>
    </row>
    <row r="11">
      <c r="A11" s="4" t="inlineStr">
        <is>
          <t>Fair market value (available-for-sale securities and held-to-maturity securities)</t>
        </is>
      </c>
      <c r="B11" s="6" t="n">
        <v>207913</v>
      </c>
      <c r="C11" s="6" t="n">
        <v>212616</v>
      </c>
    </row>
    <row r="12">
      <c r="A12" s="4" t="inlineStr">
        <is>
          <t>Investment securities available-for-sale</t>
        </is>
      </c>
      <c r="B12" s="5" t="n">
        <v>40134</v>
      </c>
      <c r="C12" s="5" t="n">
        <v>40803</v>
      </c>
    </row>
    <row r="13">
      <c r="A13" s="4" t="inlineStr">
        <is>
          <t>General Obligation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market value (available-for-sale securities and held-to-maturity securities)</t>
        </is>
      </c>
      <c r="B15" s="5" t="n">
        <v>184622</v>
      </c>
      <c r="C15" s="5" t="n">
        <v>187772</v>
      </c>
    </row>
    <row r="16">
      <c r="A16" s="4" t="inlineStr">
        <is>
          <t>General Obligation Bonds [Member] | City of New York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Investment securities available-for-sale</t>
        </is>
      </c>
      <c r="B18" s="6" t="n">
        <v>5500</v>
      </c>
      <c r="C18" s="6" t="n">
        <v>5100</v>
      </c>
    </row>
    <row r="19">
      <c r="A19" s="4" t="inlineStr">
        <is>
          <t>Subordinate Debenture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subordinated debentures owned | item</t>
        </is>
      </c>
      <c r="B21" s="5" t="n">
        <v>68</v>
      </c>
      <c r="C21" s="5" t="n">
        <v>56</v>
      </c>
    </row>
    <row r="22">
      <c r="A22" s="4" t="inlineStr">
        <is>
          <t>Investment securities available-for-sale</t>
        </is>
      </c>
      <c r="B22" s="6" t="n">
        <v>68500</v>
      </c>
      <c r="C22" s="6" t="n">
        <v>58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and General Obligation Bonds by Location (Details) - USD ($) $ in Thousands</t>
        </is>
      </c>
      <c r="B1" s="2" t="inlineStr">
        <is>
          <t>Mar. 31, 2025</t>
        </is>
      </c>
      <c r="C1" s="2" t="inlineStr">
        <is>
          <t>Dec. 31, 2024</t>
        </is>
      </c>
    </row>
    <row r="2">
      <c r="A2" s="4" t="inlineStr">
        <is>
          <t>State and Political Subdivision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 (available-for-sale securities and held-to-maturity securities)</t>
        </is>
      </c>
      <c r="B4" s="6" t="n">
        <v>219699</v>
      </c>
      <c r="C4" s="6" t="n">
        <v>219855</v>
      </c>
    </row>
    <row r="5">
      <c r="A5" s="4" t="inlineStr">
        <is>
          <t>Fair market value (available-for-sale securities and held-to-maturity securities)</t>
        </is>
      </c>
      <c r="B5" s="5" t="n">
        <v>207913</v>
      </c>
      <c r="C5" s="5" t="n">
        <v>212616</v>
      </c>
    </row>
    <row r="6">
      <c r="A6" s="4" t="inlineStr">
        <is>
          <t>General Obligation Bo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 (available-for-sale securities and held-to-maturity securities)</t>
        </is>
      </c>
      <c r="B8" s="5" t="n">
        <v>195325</v>
      </c>
      <c r="C8" s="5" t="n">
        <v>194413</v>
      </c>
    </row>
    <row r="9">
      <c r="A9" s="4" t="inlineStr">
        <is>
          <t>Fair market value (available-for-sale securities and held-to-maturity securities)</t>
        </is>
      </c>
      <c r="B9" s="5" t="n">
        <v>184622</v>
      </c>
      <c r="C9" s="5" t="n">
        <v>187772</v>
      </c>
    </row>
    <row r="10">
      <c r="A10" s="4" t="inlineStr">
        <is>
          <t>General Obligation Bonds [Member] | TEXA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vailable-for-sale securities and held-to-maturity securities)</t>
        </is>
      </c>
      <c r="B12" s="5" t="n">
        <v>82716</v>
      </c>
      <c r="C12" s="5" t="n">
        <v>82769</v>
      </c>
    </row>
    <row r="13">
      <c r="A13" s="4" t="inlineStr">
        <is>
          <t>Fair market value (available-for-sale securities and held-to-maturity securities)</t>
        </is>
      </c>
      <c r="B13" s="5" t="n">
        <v>77479</v>
      </c>
      <c r="C13" s="5" t="n">
        <v>79472</v>
      </c>
    </row>
    <row r="14">
      <c r="A14" s="4" t="inlineStr">
        <is>
          <t>General Obligation Bonds [Member] | CALIFORNIA</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vailable-for-sale securities and held-to-maturity securities)</t>
        </is>
      </c>
      <c r="B16" s="5" t="n">
        <v>51158</v>
      </c>
      <c r="C16" s="5" t="n">
        <v>51222</v>
      </c>
    </row>
    <row r="17">
      <c r="A17" s="4" t="inlineStr">
        <is>
          <t>Fair market value (available-for-sale securities and held-to-maturity securities)</t>
        </is>
      </c>
      <c r="B17" s="5" t="n">
        <v>47610</v>
      </c>
      <c r="C17" s="5" t="n">
        <v>48131</v>
      </c>
    </row>
    <row r="18">
      <c r="A18" s="4" t="inlineStr">
        <is>
          <t>General Obligation Bonds [Member] | Other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 (available-for-sale securities and held-to-maturity securities)</t>
        </is>
      </c>
      <c r="B20" s="5" t="n">
        <v>61451</v>
      </c>
      <c r="C20" s="5" t="n">
        <v>60422</v>
      </c>
    </row>
    <row r="21">
      <c r="A21" s="4" t="inlineStr">
        <is>
          <t>Fair market value (available-for-sale securities and held-to-maturity securities)</t>
        </is>
      </c>
      <c r="B21" s="5" t="n">
        <v>59533</v>
      </c>
      <c r="C21" s="5" t="n">
        <v>60169</v>
      </c>
    </row>
    <row r="22">
      <c r="A22" s="4" t="inlineStr">
        <is>
          <t>Revenue Bond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 (available-for-sale securities and held-to-maturity securities)</t>
        </is>
      </c>
      <c r="B24" s="5" t="n">
        <v>24374</v>
      </c>
      <c r="C24" s="5" t="n">
        <v>25442</v>
      </c>
    </row>
    <row r="25">
      <c r="A25" s="4" t="inlineStr">
        <is>
          <t>Fair market value (available-for-sale securities and held-to-maturity securities)</t>
        </is>
      </c>
      <c r="B25" s="5" t="n">
        <v>23291</v>
      </c>
      <c r="C25" s="5" t="n">
        <v>24844</v>
      </c>
    </row>
    <row r="26">
      <c r="A26" s="4" t="inlineStr">
        <is>
          <t>Revenue Bonds [Member] | TEXA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available-for-sale securities and held-to-maturity securities)</t>
        </is>
      </c>
      <c r="B28" s="5" t="n">
        <v>5434</v>
      </c>
      <c r="C28" s="5" t="n">
        <v>5434</v>
      </c>
    </row>
    <row r="29">
      <c r="A29" s="4" t="inlineStr">
        <is>
          <t>Fair market value (available-for-sale securities and held-to-maturity securities)</t>
        </is>
      </c>
      <c r="B29" s="5" t="n">
        <v>5108</v>
      </c>
      <c r="C29" s="5" t="n">
        <v>5261</v>
      </c>
    </row>
    <row r="30">
      <c r="A30" s="4" t="inlineStr">
        <is>
          <t>Revenue Bonds [Member] | CALIFORNIA</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 (available-for-sale securities and held-to-maturity securities)</t>
        </is>
      </c>
      <c r="B32" s="5" t="n">
        <v>3578</v>
      </c>
      <c r="C32" s="5" t="n">
        <v>3576</v>
      </c>
    </row>
    <row r="33">
      <c r="A33" s="4" t="inlineStr">
        <is>
          <t>Fair market value (available-for-sale securities and held-to-maturity securities)</t>
        </is>
      </c>
      <c r="B33" s="5" t="n">
        <v>3491</v>
      </c>
      <c r="C33" s="5" t="n">
        <v>3440</v>
      </c>
    </row>
    <row r="34">
      <c r="A34" s="4" t="inlineStr">
        <is>
          <t>Revenue Bonds [Member] | Other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 (available-for-sale securities and held-to-maturity securities)</t>
        </is>
      </c>
      <c r="B36" s="5" t="n">
        <v>15362</v>
      </c>
      <c r="C36" s="5" t="n">
        <v>16432</v>
      </c>
    </row>
    <row r="37">
      <c r="A37" s="4" t="inlineStr">
        <is>
          <t>Fair market value (available-for-sale securities and held-to-maturity securities)</t>
        </is>
      </c>
      <c r="B37" s="6" t="n">
        <v>14692</v>
      </c>
      <c r="C37" s="6" t="n">
        <v>161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Bonds by Type (Details) - USD ($) $ in Thousands</t>
        </is>
      </c>
      <c r="B1" s="2" t="inlineStr">
        <is>
          <t>Mar. 31, 2025</t>
        </is>
      </c>
      <c r="C1" s="2" t="inlineStr">
        <is>
          <t>Dec. 31, 2024</t>
        </is>
      </c>
    </row>
    <row r="2">
      <c r="A2" s="4" t="inlineStr">
        <is>
          <t>State and Political Subdivision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 (available-for-sale securities and held-to-maturity securities)</t>
        </is>
      </c>
      <c r="B4" s="6" t="n">
        <v>219699</v>
      </c>
      <c r="C4" s="6" t="n">
        <v>219855</v>
      </c>
    </row>
    <row r="5">
      <c r="A5" s="4" t="inlineStr">
        <is>
          <t>Fair market value (available-for-sale securities and held-to-maturity securities)</t>
        </is>
      </c>
      <c r="B5" s="5" t="n">
        <v>207913</v>
      </c>
      <c r="C5" s="5" t="n">
        <v>212616</v>
      </c>
    </row>
    <row r="6">
      <c r="A6" s="4" t="inlineStr">
        <is>
          <t>Revenue Bo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 (available-for-sale securities and held-to-maturity securities)</t>
        </is>
      </c>
      <c r="B8" s="5" t="n">
        <v>24374</v>
      </c>
      <c r="C8" s="5" t="n">
        <v>25442</v>
      </c>
    </row>
    <row r="9">
      <c r="A9" s="4" t="inlineStr">
        <is>
          <t>Fair market value (available-for-sale securities and held-to-maturity securities)</t>
        </is>
      </c>
      <c r="B9" s="5" t="n">
        <v>23291</v>
      </c>
      <c r="C9" s="5" t="n">
        <v>24844</v>
      </c>
    </row>
    <row r="10">
      <c r="A10" s="4" t="inlineStr">
        <is>
          <t>Revenue Bonds [Member] | Water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vailable-for-sale securities and held-to-maturity securities)</t>
        </is>
      </c>
      <c r="B12" s="5" t="n">
        <v>9188</v>
      </c>
      <c r="C12" s="5" t="n">
        <v>9194</v>
      </c>
    </row>
    <row r="13">
      <c r="A13" s="4" t="inlineStr">
        <is>
          <t>Fair market value (available-for-sale securities and held-to-maturity securities)</t>
        </is>
      </c>
      <c r="B13" s="5" t="n">
        <v>8673</v>
      </c>
      <c r="C13" s="5" t="n">
        <v>8892</v>
      </c>
    </row>
    <row r="14">
      <c r="A14" s="4" t="inlineStr">
        <is>
          <t>Revenue Bonds [Member] | Sewe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vailable-for-sale securities and held-to-maturity securities)</t>
        </is>
      </c>
      <c r="B16" s="5" t="n">
        <v>2557</v>
      </c>
      <c r="C16" s="5" t="n">
        <v>3923</v>
      </c>
    </row>
    <row r="17">
      <c r="A17" s="4" t="inlineStr">
        <is>
          <t>Fair market value (available-for-sale securities and held-to-maturity securities)</t>
        </is>
      </c>
      <c r="B17" s="5" t="n">
        <v>2656</v>
      </c>
      <c r="C17" s="5" t="n">
        <v>4141</v>
      </c>
    </row>
    <row r="18">
      <c r="A18" s="4" t="inlineStr">
        <is>
          <t>Revenue Bonds [Member] | Lease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 (available-for-sale securities and held-to-maturity securities)</t>
        </is>
      </c>
      <c r="B20" s="5" t="n">
        <v>3920</v>
      </c>
      <c r="C20" s="5" t="n">
        <v>3613</v>
      </c>
    </row>
    <row r="21">
      <c r="A21" s="4" t="inlineStr">
        <is>
          <t>Fair market value (available-for-sale securities and held-to-maturity securities)</t>
        </is>
      </c>
      <c r="B21" s="5" t="n">
        <v>3993</v>
      </c>
      <c r="C21" s="5" t="n">
        <v>3755</v>
      </c>
    </row>
    <row r="22">
      <c r="A22" s="4" t="inlineStr">
        <is>
          <t>Revenue Bonds [Member] | Sales Tax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 (available-for-sale securities and held-to-maturity securities)</t>
        </is>
      </c>
      <c r="B24" s="5" t="n">
        <v>1688</v>
      </c>
      <c r="C24" s="5" t="n">
        <v>1688</v>
      </c>
    </row>
    <row r="25">
      <c r="A25" s="4" t="inlineStr">
        <is>
          <t>Fair market value (available-for-sale securities and held-to-maturity securities)</t>
        </is>
      </c>
      <c r="B25" s="5" t="n">
        <v>1577</v>
      </c>
      <c r="C25" s="5" t="n">
        <v>1588</v>
      </c>
    </row>
    <row r="26">
      <c r="A26" s="4" t="inlineStr">
        <is>
          <t>Revenue Bonds [Member] | Other Revenue Source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available-for-sale securities and held-to-maturity securities)</t>
        </is>
      </c>
      <c r="B28" s="5" t="n">
        <v>5994</v>
      </c>
      <c r="C28" s="5" t="n">
        <v>7024</v>
      </c>
    </row>
    <row r="29">
      <c r="A29" s="4" t="inlineStr">
        <is>
          <t>Fair market value (available-for-sale securities and held-to-maturity securities)</t>
        </is>
      </c>
      <c r="B29" s="5" t="n">
        <v>5568</v>
      </c>
      <c r="C29" s="6" t="n">
        <v>6468</v>
      </c>
    </row>
    <row r="30">
      <c r="A30" s="4" t="inlineStr">
        <is>
          <t>Revenue Bonds [Member] | Local Or Guaranteed Housing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 (available-for-sale securities and held-to-maturity securities)</t>
        </is>
      </c>
      <c r="B32" s="5" t="n">
        <v>1027</v>
      </c>
      <c r="C32" s="4" t="inlineStr">
        <is>
          <t xml:space="preserve"> </t>
        </is>
      </c>
    </row>
    <row r="33">
      <c r="A33" s="4" t="inlineStr">
        <is>
          <t>Fair market value (available-for-sale securities and held-to-maturity securities)</t>
        </is>
      </c>
      <c r="B33" s="6" t="n">
        <v>824</v>
      </c>
      <c r="C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19" customWidth="1" min="5" max="5"/>
  </cols>
  <sheetData>
    <row r="1">
      <c r="A1" s="1" t="inlineStr">
        <is>
          <t>Investments - Low-Income Housing Tax Credit (LIHTC) Fund Investments (Details) $ in Millions</t>
        </is>
      </c>
      <c r="B1" s="2" t="inlineStr">
        <is>
          <t>3 Months Ended</t>
        </is>
      </c>
      <c r="C1" s="2" t="inlineStr">
        <is>
          <t>12 Months Ended</t>
        </is>
      </c>
    </row>
    <row r="2">
      <c r="B2" s="2" t="inlineStr">
        <is>
          <t>Mar. 31, 2025 USD ($) item</t>
        </is>
      </c>
      <c r="C2" s="2" t="inlineStr">
        <is>
          <t>Dec. 31, 2024 USD ($) item</t>
        </is>
      </c>
      <c r="D2" s="2" t="inlineStr">
        <is>
          <t>Dec. 31, 2023 item</t>
        </is>
      </c>
      <c r="E2" s="2" t="inlineStr">
        <is>
          <t>Dec. 31, 2022 item</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Number of investments in low income housing tax credit fund | item</t>
        </is>
      </c>
      <c r="B4" s="5" t="n">
        <v>8</v>
      </c>
      <c r="C4" s="5" t="n">
        <v>3</v>
      </c>
      <c r="D4" s="5" t="n">
        <v>1</v>
      </c>
      <c r="E4" s="5" t="n">
        <v>2</v>
      </c>
    </row>
    <row r="5">
      <c r="A5" s="4" t="inlineStr">
        <is>
          <t>Investment, book balance</t>
        </is>
      </c>
      <c r="B5" s="9" t="n">
        <v>24.7</v>
      </c>
      <c r="C5" s="9" t="n">
        <v>25.4</v>
      </c>
      <c r="D5" s="4" t="inlineStr">
        <is>
          <t xml:space="preserve"> </t>
        </is>
      </c>
      <c r="E5" s="4" t="inlineStr">
        <is>
          <t xml:space="preserve"> </t>
        </is>
      </c>
    </row>
    <row r="6">
      <c r="A6" s="4" t="inlineStr">
        <is>
          <t>Investment, remaining commitments for additional capital contributions</t>
        </is>
      </c>
      <c r="B6" s="12" t="n">
        <v>18.3</v>
      </c>
      <c r="C6" s="12" t="n">
        <v>20.5</v>
      </c>
      <c r="D6" s="4" t="inlineStr">
        <is>
          <t xml:space="preserve"> </t>
        </is>
      </c>
      <c r="E6" s="4" t="inlineStr">
        <is>
          <t xml:space="preserve"> </t>
        </is>
      </c>
    </row>
    <row r="7">
      <c r="A7" s="4" t="inlineStr">
        <is>
          <t>Investment, amortization expense</t>
        </is>
      </c>
      <c r="B7" s="12" t="n">
        <v>0.7</v>
      </c>
      <c r="C7" s="12" t="n">
        <v>1.9</v>
      </c>
      <c r="D7" s="4" t="inlineStr">
        <is>
          <t xml:space="preserve"> </t>
        </is>
      </c>
      <c r="E7" s="4" t="inlineStr">
        <is>
          <t xml:space="preserve"> </t>
        </is>
      </c>
    </row>
    <row r="8">
      <c r="A8" s="4" t="inlineStr">
        <is>
          <t>Investment, tax credit</t>
        </is>
      </c>
      <c r="B8" s="9" t="n">
        <v>0.7</v>
      </c>
      <c r="C8" s="9" t="n">
        <v>1.8</v>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General Information (Details) - USD ($) $ in Thousands</t>
        </is>
      </c>
      <c r="B1" s="2" t="inlineStr">
        <is>
          <t>3 Months Ended</t>
        </is>
      </c>
    </row>
    <row r="2">
      <c r="B2" s="2" t="inlineStr">
        <is>
          <t>Mar. 31, 2025</t>
        </is>
      </c>
      <c r="C2" s="2" t="inlineStr">
        <is>
          <t>Dec. 31, 2024</t>
        </is>
      </c>
      <c r="D2" s="2" t="inlineStr">
        <is>
          <t>Sep. 30, 2024</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loans</t>
        </is>
      </c>
      <c r="B4" s="6" t="n">
        <v>7500</v>
      </c>
      <c r="C4" s="6" t="n">
        <v>6100</v>
      </c>
      <c r="D4" s="4" t="inlineStr">
        <is>
          <t xml:space="preserve"> </t>
        </is>
      </c>
    </row>
    <row r="5">
      <c r="A5" s="4" t="inlineStr">
        <is>
          <t>Additional interest income</t>
        </is>
      </c>
      <c r="B5" s="5" t="n">
        <v>400</v>
      </c>
      <c r="C5" s="4" t="inlineStr">
        <is>
          <t xml:space="preserve"> </t>
        </is>
      </c>
      <c r="D5" s="4" t="inlineStr">
        <is>
          <t xml:space="preserve"> </t>
        </is>
      </c>
    </row>
    <row r="6">
      <c r="A6" s="4" t="inlineStr">
        <is>
          <t>Reversal of interest receivable on financing receivable on nonaccrual status</t>
        </is>
      </c>
      <c r="B6" s="5" t="n">
        <v>200</v>
      </c>
      <c r="C6" s="4" t="inlineStr">
        <is>
          <t xml:space="preserve"> </t>
        </is>
      </c>
      <c r="D6" s="4" t="inlineStr">
        <is>
          <t xml:space="preserve"> </t>
        </is>
      </c>
    </row>
    <row r="7">
      <c r="A7" s="4" t="inlineStr">
        <is>
          <t>Amortized cost of collateral-dependent loans, increase (decrease) during the period</t>
        </is>
      </c>
      <c r="B7" s="6" t="n">
        <v>1600</v>
      </c>
      <c r="C7" s="4" t="inlineStr">
        <is>
          <t xml:space="preserve"> </t>
        </is>
      </c>
      <c r="D7" s="4" t="inlineStr">
        <is>
          <t xml:space="preserve"> </t>
        </is>
      </c>
    </row>
    <row r="8">
      <c r="A8" s="4" t="inlineStr">
        <is>
          <t>Weighted average loan-to-value ratio of collateral dependent loans (as a percent)</t>
        </is>
      </c>
      <c r="B8" s="13" t="n">
        <v>0.8090000000000001</v>
      </c>
      <c r="C8" s="4" t="inlineStr">
        <is>
          <t xml:space="preserve"> </t>
        </is>
      </c>
      <c r="D8" s="4" t="inlineStr">
        <is>
          <t xml:space="preserve"> </t>
        </is>
      </c>
    </row>
    <row r="9">
      <c r="A9" s="4" t="inlineStr">
        <is>
          <t>Collateral dependent loans in process of foreclosure</t>
        </is>
      </c>
      <c r="B9" s="6" t="n">
        <v>0</v>
      </c>
      <c r="C9" s="4" t="inlineStr">
        <is>
          <t xml:space="preserve"> </t>
        </is>
      </c>
      <c r="D9" s="4" t="inlineStr">
        <is>
          <t xml:space="preserve"> </t>
        </is>
      </c>
    </row>
    <row r="10">
      <c r="A10" s="4" t="inlineStr">
        <is>
          <t>Purchased credit deteriorated loans</t>
        </is>
      </c>
      <c r="B10" s="6"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Asset size</t>
        </is>
      </c>
      <c r="B13" s="4" t="inlineStr">
        <is>
          <t xml:space="preserve"> </t>
        </is>
      </c>
      <c r="C13" s="4" t="inlineStr">
        <is>
          <t xml:space="preserve"> </t>
        </is>
      </c>
      <c r="D13" s="6" t="n">
        <v>10000000</v>
      </c>
    </row>
    <row r="14">
      <c r="A14" s="4" t="inlineStr">
        <is>
          <t>Minimum</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Asset size</t>
        </is>
      </c>
      <c r="B16" s="4" t="inlineStr">
        <is>
          <t xml:space="preserve"> </t>
        </is>
      </c>
      <c r="C16" s="4" t="inlineStr">
        <is>
          <t xml:space="preserve"> </t>
        </is>
      </c>
      <c r="D16" s="6" t="n">
        <v>1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 for Credit Losses (Details) - USD ($) $ in Thousands</t>
        </is>
      </c>
      <c r="B1" s="2" t="inlineStr">
        <is>
          <t>Mar. 31, 2025</t>
        </is>
      </c>
      <c r="C1" s="2" t="inlineStr">
        <is>
          <t>Dec. 31, 2024</t>
        </is>
      </c>
      <c r="D1" s="2" t="inlineStr">
        <is>
          <t>Mar. 31, 2024</t>
        </is>
      </c>
      <c r="E1" s="2" t="inlineStr">
        <is>
          <t>Dec. 31, 2023</t>
        </is>
      </c>
    </row>
    <row r="2">
      <c r="A2" s="3" t="inlineStr">
        <is>
          <t>Loans, net</t>
        </is>
      </c>
      <c r="B2" s="4" t="inlineStr">
        <is>
          <t xml:space="preserve"> </t>
        </is>
      </c>
      <c r="C2" s="4" t="inlineStr">
        <is>
          <t xml:space="preserve"> </t>
        </is>
      </c>
      <c r="D2" s="4" t="inlineStr">
        <is>
          <t xml:space="preserve"> </t>
        </is>
      </c>
      <c r="E2" s="4" t="inlineStr">
        <is>
          <t xml:space="preserve"> </t>
        </is>
      </c>
    </row>
    <row r="3">
      <c r="A3" s="4" t="inlineStr">
        <is>
          <t>Subtotal</t>
        </is>
      </c>
      <c r="B3" s="6" t="n">
        <v>2306762</v>
      </c>
      <c r="C3" s="6" t="n">
        <v>2331341</v>
      </c>
      <c r="D3" s="4" t="inlineStr">
        <is>
          <t xml:space="preserve"> </t>
        </is>
      </c>
      <c r="E3" s="4" t="inlineStr">
        <is>
          <t xml:space="preserve"> </t>
        </is>
      </c>
    </row>
    <row r="4">
      <c r="A4" s="4" t="inlineStr">
        <is>
          <t>Plus net deferred loan fees</t>
        </is>
      </c>
      <c r="B4" s="5" t="n">
        <v>99</v>
      </c>
      <c r="C4" s="5" t="n">
        <v>-93</v>
      </c>
      <c r="D4" s="4" t="inlineStr">
        <is>
          <t xml:space="preserve"> </t>
        </is>
      </c>
      <c r="E4" s="4" t="inlineStr">
        <is>
          <t xml:space="preserve"> </t>
        </is>
      </c>
    </row>
    <row r="5">
      <c r="A5" s="4" t="inlineStr">
        <is>
          <t>Allowance for credit losses on loans</t>
        </is>
      </c>
      <c r="B5" s="5" t="n">
        <v>-27050</v>
      </c>
      <c r="C5" s="5" t="n">
        <v>-24830</v>
      </c>
      <c r="D5" s="6" t="n">
        <v>-23140</v>
      </c>
      <c r="E5" s="6" t="n">
        <v>-23500</v>
      </c>
    </row>
    <row r="6">
      <c r="A6" s="4" t="inlineStr">
        <is>
          <t>Net loans</t>
        </is>
      </c>
      <c r="B6" s="5" t="n">
        <v>2279613</v>
      </c>
      <c r="C6" s="5" t="n">
        <v>2306604</v>
      </c>
      <c r="D6" s="4" t="inlineStr">
        <is>
          <t xml:space="preserve"> </t>
        </is>
      </c>
      <c r="E6" s="4" t="inlineStr">
        <is>
          <t xml:space="preserve"> </t>
        </is>
      </c>
    </row>
    <row r="7">
      <c r="A7" s="4" t="inlineStr">
        <is>
          <t>Other Commercial Loans [Member]</t>
        </is>
      </c>
      <c r="B7" s="4" t="inlineStr">
        <is>
          <t xml:space="preserve"> </t>
        </is>
      </c>
      <c r="C7" s="4" t="inlineStr">
        <is>
          <t xml:space="preserve"> </t>
        </is>
      </c>
      <c r="D7" s="4" t="inlineStr">
        <is>
          <t xml:space="preserve"> </t>
        </is>
      </c>
      <c r="E7" s="4" t="inlineStr">
        <is>
          <t xml:space="preserve"> </t>
        </is>
      </c>
    </row>
    <row r="8">
      <c r="A8" s="3" t="inlineStr">
        <is>
          <t>Loans, net</t>
        </is>
      </c>
      <c r="B8" s="4" t="inlineStr">
        <is>
          <t xml:space="preserve"> </t>
        </is>
      </c>
      <c r="C8" s="4" t="inlineStr">
        <is>
          <t xml:space="preserve"> </t>
        </is>
      </c>
      <c r="D8" s="4" t="inlineStr">
        <is>
          <t xml:space="preserve"> </t>
        </is>
      </c>
      <c r="E8" s="4" t="inlineStr">
        <is>
          <t xml:space="preserve"> </t>
        </is>
      </c>
    </row>
    <row r="9">
      <c r="A9" s="4" t="inlineStr">
        <is>
          <t>Subtotal</t>
        </is>
      </c>
      <c r="B9" s="5" t="n">
        <v>180390</v>
      </c>
      <c r="C9" s="5" t="n">
        <v>177013</v>
      </c>
      <c r="D9" s="4" t="inlineStr">
        <is>
          <t xml:space="preserve"> </t>
        </is>
      </c>
      <c r="E9" s="4" t="inlineStr">
        <is>
          <t xml:space="preserve"> </t>
        </is>
      </c>
    </row>
    <row r="10">
      <c r="A10" s="4" t="inlineStr">
        <is>
          <t>Commercial, Residential, and Farm Land Real Estate Portfolio Segment [Member] | Real Estate Sector [Member]</t>
        </is>
      </c>
      <c r="B10" s="4" t="inlineStr">
        <is>
          <t xml:space="preserve"> </t>
        </is>
      </c>
      <c r="C10" s="4" t="inlineStr">
        <is>
          <t xml:space="preserve"> </t>
        </is>
      </c>
      <c r="D10" s="4" t="inlineStr">
        <is>
          <t xml:space="preserve"> </t>
        </is>
      </c>
      <c r="E10" s="4" t="inlineStr">
        <is>
          <t xml:space="preserve"> </t>
        </is>
      </c>
    </row>
    <row r="11">
      <c r="A11" s="3" t="inlineStr">
        <is>
          <t>Loans, net</t>
        </is>
      </c>
      <c r="B11" s="4" t="inlineStr">
        <is>
          <t xml:space="preserve"> </t>
        </is>
      </c>
      <c r="C11" s="4" t="inlineStr">
        <is>
          <t xml:space="preserve"> </t>
        </is>
      </c>
      <c r="D11" s="4" t="inlineStr">
        <is>
          <t xml:space="preserve"> </t>
        </is>
      </c>
      <c r="E11" s="4" t="inlineStr">
        <is>
          <t xml:space="preserve"> </t>
        </is>
      </c>
    </row>
    <row r="12">
      <c r="A12" s="4" t="inlineStr">
        <is>
          <t>Subtotal</t>
        </is>
      </c>
      <c r="B12" s="5" t="n">
        <v>1840239</v>
      </c>
      <c r="C12" s="5" t="n">
        <v>1824658</v>
      </c>
      <c r="D12" s="4" t="inlineStr">
        <is>
          <t xml:space="preserve"> </t>
        </is>
      </c>
      <c r="E12" s="4" t="inlineStr">
        <is>
          <t xml:space="preserve"> </t>
        </is>
      </c>
    </row>
    <row r="13">
      <c r="A13" s="4" t="inlineStr">
        <is>
          <t>Commercial, Residential, and Farm Land Real Estate Portfolio Segment [Member] | Real Estate Sector [Member] | Residential Real Estate [Member]</t>
        </is>
      </c>
      <c r="B13" s="4" t="inlineStr">
        <is>
          <t xml:space="preserve"> </t>
        </is>
      </c>
      <c r="C13" s="4" t="inlineStr">
        <is>
          <t xml:space="preserve"> </t>
        </is>
      </c>
      <c r="D13" s="4" t="inlineStr">
        <is>
          <t xml:space="preserve"> </t>
        </is>
      </c>
      <c r="E13" s="4" t="inlineStr">
        <is>
          <t xml:space="preserve"> </t>
        </is>
      </c>
    </row>
    <row r="14">
      <c r="A14" s="3" t="inlineStr">
        <is>
          <t>Loans, net</t>
        </is>
      </c>
      <c r="B14" s="4" t="inlineStr">
        <is>
          <t xml:space="preserve"> </t>
        </is>
      </c>
      <c r="C14" s="4" t="inlineStr">
        <is>
          <t xml:space="preserve"> </t>
        </is>
      </c>
      <c r="D14" s="4" t="inlineStr">
        <is>
          <t xml:space="preserve"> </t>
        </is>
      </c>
      <c r="E14" s="4" t="inlineStr">
        <is>
          <t xml:space="preserve"> </t>
        </is>
      </c>
    </row>
    <row r="15">
      <c r="A15" s="4" t="inlineStr">
        <is>
          <t>Subtotal</t>
        </is>
      </c>
      <c r="B15" s="5" t="n">
        <v>376533</v>
      </c>
      <c r="C15" s="5" t="n">
        <v>381438</v>
      </c>
      <c r="D15" s="4" t="inlineStr">
        <is>
          <t xml:space="preserve"> </t>
        </is>
      </c>
      <c r="E15" s="4" t="inlineStr">
        <is>
          <t xml:space="preserve"> </t>
        </is>
      </c>
    </row>
    <row r="16">
      <c r="A16" s="4" t="inlineStr">
        <is>
          <t>Commercial, Residential, and Farm Land Real Estate Portfolio Segment [Member] | Real Estate Sector [Member] | Commercial Real Estate [Member]</t>
        </is>
      </c>
      <c r="B16" s="4" t="inlineStr">
        <is>
          <t xml:space="preserve"> </t>
        </is>
      </c>
      <c r="C16" s="4" t="inlineStr">
        <is>
          <t xml:space="preserve"> </t>
        </is>
      </c>
      <c r="D16" s="4" t="inlineStr">
        <is>
          <t xml:space="preserve"> </t>
        </is>
      </c>
      <c r="E16" s="4" t="inlineStr">
        <is>
          <t xml:space="preserve"> </t>
        </is>
      </c>
    </row>
    <row r="17">
      <c r="A17" s="3" t="inlineStr">
        <is>
          <t>Loans, net</t>
        </is>
      </c>
      <c r="B17" s="4" t="inlineStr">
        <is>
          <t xml:space="preserve"> </t>
        </is>
      </c>
      <c r="C17" s="4" t="inlineStr">
        <is>
          <t xml:space="preserve"> </t>
        </is>
      </c>
      <c r="D17" s="4" t="inlineStr">
        <is>
          <t xml:space="preserve"> </t>
        </is>
      </c>
      <c r="E17" s="4" t="inlineStr">
        <is>
          <t xml:space="preserve"> </t>
        </is>
      </c>
    </row>
    <row r="18">
      <c r="A18" s="4" t="inlineStr">
        <is>
          <t>Subtotal</t>
        </is>
      </c>
      <c r="B18" s="5" t="n">
        <v>1382928</v>
      </c>
      <c r="C18" s="5" t="n">
        <v>1360374</v>
      </c>
      <c r="D18" s="4" t="inlineStr">
        <is>
          <t xml:space="preserve"> </t>
        </is>
      </c>
      <c r="E18" s="4" t="inlineStr">
        <is>
          <t xml:space="preserve"> </t>
        </is>
      </c>
    </row>
    <row r="19">
      <c r="A19" s="4" t="inlineStr">
        <is>
          <t>Commercial, Residential, and Farm Land Real Estate Portfolio Segment [Member] | Real Estate Sector [Member] | Other construction/land [Member]</t>
        </is>
      </c>
      <c r="B19" s="4" t="inlineStr">
        <is>
          <t xml:space="preserve"> </t>
        </is>
      </c>
      <c r="C19" s="4" t="inlineStr">
        <is>
          <t xml:space="preserve"> </t>
        </is>
      </c>
      <c r="D19" s="4" t="inlineStr">
        <is>
          <t xml:space="preserve"> </t>
        </is>
      </c>
      <c r="E19" s="4" t="inlineStr">
        <is>
          <t xml:space="preserve"> </t>
        </is>
      </c>
    </row>
    <row r="20">
      <c r="A20" s="3" t="inlineStr">
        <is>
          <t>Loans, net</t>
        </is>
      </c>
      <c r="B20" s="4" t="inlineStr">
        <is>
          <t xml:space="preserve"> </t>
        </is>
      </c>
      <c r="C20" s="4" t="inlineStr">
        <is>
          <t xml:space="preserve"> </t>
        </is>
      </c>
      <c r="D20" s="4" t="inlineStr">
        <is>
          <t xml:space="preserve"> </t>
        </is>
      </c>
      <c r="E20" s="4" t="inlineStr">
        <is>
          <t xml:space="preserve"> </t>
        </is>
      </c>
    </row>
    <row r="21">
      <c r="A21" s="4" t="inlineStr">
        <is>
          <t>Subtotal</t>
        </is>
      </c>
      <c r="B21" s="5" t="n">
        <v>7717</v>
      </c>
      <c r="C21" s="5" t="n">
        <v>5458</v>
      </c>
      <c r="D21" s="4" t="inlineStr">
        <is>
          <t xml:space="preserve"> </t>
        </is>
      </c>
      <c r="E21" s="4" t="inlineStr">
        <is>
          <t xml:space="preserve"> </t>
        </is>
      </c>
    </row>
    <row r="22">
      <c r="A22" s="4" t="inlineStr">
        <is>
          <t>Commercial, Residential, and Farm Land Real Estate Portfolio Segment [Member] | Real Estate Sector [Member] | Farmland [Member]</t>
        </is>
      </c>
      <c r="B22" s="4" t="inlineStr">
        <is>
          <t xml:space="preserve"> </t>
        </is>
      </c>
      <c r="C22" s="4" t="inlineStr">
        <is>
          <t xml:space="preserve"> </t>
        </is>
      </c>
      <c r="D22" s="4" t="inlineStr">
        <is>
          <t xml:space="preserve"> </t>
        </is>
      </c>
      <c r="E22" s="4" t="inlineStr">
        <is>
          <t xml:space="preserve"> </t>
        </is>
      </c>
    </row>
    <row r="23">
      <c r="A23" s="3" t="inlineStr">
        <is>
          <t>Loans, net</t>
        </is>
      </c>
      <c r="B23" s="4" t="inlineStr">
        <is>
          <t xml:space="preserve"> </t>
        </is>
      </c>
      <c r="C23" s="4" t="inlineStr">
        <is>
          <t xml:space="preserve"> </t>
        </is>
      </c>
      <c r="D23" s="4" t="inlineStr">
        <is>
          <t xml:space="preserve"> </t>
        </is>
      </c>
      <c r="E23" s="4" t="inlineStr">
        <is>
          <t xml:space="preserve"> </t>
        </is>
      </c>
    </row>
    <row r="24">
      <c r="A24" s="4" t="inlineStr">
        <is>
          <t>Subtotal</t>
        </is>
      </c>
      <c r="B24" s="5" t="n">
        <v>73061</v>
      </c>
      <c r="C24" s="5" t="n">
        <v>77388</v>
      </c>
      <c r="D24" s="4" t="inlineStr">
        <is>
          <t xml:space="preserve"> </t>
        </is>
      </c>
      <c r="E24" s="4" t="inlineStr">
        <is>
          <t xml:space="preserve"> </t>
        </is>
      </c>
    </row>
    <row r="25">
      <c r="A25" s="4" t="inlineStr">
        <is>
          <t>Allowance for credit losses on loans</t>
        </is>
      </c>
      <c r="B25" s="5" t="n">
        <v>-6032</v>
      </c>
      <c r="C25" s="5" t="n">
        <v>-3827</v>
      </c>
      <c r="D25" s="5" t="n">
        <v>-555</v>
      </c>
      <c r="E25" s="5" t="n">
        <v>-586</v>
      </c>
    </row>
    <row r="26">
      <c r="A26" s="4" t="inlineStr">
        <is>
          <t>Commercial Real Estate Portfolio Segment [Member] | Real Estate Sector [Member]</t>
        </is>
      </c>
      <c r="B26" s="4" t="inlineStr">
        <is>
          <t xml:space="preserve"> </t>
        </is>
      </c>
      <c r="C26" s="4" t="inlineStr">
        <is>
          <t xml:space="preserve"> </t>
        </is>
      </c>
      <c r="D26" s="4" t="inlineStr">
        <is>
          <t xml:space="preserve"> </t>
        </is>
      </c>
      <c r="E26" s="4" t="inlineStr">
        <is>
          <t xml:space="preserve"> </t>
        </is>
      </c>
    </row>
    <row r="27">
      <c r="A27" s="3" t="inlineStr">
        <is>
          <t>Loans, net</t>
        </is>
      </c>
      <c r="B27" s="4" t="inlineStr">
        <is>
          <t xml:space="preserve"> </t>
        </is>
      </c>
      <c r="C27" s="4" t="inlineStr">
        <is>
          <t xml:space="preserve"> </t>
        </is>
      </c>
      <c r="D27" s="4" t="inlineStr">
        <is>
          <t xml:space="preserve"> </t>
        </is>
      </c>
      <c r="E27" s="4" t="inlineStr">
        <is>
          <t xml:space="preserve"> </t>
        </is>
      </c>
    </row>
    <row r="28">
      <c r="A28" s="4" t="inlineStr">
        <is>
          <t>Allowance for credit losses on loans</t>
        </is>
      </c>
      <c r="B28" s="5" t="n">
        <v>-17287</v>
      </c>
      <c r="C28" s="5" t="n">
        <v>-17143</v>
      </c>
      <c r="D28" s="5" t="n">
        <v>-18651</v>
      </c>
      <c r="E28" s="5" t="n">
        <v>-18554</v>
      </c>
    </row>
    <row r="29">
      <c r="A29" s="4" t="inlineStr">
        <is>
          <t>Commercial Portfolio Segment [Member] | Commercial and Industrial Sector [Member] | Mortgage Warehouse Lines [Member]</t>
        </is>
      </c>
      <c r="B29" s="4" t="inlineStr">
        <is>
          <t xml:space="preserve"> </t>
        </is>
      </c>
      <c r="C29" s="4" t="inlineStr">
        <is>
          <t xml:space="preserve"> </t>
        </is>
      </c>
      <c r="D29" s="4" t="inlineStr">
        <is>
          <t xml:space="preserve"> </t>
        </is>
      </c>
      <c r="E29" s="4" t="inlineStr">
        <is>
          <t xml:space="preserve"> </t>
        </is>
      </c>
    </row>
    <row r="30">
      <c r="A30" s="3" t="inlineStr">
        <is>
          <t>Loans, net</t>
        </is>
      </c>
      <c r="B30" s="4" t="inlineStr">
        <is>
          <t xml:space="preserve"> </t>
        </is>
      </c>
      <c r="C30" s="4" t="inlineStr">
        <is>
          <t xml:space="preserve"> </t>
        </is>
      </c>
      <c r="D30" s="4" t="inlineStr">
        <is>
          <t xml:space="preserve"> </t>
        </is>
      </c>
      <c r="E30" s="4" t="inlineStr">
        <is>
          <t xml:space="preserve"> </t>
        </is>
      </c>
    </row>
    <row r="31">
      <c r="A31" s="4" t="inlineStr">
        <is>
          <t>Subtotal</t>
        </is>
      </c>
      <c r="B31" s="5" t="n">
        <v>283231</v>
      </c>
      <c r="C31" s="5" t="n">
        <v>326400</v>
      </c>
      <c r="D31" s="4" t="inlineStr">
        <is>
          <t xml:space="preserve"> </t>
        </is>
      </c>
      <c r="E31" s="4" t="inlineStr">
        <is>
          <t xml:space="preserve"> </t>
        </is>
      </c>
    </row>
    <row r="32">
      <c r="A32" s="4" t="inlineStr">
        <is>
          <t>Allowance for credit losses on loans</t>
        </is>
      </c>
      <c r="B32" s="5" t="n">
        <v>-339</v>
      </c>
      <c r="C32" s="5" t="n">
        <v>-398</v>
      </c>
      <c r="D32" s="5" t="n">
        <v>-305</v>
      </c>
      <c r="E32" s="5" t="n">
        <v>-174</v>
      </c>
    </row>
    <row r="33">
      <c r="A33" s="4" t="inlineStr">
        <is>
          <t>Consumer Portfolio Segment [Member]</t>
        </is>
      </c>
      <c r="B33" s="4" t="inlineStr">
        <is>
          <t xml:space="preserve"> </t>
        </is>
      </c>
      <c r="C33" s="4" t="inlineStr">
        <is>
          <t xml:space="preserve"> </t>
        </is>
      </c>
      <c r="D33" s="4" t="inlineStr">
        <is>
          <t xml:space="preserve"> </t>
        </is>
      </c>
      <c r="E33" s="4" t="inlineStr">
        <is>
          <t xml:space="preserve"> </t>
        </is>
      </c>
    </row>
    <row r="34">
      <c r="A34" s="3" t="inlineStr">
        <is>
          <t>Loans, net</t>
        </is>
      </c>
      <c r="B34" s="4" t="inlineStr">
        <is>
          <t xml:space="preserve"> </t>
        </is>
      </c>
      <c r="C34" s="4" t="inlineStr">
        <is>
          <t xml:space="preserve"> </t>
        </is>
      </c>
      <c r="D34" s="4" t="inlineStr">
        <is>
          <t xml:space="preserve"> </t>
        </is>
      </c>
      <c r="E34" s="4" t="inlineStr">
        <is>
          <t xml:space="preserve"> </t>
        </is>
      </c>
    </row>
    <row r="35">
      <c r="A35" s="4" t="inlineStr">
        <is>
          <t>Subtotal</t>
        </is>
      </c>
      <c r="B35" s="5" t="n">
        <v>2902</v>
      </c>
      <c r="C35" s="5" t="n">
        <v>3270</v>
      </c>
      <c r="D35" s="4" t="inlineStr">
        <is>
          <t xml:space="preserve"> </t>
        </is>
      </c>
      <c r="E35" s="4" t="inlineStr">
        <is>
          <t xml:space="preserve"> </t>
        </is>
      </c>
    </row>
    <row r="36">
      <c r="A36" s="4" t="inlineStr">
        <is>
          <t>Allowance for credit losses on loans</t>
        </is>
      </c>
      <c r="B36" s="6" t="n">
        <v>-140</v>
      </c>
      <c r="C36" s="6" t="n">
        <v>-372</v>
      </c>
      <c r="D36" s="6" t="n">
        <v>-241</v>
      </c>
      <c r="E36" s="6" t="n">
        <v>-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Mar. 31, 2025</t>
        </is>
      </c>
      <c r="C1" s="2" t="inlineStr">
        <is>
          <t>Dec. 31, 2024</t>
        </is>
      </c>
    </row>
    <row r="2">
      <c r="A2" s="3" t="inlineStr">
        <is>
          <t>Financing Receivable, Excluding Accrued Interest, Nonaccrual [Abstract]</t>
        </is>
      </c>
      <c r="B2" s="4" t="inlineStr">
        <is>
          <t xml:space="preserve"> </t>
        </is>
      </c>
      <c r="C2" s="4" t="inlineStr">
        <is>
          <t xml:space="preserve"> </t>
        </is>
      </c>
    </row>
    <row r="3">
      <c r="A3" s="4" t="inlineStr">
        <is>
          <t>Nonaccrual loans, with no allowance for credit loss</t>
        </is>
      </c>
      <c r="B3" s="6" t="n">
        <v>7849</v>
      </c>
      <c r="C3" s="6" t="n">
        <v>5128</v>
      </c>
    </row>
    <row r="4">
      <c r="A4" s="4" t="inlineStr">
        <is>
          <t>Nonaccrual loans, with an allowance for credit loss</t>
        </is>
      </c>
      <c r="B4" s="5" t="n">
        <v>10352</v>
      </c>
      <c r="C4" s="5" t="n">
        <v>14540</v>
      </c>
    </row>
    <row r="5">
      <c r="A5" s="4" t="inlineStr">
        <is>
          <t>Nonaccrual loans, total</t>
        </is>
      </c>
      <c r="B5" s="5" t="n">
        <v>18201</v>
      </c>
      <c r="C5" s="5" t="n">
        <v>19668</v>
      </c>
    </row>
    <row r="6">
      <c r="A6" s="4" t="inlineStr">
        <is>
          <t>Other Commercial Loans [Member]</t>
        </is>
      </c>
      <c r="B6" s="4" t="inlineStr">
        <is>
          <t xml:space="preserve"> </t>
        </is>
      </c>
      <c r="C6" s="4" t="inlineStr">
        <is>
          <t xml:space="preserve"> </t>
        </is>
      </c>
    </row>
    <row r="7">
      <c r="A7" s="3" t="inlineStr">
        <is>
          <t>Financing Receivable, Excluding Accrued Interest, Nonaccrual [Abstract]</t>
        </is>
      </c>
      <c r="B7" s="4" t="inlineStr">
        <is>
          <t xml:space="preserve"> </t>
        </is>
      </c>
      <c r="C7" s="4" t="inlineStr">
        <is>
          <t xml:space="preserve"> </t>
        </is>
      </c>
    </row>
    <row r="8">
      <c r="A8" s="4" t="inlineStr">
        <is>
          <t>Nonaccrual loans, with an allowance for credit loss</t>
        </is>
      </c>
      <c r="B8" s="5" t="n">
        <v>10352</v>
      </c>
      <c r="C8" s="5" t="n">
        <v>14540</v>
      </c>
    </row>
    <row r="9">
      <c r="A9" s="4" t="inlineStr">
        <is>
          <t>Nonaccrual loans, total</t>
        </is>
      </c>
      <c r="B9" s="5" t="n">
        <v>10352</v>
      </c>
      <c r="C9" s="5" t="n">
        <v>14540</v>
      </c>
    </row>
    <row r="10">
      <c r="A10" s="4" t="inlineStr">
        <is>
          <t>Commercial, Residential, and Farm Land Real Estate Portfolio Segment [Member] | Real Estate Sector [Member]</t>
        </is>
      </c>
      <c r="B10" s="4" t="inlineStr">
        <is>
          <t xml:space="preserve"> </t>
        </is>
      </c>
      <c r="C10" s="4" t="inlineStr">
        <is>
          <t xml:space="preserve"> </t>
        </is>
      </c>
    </row>
    <row r="11">
      <c r="A11" s="3" t="inlineStr">
        <is>
          <t>Financing Receivable, Excluding Accrued Interest, Nonaccrual [Abstract]</t>
        </is>
      </c>
      <c r="B11" s="4" t="inlineStr">
        <is>
          <t xml:space="preserve"> </t>
        </is>
      </c>
      <c r="C11" s="4" t="inlineStr">
        <is>
          <t xml:space="preserve"> </t>
        </is>
      </c>
    </row>
    <row r="12">
      <c r="A12" s="4" t="inlineStr">
        <is>
          <t>Nonaccrual loans, with no allowance for credit loss</t>
        </is>
      </c>
      <c r="B12" s="5" t="n">
        <v>7849</v>
      </c>
      <c r="C12" s="5" t="n">
        <v>5128</v>
      </c>
    </row>
    <row r="13">
      <c r="A13" s="4" t="inlineStr">
        <is>
          <t>Nonaccrual loans, total</t>
        </is>
      </c>
      <c r="B13" s="5" t="n">
        <v>7849</v>
      </c>
      <c r="C13" s="5" t="n">
        <v>5128</v>
      </c>
    </row>
    <row r="14">
      <c r="A14" s="4" t="inlineStr">
        <is>
          <t>Commercial, Residential, and Farm Land Real Estate Portfolio Segment [Member] | Real Estate Sector [Member] | Real Estate</t>
        </is>
      </c>
      <c r="B14" s="4" t="inlineStr">
        <is>
          <t xml:space="preserve"> </t>
        </is>
      </c>
      <c r="C14" s="4" t="inlineStr">
        <is>
          <t xml:space="preserve"> </t>
        </is>
      </c>
    </row>
    <row r="15">
      <c r="A15" s="3" t="inlineStr">
        <is>
          <t>Financing Receivable, Excluding Accrued Interest, Nonaccrual [Abstract]</t>
        </is>
      </c>
      <c r="B15" s="4" t="inlineStr">
        <is>
          <t xml:space="preserve"> </t>
        </is>
      </c>
      <c r="C15" s="4" t="inlineStr">
        <is>
          <t xml:space="preserve"> </t>
        </is>
      </c>
    </row>
    <row r="16">
      <c r="A16" s="4" t="inlineStr">
        <is>
          <t>Nonaccrual loans, with no allowance for credit loss</t>
        </is>
      </c>
      <c r="B16" s="5" t="n">
        <v>264</v>
      </c>
      <c r="C16" s="5" t="n">
        <v>23</v>
      </c>
    </row>
    <row r="17">
      <c r="A17" s="4" t="inlineStr">
        <is>
          <t>Nonaccrual loans, total</t>
        </is>
      </c>
      <c r="B17" s="5" t="n">
        <v>264</v>
      </c>
      <c r="C17" s="5" t="n">
        <v>23</v>
      </c>
    </row>
    <row r="18">
      <c r="A18" s="4" t="inlineStr">
        <is>
          <t>Commercial, Residential, and Farm Land Real Estate Portfolio Segment [Member] | Real Estate Sector [Member] | Commercial Real Estate [Member]</t>
        </is>
      </c>
      <c r="B18" s="4" t="inlineStr">
        <is>
          <t xml:space="preserve"> </t>
        </is>
      </c>
      <c r="C18" s="4" t="inlineStr">
        <is>
          <t xml:space="preserve"> </t>
        </is>
      </c>
    </row>
    <row r="19">
      <c r="A19" s="3" t="inlineStr">
        <is>
          <t>Financing Receivable, Excluding Accrued Interest, Nonaccrual [Abstract]</t>
        </is>
      </c>
      <c r="B19" s="4" t="inlineStr">
        <is>
          <t xml:space="preserve"> </t>
        </is>
      </c>
      <c r="C19" s="4" t="inlineStr">
        <is>
          <t xml:space="preserve"> </t>
        </is>
      </c>
    </row>
    <row r="20">
      <c r="A20" s="4" t="inlineStr">
        <is>
          <t>Nonaccrual loans, with no allowance for credit loss</t>
        </is>
      </c>
      <c r="B20" s="5" t="n">
        <v>5876</v>
      </c>
      <c r="C20" s="4" t="inlineStr">
        <is>
          <t xml:space="preserve"> </t>
        </is>
      </c>
    </row>
    <row r="21">
      <c r="A21" s="4" t="inlineStr">
        <is>
          <t>Nonaccrual loans, total</t>
        </is>
      </c>
      <c r="B21" s="5" t="n">
        <v>5876</v>
      </c>
      <c r="C21" s="4" t="inlineStr">
        <is>
          <t xml:space="preserve"> </t>
        </is>
      </c>
    </row>
    <row r="22">
      <c r="A22" s="4" t="inlineStr">
        <is>
          <t>Commercial, Residential, and Farm Land Real Estate Portfolio Segment [Member] | Real Estate Sector [Member] | Farmland [Member]</t>
        </is>
      </c>
      <c r="B22" s="4" t="inlineStr">
        <is>
          <t xml:space="preserve"> </t>
        </is>
      </c>
      <c r="C22" s="4" t="inlineStr">
        <is>
          <t xml:space="preserve"> </t>
        </is>
      </c>
    </row>
    <row r="23">
      <c r="A23" s="3" t="inlineStr">
        <is>
          <t>Financing Receivable, Excluding Accrued Interest, Nonaccrual [Abstract]</t>
        </is>
      </c>
      <c r="B23" s="4" t="inlineStr">
        <is>
          <t xml:space="preserve"> </t>
        </is>
      </c>
      <c r="C23" s="4" t="inlineStr">
        <is>
          <t xml:space="preserve"> </t>
        </is>
      </c>
    </row>
    <row r="24">
      <c r="A24" s="4" t="inlineStr">
        <is>
          <t>Nonaccrual loans, with no allowance for credit loss</t>
        </is>
      </c>
      <c r="B24" s="5" t="n">
        <v>1709</v>
      </c>
      <c r="C24" s="5" t="n">
        <v>5105</v>
      </c>
    </row>
    <row r="25">
      <c r="A25" s="4" t="inlineStr">
        <is>
          <t>Nonaccrual loans, total</t>
        </is>
      </c>
      <c r="B25" s="6" t="n">
        <v>1709</v>
      </c>
      <c r="C25" s="6" t="n">
        <v>5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CONSOLIDATED STATEMENTS OF COMPREHENSIVE (LOSS) INCOME</t>
        </is>
      </c>
      <c r="B3" s="4" t="inlineStr">
        <is>
          <t xml:space="preserve"> </t>
        </is>
      </c>
      <c r="C3" s="4" t="inlineStr">
        <is>
          <t xml:space="preserve"> </t>
        </is>
      </c>
    </row>
    <row r="4">
      <c r="A4" s="4" t="inlineStr">
        <is>
          <t>Income tax (benefit) expense associated with the reclassification adjustment</t>
        </is>
      </c>
      <c r="B4" s="6" t="n">
        <v>-36</v>
      </c>
      <c r="C4" s="6" t="n">
        <v>8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Amortized cost</t>
        </is>
      </c>
      <c r="B3" s="6" t="n">
        <v>18067</v>
      </c>
      <c r="C3" s="6" t="n">
        <v>19657</v>
      </c>
    </row>
    <row r="4">
      <c r="A4" s="4" t="inlineStr">
        <is>
          <t>Individual reserves</t>
        </is>
      </c>
      <c r="B4" s="5" t="n">
        <v>5300</v>
      </c>
      <c r="C4" s="5" t="n">
        <v>3000</v>
      </c>
    </row>
    <row r="5">
      <c r="A5" s="4" t="inlineStr">
        <is>
          <t>Other Commercial 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Amortized cost</t>
        </is>
      </c>
      <c r="B7" s="5" t="n">
        <v>10196</v>
      </c>
      <c r="C7" s="5" t="n">
        <v>14529</v>
      </c>
    </row>
    <row r="8">
      <c r="A8" s="4" t="inlineStr">
        <is>
          <t>Individual reserves</t>
        </is>
      </c>
      <c r="B8" s="5" t="n">
        <v>5300</v>
      </c>
      <c r="C8" s="5" t="n">
        <v>3000</v>
      </c>
    </row>
    <row r="9">
      <c r="A9" s="4" t="inlineStr">
        <is>
          <t>Commercial, Residential, and Farm Land Real Estate Portfolio Segment [Member] | Real Estate Sector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Amortized cost</t>
        </is>
      </c>
      <c r="B11" s="5" t="n">
        <v>7871</v>
      </c>
      <c r="C11" s="5" t="n">
        <v>5128</v>
      </c>
    </row>
    <row r="12">
      <c r="A12" s="4" t="inlineStr">
        <is>
          <t>Commercial, Residential, and Farm Land Real Estate Portfolio Segment [Member] | Real Estate Sector [Member] | Residential Real Estate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Amortized cost</t>
        </is>
      </c>
      <c r="B14" s="5" t="n">
        <v>264</v>
      </c>
      <c r="C14" s="5" t="n">
        <v>23</v>
      </c>
    </row>
    <row r="15">
      <c r="A15" s="4" t="inlineStr">
        <is>
          <t>Commercial, Residential, and Farm Land Real Estate Portfolio Segment [Member] | Real Estate Sector [Member] | Commercial Real Estate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Amortized cost</t>
        </is>
      </c>
      <c r="B17" s="5" t="n">
        <v>5876</v>
      </c>
      <c r="C17" s="4" t="inlineStr">
        <is>
          <t xml:space="preserve"> </t>
        </is>
      </c>
    </row>
    <row r="18">
      <c r="A18" s="4" t="inlineStr">
        <is>
          <t>Commercial, Residential, and Farm Land Real Estate Portfolio Segment [Member] | Real Estate Sector [Member] | Farmland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Amortized cost</t>
        </is>
      </c>
      <c r="B20" s="6" t="n">
        <v>1731</v>
      </c>
      <c r="C20" s="6" t="n">
        <v>5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2306663</v>
      </c>
      <c r="C3" s="6" t="n">
        <v>2331434</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9216</v>
      </c>
      <c r="C6" s="5" t="n">
        <v>4706</v>
      </c>
    </row>
    <row r="7">
      <c r="A7" s="4" t="inlineStr">
        <is>
          <t>30-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1705</v>
      </c>
      <c r="C9" s="5" t="n">
        <v>4476</v>
      </c>
    </row>
    <row r="10">
      <c r="A10" s="4" t="inlineStr">
        <is>
          <t>60-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7462</v>
      </c>
      <c r="C12" s="5" t="n">
        <v>230</v>
      </c>
    </row>
    <row r="13">
      <c r="A13" s="4" t="inlineStr">
        <is>
          <t>90 Days Or More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49</v>
      </c>
      <c r="C15" s="4" t="inlineStr">
        <is>
          <t xml:space="preserve"> </t>
        </is>
      </c>
    </row>
    <row r="16">
      <c r="A16" s="4" t="inlineStr">
        <is>
          <t>Financial Asset, No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297447</v>
      </c>
      <c r="C18" s="5" t="n">
        <v>2326728</v>
      </c>
    </row>
    <row r="19">
      <c r="A19" s="4" t="inlineStr">
        <is>
          <t>Other Commercial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81631</v>
      </c>
      <c r="C21" s="5" t="n">
        <v>178331</v>
      </c>
    </row>
    <row r="22">
      <c r="A22" s="4" t="inlineStr">
        <is>
          <t>Other Commercial Loans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492</v>
      </c>
      <c r="C24" s="5" t="n">
        <v>273</v>
      </c>
    </row>
    <row r="25">
      <c r="A25" s="4" t="inlineStr">
        <is>
          <t>Other Commercial Loans [Member] | 30-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1451</v>
      </c>
      <c r="C27" s="5" t="n">
        <v>258</v>
      </c>
    </row>
    <row r="28">
      <c r="A28" s="4" t="inlineStr">
        <is>
          <t>Other Commercial Loans [Member] | 60-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23</v>
      </c>
      <c r="C30" s="5" t="n">
        <v>15</v>
      </c>
    </row>
    <row r="31">
      <c r="A31" s="4" t="inlineStr">
        <is>
          <t>Other Commercial Loans [Member] | 90 Days Or More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8</v>
      </c>
      <c r="C33" s="4" t="inlineStr">
        <is>
          <t xml:space="preserve"> </t>
        </is>
      </c>
    </row>
    <row r="34">
      <c r="A34" s="4" t="inlineStr">
        <is>
          <t>Other Commercial Loans [Member] | Financial Asset, No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80139</v>
      </c>
      <c r="C36" s="5" t="n">
        <v>178058</v>
      </c>
    </row>
    <row r="37">
      <c r="A37" s="4" t="inlineStr">
        <is>
          <t>Mortgage Warehouse Line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283231</v>
      </c>
      <c r="C39" s="5" t="n">
        <v>326400</v>
      </c>
    </row>
    <row r="40">
      <c r="A40" s="4" t="inlineStr">
        <is>
          <t>Mortgage Warehouse Lines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283231</v>
      </c>
      <c r="C42" s="5" t="n">
        <v>326400</v>
      </c>
    </row>
    <row r="43">
      <c r="A43" s="4" t="inlineStr">
        <is>
          <t>Commercial and Industrial Sector [Member] | Mortgage Warehouse Line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83231</v>
      </c>
      <c r="C45" s="5" t="n">
        <v>326400</v>
      </c>
    </row>
    <row r="46">
      <c r="A46" s="4" t="inlineStr">
        <is>
          <t>Commercial, Residential, and Farm Land Real Estate Portfolio Segment [Member] | Real Estate Secto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838833</v>
      </c>
      <c r="C48" s="5" t="n">
        <v>1823359</v>
      </c>
    </row>
    <row r="49">
      <c r="A49" s="4" t="inlineStr">
        <is>
          <t>Commercial, Residential, and Farm Land Real Estate Portfolio Segment [Member] | Real Estate Sector [Member] | Financial Asse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7702</v>
      </c>
      <c r="C51" s="5" t="n">
        <v>4429</v>
      </c>
    </row>
    <row r="52">
      <c r="A52" s="4" t="inlineStr">
        <is>
          <t>Commercial, Residential, and Farm Land Real Estate Portfolio Segment [Member] | Real Estate Sector [Member] | 30-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232</v>
      </c>
      <c r="C54" s="5" t="n">
        <v>4214</v>
      </c>
    </row>
    <row r="55">
      <c r="A55" s="4" t="inlineStr">
        <is>
          <t>Commercial, Residential, and Farm Land Real Estate Portfolio Segment [Member] | Real Estate Sector [Member] | 60-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7439</v>
      </c>
      <c r="C57" s="5" t="n">
        <v>215</v>
      </c>
    </row>
    <row r="58">
      <c r="A58" s="4" t="inlineStr">
        <is>
          <t>Commercial, Residential, and Farm Land Real Estate Portfolio Segment [Member] | Real Estate Sector [Member] | 90 Days Or More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1</v>
      </c>
      <c r="C60" s="4" t="inlineStr">
        <is>
          <t xml:space="preserve"> </t>
        </is>
      </c>
    </row>
    <row r="61">
      <c r="A61" s="4" t="inlineStr">
        <is>
          <t>Commercial, Residential, and Farm Land Real Estate Portfolio Segment [Member] | Real Estate Sector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1831131</v>
      </c>
      <c r="C63" s="5" t="n">
        <v>1818930</v>
      </c>
    </row>
    <row r="64">
      <c r="A64" s="4" t="inlineStr">
        <is>
          <t>Commercial, Residential, and Farm Land Real Estate Portfolio Segment [Member] | Real Estate Sector [Member] | Residential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377592</v>
      </c>
      <c r="C66" s="5" t="n">
        <v>382507</v>
      </c>
    </row>
    <row r="67">
      <c r="A67" s="4" t="inlineStr">
        <is>
          <t>Commercial, Residential, and Farm Land Real Estate Portfolio Segment [Member] | Real Estate Sector [Member] | Residential Real Estate [Member] | Financial Asse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475</v>
      </c>
      <c r="C69" s="5" t="n">
        <v>1094</v>
      </c>
    </row>
    <row r="70">
      <c r="A70" s="4" t="inlineStr">
        <is>
          <t>Commercial, Residential, and Farm Land Real Estate Portfolio Segment [Member] | Real Estate Sector [Member] | Residential Real Estate [Member] | 30-5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232</v>
      </c>
      <c r="C72" s="5" t="n">
        <v>879</v>
      </c>
    </row>
    <row r="73">
      <c r="A73" s="4" t="inlineStr">
        <is>
          <t>Commercial, Residential, and Farm Land Real Estate Portfolio Segment [Member] | Real Estate Sector [Member] | Residential Real Estate [Member] | 60-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212</v>
      </c>
      <c r="C75" s="5" t="n">
        <v>215</v>
      </c>
    </row>
    <row r="76">
      <c r="A76" s="4" t="inlineStr">
        <is>
          <t>Commercial, Residential, and Farm Land Real Estate Portfolio Segment [Member] | Real Estate Sector [Member] | Residential Real Estate [Member] | 90 Days Or More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31</v>
      </c>
      <c r="C78" s="4" t="inlineStr">
        <is>
          <t xml:space="preserve"> </t>
        </is>
      </c>
    </row>
    <row r="79">
      <c r="A79" s="4" t="inlineStr">
        <is>
          <t>Commercial, Residential, and Farm Land Real Estate Portfolio Segment [Member] | Real Estate Sector [Member] | Resident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377117</v>
      </c>
      <c r="C81" s="5" t="n">
        <v>381413</v>
      </c>
    </row>
    <row r="82">
      <c r="A82" s="4" t="inlineStr">
        <is>
          <t>Commercial, Residential, and Farm Land Real Estate Portfolio Segment [Member] | Real Estate Sector [Member] | Commercial Real Estat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380402</v>
      </c>
      <c r="C84" s="5" t="n">
        <v>1357833</v>
      </c>
    </row>
    <row r="85">
      <c r="A85" s="4" t="inlineStr">
        <is>
          <t>Commercial, Residential, and Farm Land Real Estate Portfolio Segment [Member] | Real Estate Sector [Member] | Commercial Real Estate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7227</v>
      </c>
      <c r="C87" s="4" t="inlineStr">
        <is>
          <t xml:space="preserve"> </t>
        </is>
      </c>
    </row>
    <row r="88">
      <c r="A88" s="4" t="inlineStr">
        <is>
          <t>Commercial, Residential, and Farm Land Real Estate Portfolio Segment [Member] | Real Estate Sector [Member] | Commercial Real Estate [Member] | 60-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7227</v>
      </c>
      <c r="C90" s="4" t="inlineStr">
        <is>
          <t xml:space="preserve"> </t>
        </is>
      </c>
    </row>
    <row r="91">
      <c r="A91" s="4" t="inlineStr">
        <is>
          <t>Commercial, Residential, and Farm Land Real Estate Portfolio Segment [Member] | Real Estate Sector [Member] | Commercial Real Estate [Member] | Financial Asset, Not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1373175</v>
      </c>
      <c r="C93" s="5" t="n">
        <v>1357833</v>
      </c>
    </row>
    <row r="94">
      <c r="A94" s="4" t="inlineStr">
        <is>
          <t>Commercial, Residential, and Farm Land Real Estate Portfolio Segment [Member] | Real Estate Sector [Member] | Other construction/land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7633</v>
      </c>
      <c r="C96" s="5" t="n">
        <v>5472</v>
      </c>
    </row>
    <row r="97">
      <c r="A97" s="4" t="inlineStr">
        <is>
          <t>Commercial, Residential, and Farm Land Real Estate Portfolio Segment [Member] | Real Estate Sector [Member] | Other construction/land [Member] | Financial Asset, No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7633</v>
      </c>
      <c r="C99" s="5" t="n">
        <v>5472</v>
      </c>
    </row>
    <row r="100">
      <c r="A100" s="4" t="inlineStr">
        <is>
          <t>Commercial, Residential, and Farm Land Real Estate Portfolio Segment [Member] | Real Estate Sector [Member] | Farmlan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73206</v>
      </c>
      <c r="C102" s="5" t="n">
        <v>77547</v>
      </c>
    </row>
    <row r="103">
      <c r="A103" s="4" t="inlineStr">
        <is>
          <t>Commercial, Residential, and Farm Land Real Estate Portfolio Segment [Member] | Real Estate Sector [Member] | Farmland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4" t="inlineStr">
        <is>
          <t xml:space="preserve"> </t>
        </is>
      </c>
      <c r="C105" s="5" t="n">
        <v>3335</v>
      </c>
    </row>
    <row r="106">
      <c r="A106" s="4" t="inlineStr">
        <is>
          <t>Commercial, Residential, and Farm Land Real Estate Portfolio Segment [Member] | Real Estate Sector [Member] | Farmland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4" t="inlineStr">
        <is>
          <t xml:space="preserve"> </t>
        </is>
      </c>
      <c r="C108" s="5" t="n">
        <v>3335</v>
      </c>
    </row>
    <row r="109">
      <c r="A109" s="4" t="inlineStr">
        <is>
          <t>Commercial, Residential, and Farm Land Real Estate Portfolio Segment [Member] | Real Estate Sector [Member] | Farmland [Member] | Financial Asset, No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73206</v>
      </c>
      <c r="C111" s="5" t="n">
        <v>74212</v>
      </c>
    </row>
    <row r="112">
      <c r="A112" s="4" t="inlineStr">
        <is>
          <t>Commercial, Residential, and Farm Land Real Estate Portfolio Segment [Member] | Real Estate Sector [Member] | Other Commercial Loan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81631</v>
      </c>
      <c r="C114" s="5" t="n">
        <v>178331</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2968</v>
      </c>
      <c r="C117" s="5" t="n">
        <v>3344</v>
      </c>
    </row>
    <row r="118">
      <c r="A118" s="4" t="inlineStr">
        <is>
          <t>Consumer Portfolio Segment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22</v>
      </c>
      <c r="C120" s="5" t="n">
        <v>4</v>
      </c>
    </row>
    <row r="121">
      <c r="A121" s="4" t="inlineStr">
        <is>
          <t>Consumer Portfolio Segment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22</v>
      </c>
      <c r="C123" s="5" t="n">
        <v>4</v>
      </c>
    </row>
    <row r="124">
      <c r="A124" s="4" t="inlineStr">
        <is>
          <t>Consumer Portfolio Segment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2946</v>
      </c>
      <c r="C126" s="6" t="n">
        <v>33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25" customWidth="1" min="3" max="3"/>
    <col width="16" customWidth="1" min="4" max="4"/>
  </cols>
  <sheetData>
    <row r="1">
      <c r="A1" s="1" t="inlineStr">
        <is>
          <t>Loans and Allowance for Credit Losses - Loan Modifica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Financing receivable, modified in Period, to total financing receivables, percentage</t>
        </is>
      </c>
      <c r="B4" s="4" t="inlineStr">
        <is>
          <t xml:space="preserve"> </t>
        </is>
      </c>
      <c r="C4" s="4" t="inlineStr">
        <is>
          <t xml:space="preserve"> </t>
        </is>
      </c>
      <c r="D4" s="13" t="n">
        <v>0.0002</v>
      </c>
    </row>
    <row r="5">
      <c r="A5" s="4" t="inlineStr">
        <is>
          <t>Payment defaults on loans previously modified in the preceding 12 months</t>
        </is>
      </c>
      <c r="B5" s="6" t="n">
        <v>0</v>
      </c>
      <c r="C5" s="6" t="n">
        <v>0</v>
      </c>
      <c r="D5" s="4" t="inlineStr">
        <is>
          <t xml:space="preserve"> </t>
        </is>
      </c>
    </row>
    <row r="6">
      <c r="A6" s="4" t="inlineStr">
        <is>
          <t>Additional funds committed on loans</t>
        </is>
      </c>
      <c r="B6" s="6" t="n">
        <v>100000</v>
      </c>
      <c r="C6" s="6" t="n">
        <v>0</v>
      </c>
      <c r="D6" s="4" t="inlineStr">
        <is>
          <t xml:space="preserve"> </t>
        </is>
      </c>
    </row>
    <row r="7">
      <c r="A7" s="4" t="inlineStr">
        <is>
          <t>Other construction/land</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Weighted-Average Term Extension (years)</t>
        </is>
      </c>
      <c r="B9" s="4" t="inlineStr">
        <is>
          <t xml:space="preserve"> </t>
        </is>
      </c>
      <c r="C9" s="4" t="inlineStr">
        <is>
          <t>3 years</t>
        </is>
      </c>
      <c r="D9" s="4" t="inlineStr">
        <is>
          <t xml:space="preserve"> </t>
        </is>
      </c>
    </row>
    <row r="10">
      <c r="A10" s="4" t="inlineStr">
        <is>
          <t>Other Commercial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Weighted-Average Term Extension (years)</t>
        </is>
      </c>
      <c r="B12" s="4" t="inlineStr">
        <is>
          <t>3 months 29 days</t>
        </is>
      </c>
      <c r="C12" s="4" t="inlineStr">
        <is>
          <t>3 years 11 months 8 days</t>
        </is>
      </c>
      <c r="D12" s="4" t="inlineStr">
        <is>
          <t xml:space="preserve"> </t>
        </is>
      </c>
    </row>
    <row r="13">
      <c r="A13" s="4" t="inlineStr">
        <is>
          <t>Real Estate Sector | Commercial, Residential, and Farm Land Real Estate Portfolio Segment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Financing receivable, modified in Period, to total financing receivables, percentage</t>
        </is>
      </c>
      <c r="B15" s="4" t="inlineStr">
        <is>
          <t xml:space="preserve"> </t>
        </is>
      </c>
      <c r="C15" s="4" t="inlineStr">
        <is>
          <t xml:space="preserve"> </t>
        </is>
      </c>
      <c r="D15" s="13" t="n">
        <v>0.0001</v>
      </c>
    </row>
    <row r="16">
      <c r="A16" s="4" t="inlineStr">
        <is>
          <t>Real Estate Sector | Other construction/land | Commercial, Residential, and Farm Land Real Estate Portfolio Segment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Financing receivable, modified in Period, to total financing receivables, percentage</t>
        </is>
      </c>
      <c r="B18" s="4" t="inlineStr">
        <is>
          <t xml:space="preserve"> </t>
        </is>
      </c>
      <c r="C18" s="4" t="inlineStr">
        <is>
          <t xml:space="preserve"> </t>
        </is>
      </c>
      <c r="D18" s="13" t="n">
        <v>0.0391</v>
      </c>
    </row>
    <row r="19">
      <c r="A19" s="4" t="inlineStr">
        <is>
          <t>Real Estate Sector | Other Commercial Loans | Commercial, Residential, and Farm Land Real Estate Portfolio Segment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Financing receivable, modified in Period, to total financing receivables, percentage</t>
        </is>
      </c>
      <c r="B21" s="13" t="n">
        <v>0.0001</v>
      </c>
      <c r="C21" s="4" t="inlineStr">
        <is>
          <t xml:space="preserve"> </t>
        </is>
      </c>
      <c r="D21" s="13" t="n">
        <v>0.0012</v>
      </c>
    </row>
    <row r="22">
      <c r="A22" s="4" t="inlineStr">
        <is>
          <t>Term Extension</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Financing receivable modifications post modification recorded investment during period</t>
        </is>
      </c>
      <c r="B24" s="6" t="n">
        <v>14000</v>
      </c>
      <c r="C24" s="4" t="inlineStr">
        <is>
          <t xml:space="preserve"> </t>
        </is>
      </c>
      <c r="D24" s="6" t="n">
        <v>410000</v>
      </c>
    </row>
    <row r="25">
      <c r="A25" s="4" t="inlineStr">
        <is>
          <t>Term Extension | Real Estate Sector | Commercial, Residential, and Farm Land Real Estate Portfolio Segment [Memb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Financing receivable modifications post modification recorded investment during period</t>
        </is>
      </c>
      <c r="B27" s="4" t="inlineStr">
        <is>
          <t xml:space="preserve"> </t>
        </is>
      </c>
      <c r="C27" s="4" t="inlineStr">
        <is>
          <t xml:space="preserve"> </t>
        </is>
      </c>
      <c r="D27" s="5" t="n">
        <v>240000</v>
      </c>
    </row>
    <row r="28">
      <c r="A28" s="4" t="inlineStr">
        <is>
          <t>Term Extension | Real Estate Sector | Other construction/land | Commercial, Residential, and Farm Land Real Estate Portfolio Segment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Financing receivable modifications post modification recorded investment during period</t>
        </is>
      </c>
      <c r="B30" s="4" t="inlineStr">
        <is>
          <t xml:space="preserve"> </t>
        </is>
      </c>
      <c r="C30" s="4" t="inlineStr">
        <is>
          <t xml:space="preserve"> </t>
        </is>
      </c>
      <c r="D30" s="5" t="n">
        <v>240000</v>
      </c>
    </row>
    <row r="31">
      <c r="A31" s="4" t="inlineStr">
        <is>
          <t>Term Extension | Real Estate Sector | Other Commercial Loans | Commercial, Residential, and Farm Land Real Estate Portfolio Segment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Financing receivable modifications post modification recorded investment during period</t>
        </is>
      </c>
      <c r="B33" s="6" t="n">
        <v>14000</v>
      </c>
      <c r="C33" s="4" t="inlineStr">
        <is>
          <t xml:space="preserve"> </t>
        </is>
      </c>
      <c r="D33" s="6" t="n">
        <v>17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Quality Classifications (Details) - USD ($) $ in Thousands</t>
        </is>
      </c>
      <c r="B1" s="2" t="inlineStr">
        <is>
          <t>3 Months Ended</t>
        </is>
      </c>
      <c r="C1" s="2" t="inlineStr">
        <is>
          <t>12 Months Ended</t>
        </is>
      </c>
    </row>
    <row r="2">
      <c r="B2" s="2" t="inlineStr">
        <is>
          <t>Mar. 31, 2025</t>
        </is>
      </c>
      <c r="C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5</t>
        </is>
      </c>
      <c r="B4" s="6" t="n">
        <v>39692</v>
      </c>
      <c r="C4" s="6" t="n">
        <v>168099</v>
      </c>
    </row>
    <row r="5">
      <c r="A5" s="4" t="inlineStr">
        <is>
          <t>2024</t>
        </is>
      </c>
      <c r="B5" s="5" t="n">
        <v>169967</v>
      </c>
      <c r="C5" s="5" t="n">
        <v>125540</v>
      </c>
    </row>
    <row r="6">
      <c r="A6" s="4" t="inlineStr">
        <is>
          <t>2023</t>
        </is>
      </c>
      <c r="B6" s="5" t="n">
        <v>124577</v>
      </c>
      <c r="C6" s="5" t="n">
        <v>325437</v>
      </c>
    </row>
    <row r="7">
      <c r="A7" s="4" t="inlineStr">
        <is>
          <t>2022</t>
        </is>
      </c>
      <c r="B7" s="5" t="n">
        <v>322394</v>
      </c>
      <c r="C7" s="5" t="n">
        <v>274671</v>
      </c>
    </row>
    <row r="8">
      <c r="A8" s="4" t="inlineStr">
        <is>
          <t>2021</t>
        </is>
      </c>
      <c r="B8" s="5" t="n">
        <v>272974</v>
      </c>
      <c r="C8" s="5" t="n">
        <v>476428</v>
      </c>
    </row>
    <row r="9">
      <c r="A9" s="4" t="inlineStr">
        <is>
          <t>Prior</t>
        </is>
      </c>
      <c r="B9" s="5" t="n">
        <v>903958</v>
      </c>
      <c r="C9" s="5" t="n">
        <v>448865</v>
      </c>
    </row>
    <row r="10">
      <c r="A10" s="4" t="inlineStr">
        <is>
          <t>Revolving Loans Amortized Cost</t>
        </is>
      </c>
      <c r="B10" s="5" t="n">
        <v>453216</v>
      </c>
      <c r="C10" s="5" t="n">
        <v>488739</v>
      </c>
    </row>
    <row r="11">
      <c r="A11" s="4" t="inlineStr">
        <is>
          <t>Revolving Loans Converted to Term Loans</t>
        </is>
      </c>
      <c r="B11" s="5" t="n">
        <v>19941</v>
      </c>
      <c r="C11" s="5" t="n">
        <v>23655</v>
      </c>
    </row>
    <row r="12">
      <c r="A12" s="4" t="inlineStr">
        <is>
          <t>Loans, amortized cost basis</t>
        </is>
      </c>
      <c r="B12" s="5" t="n">
        <v>2306663</v>
      </c>
      <c r="C12" s="5" t="n">
        <v>2331434</v>
      </c>
    </row>
    <row r="13">
      <c r="A13" s="4" t="inlineStr">
        <is>
          <t>Other Commercial Loans [Member]</t>
        </is>
      </c>
      <c r="B13" s="4" t="inlineStr">
        <is>
          <t xml:space="preserve"> </t>
        </is>
      </c>
      <c r="C13" s="4" t="inlineStr">
        <is>
          <t xml:space="preserve"> </t>
        </is>
      </c>
    </row>
    <row r="14">
      <c r="A14" s="3" t="inlineStr">
        <is>
          <t>Financing Receivable, Excluding Accrued Interest, before Allowance for Credit Loss, by Origination Year [Abstract]</t>
        </is>
      </c>
      <c r="B14" s="4" t="inlineStr">
        <is>
          <t xml:space="preserve"> </t>
        </is>
      </c>
      <c r="C14" s="4" t="inlineStr">
        <is>
          <t xml:space="preserve"> </t>
        </is>
      </c>
    </row>
    <row r="15">
      <c r="A15" s="4" t="inlineStr">
        <is>
          <t>Loans, amortized cost basis</t>
        </is>
      </c>
      <c r="B15" s="5" t="n">
        <v>181631</v>
      </c>
      <c r="C15" s="5" t="n">
        <v>178331</v>
      </c>
    </row>
    <row r="16">
      <c r="A16" s="4" t="inlineStr">
        <is>
          <t>Mortgage Warehouse Lines [Member]</t>
        </is>
      </c>
      <c r="B16" s="4" t="inlineStr">
        <is>
          <t xml:space="preserve"> </t>
        </is>
      </c>
      <c r="C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row>
    <row r="18">
      <c r="A18" s="4" t="inlineStr">
        <is>
          <t>Loans, amortized cost basis</t>
        </is>
      </c>
      <c r="B18" s="5" t="n">
        <v>283231</v>
      </c>
      <c r="C18" s="5" t="n">
        <v>326400</v>
      </c>
    </row>
    <row r="19">
      <c r="A19" s="4" t="inlineStr">
        <is>
          <t>Commercial and Industrial Sector [Member] | Mortgage Warehouse Lines [Member]</t>
        </is>
      </c>
      <c r="B19" s="4" t="inlineStr">
        <is>
          <t xml:space="preserve"> </t>
        </is>
      </c>
      <c r="C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row>
    <row r="21">
      <c r="A21" s="4" t="inlineStr">
        <is>
          <t>Revolving Loans Amortized Cost</t>
        </is>
      </c>
      <c r="B21" s="5" t="n">
        <v>283231</v>
      </c>
      <c r="C21" s="5" t="n">
        <v>326400</v>
      </c>
    </row>
    <row r="22">
      <c r="A22" s="4" t="inlineStr">
        <is>
          <t>Loans, amortized cost basis</t>
        </is>
      </c>
      <c r="B22" s="5" t="n">
        <v>283231</v>
      </c>
      <c r="C22" s="5" t="n">
        <v>326400</v>
      </c>
    </row>
    <row r="23">
      <c r="A23" s="4" t="inlineStr">
        <is>
          <t>Commercial and Industrial Sector [Member] | Mortgage Warehouse Lines [Member] | Pass [Member]</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Revolving Loans Amortized Cost</t>
        </is>
      </c>
      <c r="B25" s="5" t="n">
        <v>283231</v>
      </c>
      <c r="C25" s="5" t="n">
        <v>326400</v>
      </c>
    </row>
    <row r="26">
      <c r="A26" s="4" t="inlineStr">
        <is>
          <t>Loans, amortized cost basis</t>
        </is>
      </c>
      <c r="B26" s="5" t="n">
        <v>283231</v>
      </c>
      <c r="C26" s="5" t="n">
        <v>326400</v>
      </c>
    </row>
    <row r="27">
      <c r="A27" s="4" t="inlineStr">
        <is>
          <t>Commercial, Residential, and Farm Land Real Estate Portfolio Segment [Member] | Real Estate Sector [Member]</t>
        </is>
      </c>
      <c r="B27" s="4" t="inlineStr">
        <is>
          <t xml:space="preserve"> </t>
        </is>
      </c>
      <c r="C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row>
    <row r="29">
      <c r="A29" s="4" t="inlineStr">
        <is>
          <t>Loans, amortized cost basis</t>
        </is>
      </c>
      <c r="B29" s="5" t="n">
        <v>1838833</v>
      </c>
      <c r="C29" s="5" t="n">
        <v>1823359</v>
      </c>
    </row>
    <row r="30">
      <c r="A30" s="4" t="inlineStr">
        <is>
          <t>Commercial, Residential, and Farm Land Real Estate Portfolio Segment [Member] | Real Estate Sector [Member] | Real Estate</t>
        </is>
      </c>
      <c r="B30" s="4" t="inlineStr">
        <is>
          <t xml:space="preserve"> </t>
        </is>
      </c>
      <c r="C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row>
    <row r="32">
      <c r="A32" s="4" t="inlineStr">
        <is>
          <t>2024</t>
        </is>
      </c>
      <c r="B32" s="4" t="inlineStr">
        <is>
          <t xml:space="preserve"> </t>
        </is>
      </c>
      <c r="C32" s="5" t="n">
        <v>1</v>
      </c>
    </row>
    <row r="33">
      <c r="A33" s="4" t="inlineStr">
        <is>
          <t>2023</t>
        </is>
      </c>
      <c r="B33" s="4" t="inlineStr">
        <is>
          <t xml:space="preserve"> </t>
        </is>
      </c>
      <c r="C33" s="5" t="n">
        <v>96007</v>
      </c>
    </row>
    <row r="34">
      <c r="A34" s="4" t="inlineStr">
        <is>
          <t>2022</t>
        </is>
      </c>
      <c r="B34" s="5" t="n">
        <v>94607</v>
      </c>
      <c r="C34" s="5" t="n">
        <v>217712</v>
      </c>
    </row>
    <row r="35">
      <c r="A35" s="4" t="inlineStr">
        <is>
          <t>2021</t>
        </is>
      </c>
      <c r="B35" s="5" t="n">
        <v>216461</v>
      </c>
      <c r="C35" s="5" t="n">
        <v>6993</v>
      </c>
    </row>
    <row r="36">
      <c r="A36" s="4" t="inlineStr">
        <is>
          <t>Prior</t>
        </is>
      </c>
      <c r="B36" s="5" t="n">
        <v>52145</v>
      </c>
      <c r="C36" s="5" t="n">
        <v>47034</v>
      </c>
    </row>
    <row r="37">
      <c r="A37" s="4" t="inlineStr">
        <is>
          <t>Revolving Loans Amortized Cost</t>
        </is>
      </c>
      <c r="B37" s="5" t="n">
        <v>10144</v>
      </c>
      <c r="C37" s="5" t="n">
        <v>11143</v>
      </c>
    </row>
    <row r="38">
      <c r="A38" s="4" t="inlineStr">
        <is>
          <t>Revolving Loans Converted to Term Loans</t>
        </is>
      </c>
      <c r="B38" s="5" t="n">
        <v>4235</v>
      </c>
      <c r="C38" s="5" t="n">
        <v>3617</v>
      </c>
    </row>
    <row r="39">
      <c r="A39" s="4" t="inlineStr">
        <is>
          <t>Loans, amortized cost basis</t>
        </is>
      </c>
      <c r="B39" s="5" t="n">
        <v>377592</v>
      </c>
      <c r="C39" s="5" t="n">
        <v>382507</v>
      </c>
    </row>
    <row r="40">
      <c r="A40" s="4" t="inlineStr">
        <is>
          <t>Commercial, Residential, and Farm Land Real Estate Portfolio Segment [Member] | Real Estate Sector [Member] | Real Estate | Pass [Member]</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2023</t>
        </is>
      </c>
      <c r="B42" s="4" t="inlineStr">
        <is>
          <t xml:space="preserve"> </t>
        </is>
      </c>
      <c r="C42" s="5" t="n">
        <v>96007</v>
      </c>
    </row>
    <row r="43">
      <c r="A43" s="4" t="inlineStr">
        <is>
          <t>2022</t>
        </is>
      </c>
      <c r="B43" s="5" t="n">
        <v>94607</v>
      </c>
      <c r="C43" s="5" t="n">
        <v>216294</v>
      </c>
    </row>
    <row r="44">
      <c r="A44" s="4" t="inlineStr">
        <is>
          <t>2021</t>
        </is>
      </c>
      <c r="B44" s="5" t="n">
        <v>216461</v>
      </c>
      <c r="C44" s="5" t="n">
        <v>6993</v>
      </c>
    </row>
    <row r="45">
      <c r="A45" s="4" t="inlineStr">
        <is>
          <t>Prior</t>
        </is>
      </c>
      <c r="B45" s="5" t="n">
        <v>51115</v>
      </c>
      <c r="C45" s="5" t="n">
        <v>45300</v>
      </c>
    </row>
    <row r="46">
      <c r="A46" s="4" t="inlineStr">
        <is>
          <t>Revolving Loans Amortized Cost</t>
        </is>
      </c>
      <c r="B46" s="5" t="n">
        <v>9821</v>
      </c>
      <c r="C46" s="5" t="n">
        <v>11125</v>
      </c>
    </row>
    <row r="47">
      <c r="A47" s="4" t="inlineStr">
        <is>
          <t>Revolving Loans Converted to Term Loans</t>
        </is>
      </c>
      <c r="B47" s="5" t="n">
        <v>3949</v>
      </c>
      <c r="C47" s="5" t="n">
        <v>3437</v>
      </c>
    </row>
    <row r="48">
      <c r="A48" s="4" t="inlineStr">
        <is>
          <t>Loans, amortized cost basis</t>
        </is>
      </c>
      <c r="B48" s="5" t="n">
        <v>375953</v>
      </c>
      <c r="C48" s="5" t="n">
        <v>379156</v>
      </c>
    </row>
    <row r="49">
      <c r="A49" s="4" t="inlineStr">
        <is>
          <t>Commercial, Residential, and Farm Land Real Estate Portfolio Segment [Member] | Real Estate Sector [Member] | Real Estate | Special Mention [Member]</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2024</t>
        </is>
      </c>
      <c r="B51" s="4" t="inlineStr">
        <is>
          <t xml:space="preserve"> </t>
        </is>
      </c>
      <c r="C51" s="5" t="n">
        <v>1</v>
      </c>
    </row>
    <row r="52">
      <c r="A52" s="4" t="inlineStr">
        <is>
          <t>2022</t>
        </is>
      </c>
      <c r="B52" s="4" t="inlineStr">
        <is>
          <t xml:space="preserve"> </t>
        </is>
      </c>
      <c r="C52" s="5" t="n">
        <v>1418</v>
      </c>
    </row>
    <row r="53">
      <c r="A53" s="4" t="inlineStr">
        <is>
          <t>Prior</t>
        </is>
      </c>
      <c r="B53" s="5" t="n">
        <v>735</v>
      </c>
      <c r="C53" s="5" t="n">
        <v>1666</v>
      </c>
    </row>
    <row r="54">
      <c r="A54" s="4" t="inlineStr">
        <is>
          <t>Revolving Loans Amortized Cost</t>
        </is>
      </c>
      <c r="B54" s="5" t="n">
        <v>15</v>
      </c>
      <c r="C54" s="4" t="inlineStr">
        <is>
          <t xml:space="preserve"> </t>
        </is>
      </c>
    </row>
    <row r="55">
      <c r="A55" s="4" t="inlineStr">
        <is>
          <t>Revolving Loans Converted to Term Loans</t>
        </is>
      </c>
      <c r="B55" s="5" t="n">
        <v>132</v>
      </c>
      <c r="C55" s="5" t="n">
        <v>23</v>
      </c>
    </row>
    <row r="56">
      <c r="A56" s="4" t="inlineStr">
        <is>
          <t>Loans, amortized cost basis</t>
        </is>
      </c>
      <c r="B56" s="5" t="n">
        <v>882</v>
      </c>
      <c r="C56" s="5" t="n">
        <v>3108</v>
      </c>
    </row>
    <row r="57">
      <c r="A57" s="4" t="inlineStr">
        <is>
          <t>Commercial, Residential, and Farm Land Real Estate Portfolio Segment [Member] | Real Estate Sector [Member] | Real Estate | Substandard [Member]</t>
        </is>
      </c>
      <c r="B57" s="4" t="inlineStr">
        <is>
          <t xml:space="preserve"> </t>
        </is>
      </c>
      <c r="C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row>
    <row r="59">
      <c r="A59" s="4" t="inlineStr">
        <is>
          <t>Prior</t>
        </is>
      </c>
      <c r="B59" s="5" t="n">
        <v>295</v>
      </c>
      <c r="C59" s="5" t="n">
        <v>68</v>
      </c>
    </row>
    <row r="60">
      <c r="A60" s="4" t="inlineStr">
        <is>
          <t>Revolving Loans Amortized Cost</t>
        </is>
      </c>
      <c r="B60" s="5" t="n">
        <v>308</v>
      </c>
      <c r="C60" s="5" t="n">
        <v>18</v>
      </c>
    </row>
    <row r="61">
      <c r="A61" s="4" t="inlineStr">
        <is>
          <t>Revolving Loans Converted to Term Loans</t>
        </is>
      </c>
      <c r="B61" s="5" t="n">
        <v>154</v>
      </c>
      <c r="C61" s="5" t="n">
        <v>157</v>
      </c>
    </row>
    <row r="62">
      <c r="A62" s="4" t="inlineStr">
        <is>
          <t>Loans, amortized cost basis</t>
        </is>
      </c>
      <c r="B62" s="5" t="n">
        <v>757</v>
      </c>
      <c r="C62" s="5" t="n">
        <v>243</v>
      </c>
    </row>
    <row r="63">
      <c r="A63" s="4" t="inlineStr">
        <is>
          <t>Commercial, Residential, and Farm Land Real Estate Portfolio Segment [Member] | Real Estate Sector [Member] | Commercial Real Estate [Member]</t>
        </is>
      </c>
      <c r="B63" s="4" t="inlineStr">
        <is>
          <t xml:space="preserve"> </t>
        </is>
      </c>
      <c r="C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row>
    <row r="65">
      <c r="A65" s="4" t="inlineStr">
        <is>
          <t>2025</t>
        </is>
      </c>
      <c r="B65" s="5" t="n">
        <v>36396</v>
      </c>
      <c r="C65" s="5" t="n">
        <v>146220</v>
      </c>
    </row>
    <row r="66">
      <c r="A66" s="4" t="inlineStr">
        <is>
          <t>2024</t>
        </is>
      </c>
      <c r="B66" s="5" t="n">
        <v>145675</v>
      </c>
      <c r="C66" s="5" t="n">
        <v>100208</v>
      </c>
    </row>
    <row r="67">
      <c r="A67" s="4" t="inlineStr">
        <is>
          <t>2023</t>
        </is>
      </c>
      <c r="B67" s="5" t="n">
        <v>100042</v>
      </c>
      <c r="C67" s="5" t="n">
        <v>215580</v>
      </c>
    </row>
    <row r="68">
      <c r="A68" s="4" t="inlineStr">
        <is>
          <t>2022</t>
        </is>
      </c>
      <c r="B68" s="5" t="n">
        <v>214500</v>
      </c>
      <c r="C68" s="5" t="n">
        <v>44937</v>
      </c>
    </row>
    <row r="69">
      <c r="A69" s="4" t="inlineStr">
        <is>
          <t>2021</t>
        </is>
      </c>
      <c r="B69" s="5" t="n">
        <v>44660</v>
      </c>
      <c r="C69" s="5" t="n">
        <v>457022</v>
      </c>
    </row>
    <row r="70">
      <c r="A70" s="4" t="inlineStr">
        <is>
          <t>Prior</t>
        </is>
      </c>
      <c r="B70" s="5" t="n">
        <v>809430</v>
      </c>
      <c r="C70" s="5" t="n">
        <v>365238</v>
      </c>
    </row>
    <row r="71">
      <c r="A71" s="4" t="inlineStr">
        <is>
          <t>Revolving Loans Amortized Cost</t>
        </is>
      </c>
      <c r="B71" s="5" t="n">
        <v>29699</v>
      </c>
      <c r="C71" s="5" t="n">
        <v>28628</v>
      </c>
    </row>
    <row r="72">
      <c r="A72" s="4" t="inlineStr">
        <is>
          <t>Loans, amortized cost basis</t>
        </is>
      </c>
      <c r="B72" s="5" t="n">
        <v>1380402</v>
      </c>
      <c r="C72" s="5" t="n">
        <v>1357833</v>
      </c>
    </row>
    <row r="73">
      <c r="A73" s="3" t="inlineStr">
        <is>
          <t>Financing Receivable, Excluding Accrued Interest, Allowance for Credit Loss, Writeoff, by Origination Year [Abstract]</t>
        </is>
      </c>
      <c r="B73" s="4" t="inlineStr">
        <is>
          <t xml:space="preserve"> </t>
        </is>
      </c>
      <c r="C73" s="4" t="inlineStr">
        <is>
          <t xml:space="preserve"> </t>
        </is>
      </c>
    </row>
    <row r="74">
      <c r="A74" s="4" t="inlineStr">
        <is>
          <t>Gross Charge-Offs, 2021</t>
        </is>
      </c>
      <c r="B74" s="4" t="inlineStr">
        <is>
          <t xml:space="preserve"> </t>
        </is>
      </c>
      <c r="C74" s="5" t="n">
        <v>2438</v>
      </c>
    </row>
    <row r="75">
      <c r="A75" s="4" t="inlineStr">
        <is>
          <t>Gross Charge-Offs, Total</t>
        </is>
      </c>
      <c r="B75" s="4" t="inlineStr">
        <is>
          <t xml:space="preserve"> </t>
        </is>
      </c>
      <c r="C75" s="5" t="n">
        <v>2438</v>
      </c>
    </row>
    <row r="76">
      <c r="A76" s="4" t="inlineStr">
        <is>
          <t>Commercial, Residential, and Farm Land Real Estate Portfolio Segment [Member] | Real Estate Sector [Member] | Commercial Real Estate [Member] | Pass [Member]</t>
        </is>
      </c>
      <c r="B76" s="4" t="inlineStr">
        <is>
          <t xml:space="preserve"> </t>
        </is>
      </c>
      <c r="C76" s="4" t="inlineStr">
        <is>
          <t xml:space="preserve"> </t>
        </is>
      </c>
    </row>
    <row r="77">
      <c r="A77" s="3" t="inlineStr">
        <is>
          <t>Financing Receivable, Excluding Accrued Interest, before Allowance for Credit Loss, by Origination Year [Abstract]</t>
        </is>
      </c>
      <c r="B77" s="4" t="inlineStr">
        <is>
          <t xml:space="preserve"> </t>
        </is>
      </c>
      <c r="C77" s="4" t="inlineStr">
        <is>
          <t xml:space="preserve"> </t>
        </is>
      </c>
    </row>
    <row r="78">
      <c r="A78" s="4" t="inlineStr">
        <is>
          <t>2025</t>
        </is>
      </c>
      <c r="B78" s="5" t="n">
        <v>36396</v>
      </c>
      <c r="C78" s="5" t="n">
        <v>146143</v>
      </c>
    </row>
    <row r="79">
      <c r="A79" s="4" t="inlineStr">
        <is>
          <t>2024</t>
        </is>
      </c>
      <c r="B79" s="5" t="n">
        <v>145598</v>
      </c>
      <c r="C79" s="5" t="n">
        <v>100067</v>
      </c>
    </row>
    <row r="80">
      <c r="A80" s="4" t="inlineStr">
        <is>
          <t>2023</t>
        </is>
      </c>
      <c r="B80" s="5" t="n">
        <v>99903</v>
      </c>
      <c r="C80" s="5" t="n">
        <v>215580</v>
      </c>
    </row>
    <row r="81">
      <c r="A81" s="4" t="inlineStr">
        <is>
          <t>2022</t>
        </is>
      </c>
      <c r="B81" s="5" t="n">
        <v>197969</v>
      </c>
      <c r="C81" s="5" t="n">
        <v>44937</v>
      </c>
    </row>
    <row r="82">
      <c r="A82" s="4" t="inlineStr">
        <is>
          <t>2021</t>
        </is>
      </c>
      <c r="B82" s="5" t="n">
        <v>44660</v>
      </c>
      <c r="C82" s="5" t="n">
        <v>418673</v>
      </c>
    </row>
    <row r="83">
      <c r="A83" s="4" t="inlineStr">
        <is>
          <t>Prior</t>
        </is>
      </c>
      <c r="B83" s="5" t="n">
        <v>756106</v>
      </c>
      <c r="C83" s="5" t="n">
        <v>352638</v>
      </c>
    </row>
    <row r="84">
      <c r="A84" s="4" t="inlineStr">
        <is>
          <t>Revolving Loans Amortized Cost</t>
        </is>
      </c>
      <c r="B84" s="5" t="n">
        <v>29699</v>
      </c>
      <c r="C84" s="5" t="n">
        <v>27278</v>
      </c>
    </row>
    <row r="85">
      <c r="A85" s="4" t="inlineStr">
        <is>
          <t>Loans, amortized cost basis</t>
        </is>
      </c>
      <c r="B85" s="5" t="n">
        <v>1310331</v>
      </c>
      <c r="C85" s="5" t="n">
        <v>1305316</v>
      </c>
    </row>
    <row r="86">
      <c r="A86" s="4" t="inlineStr">
        <is>
          <t>Commercial, Residential, and Farm Land Real Estate Portfolio Segment [Member] | Real Estate Sector [Member] | Commercial Real Estate [Member] | Special Mention [Member]</t>
        </is>
      </c>
      <c r="B86" s="4" t="inlineStr">
        <is>
          <t xml:space="preserve"> </t>
        </is>
      </c>
      <c r="C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row>
    <row r="88">
      <c r="A88" s="4" t="inlineStr">
        <is>
          <t>2024</t>
        </is>
      </c>
      <c r="B88" s="4" t="inlineStr">
        <is>
          <t xml:space="preserve"> </t>
        </is>
      </c>
      <c r="C88" s="5" t="n">
        <v>141</v>
      </c>
    </row>
    <row r="89">
      <c r="A89" s="4" t="inlineStr">
        <is>
          <t>2023</t>
        </is>
      </c>
      <c r="B89" s="5" t="n">
        <v>139</v>
      </c>
      <c r="C89" s="4" t="inlineStr">
        <is>
          <t xml:space="preserve"> </t>
        </is>
      </c>
    </row>
    <row r="90">
      <c r="A90" s="4" t="inlineStr">
        <is>
          <t>2022</t>
        </is>
      </c>
      <c r="B90" s="5" t="n">
        <v>16531</v>
      </c>
      <c r="C90" s="4" t="inlineStr">
        <is>
          <t xml:space="preserve"> </t>
        </is>
      </c>
    </row>
    <row r="91">
      <c r="A91" s="4" t="inlineStr">
        <is>
          <t>2021</t>
        </is>
      </c>
      <c r="B91" s="4" t="inlineStr">
        <is>
          <t xml:space="preserve"> </t>
        </is>
      </c>
      <c r="C91" s="5" t="n">
        <v>24206</v>
      </c>
    </row>
    <row r="92">
      <c r="A92" s="4" t="inlineStr">
        <is>
          <t>Prior</t>
        </is>
      </c>
      <c r="B92" s="5" t="n">
        <v>29485</v>
      </c>
      <c r="C92" s="5" t="n">
        <v>2815</v>
      </c>
    </row>
    <row r="93">
      <c r="A93" s="4" t="inlineStr">
        <is>
          <t>Revolving Loans Amortized Cost</t>
        </is>
      </c>
      <c r="B93" s="4" t="inlineStr">
        <is>
          <t xml:space="preserve"> </t>
        </is>
      </c>
      <c r="C93" s="5" t="n">
        <v>1350</v>
      </c>
    </row>
    <row r="94">
      <c r="A94" s="4" t="inlineStr">
        <is>
          <t>Loans, amortized cost basis</t>
        </is>
      </c>
      <c r="B94" s="5" t="n">
        <v>46155</v>
      </c>
      <c r="C94" s="5" t="n">
        <v>28512</v>
      </c>
    </row>
    <row r="95">
      <c r="A95" s="4" t="inlineStr">
        <is>
          <t>Commercial, Residential, and Farm Land Real Estate Portfolio Segment [Member] | Real Estate Sector [Member] | Commercial Real Estate [Member] | Substandard [Member]</t>
        </is>
      </c>
      <c r="B95" s="4" t="inlineStr">
        <is>
          <t xml:space="preserve"> </t>
        </is>
      </c>
      <c r="C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row>
    <row r="97">
      <c r="A97" s="4" t="inlineStr">
        <is>
          <t>2025</t>
        </is>
      </c>
      <c r="B97" s="4" t="inlineStr">
        <is>
          <t xml:space="preserve"> </t>
        </is>
      </c>
      <c r="C97" s="5" t="n">
        <v>77</v>
      </c>
    </row>
    <row r="98">
      <c r="A98" s="4" t="inlineStr">
        <is>
          <t>2024</t>
        </is>
      </c>
      <c r="B98" s="5" t="n">
        <v>77</v>
      </c>
      <c r="C98" s="4" t="inlineStr">
        <is>
          <t xml:space="preserve"> </t>
        </is>
      </c>
    </row>
    <row r="99">
      <c r="A99" s="4" t="inlineStr">
        <is>
          <t>2021</t>
        </is>
      </c>
      <c r="B99" s="4" t="inlineStr">
        <is>
          <t xml:space="preserve"> </t>
        </is>
      </c>
      <c r="C99" s="5" t="n">
        <v>14143</v>
      </c>
    </row>
    <row r="100">
      <c r="A100" s="4" t="inlineStr">
        <is>
          <t>Prior</t>
        </is>
      </c>
      <c r="B100" s="5" t="n">
        <v>23839</v>
      </c>
      <c r="C100" s="5" t="n">
        <v>9785</v>
      </c>
    </row>
    <row r="101">
      <c r="A101" s="4" t="inlineStr">
        <is>
          <t>Loans, amortized cost basis</t>
        </is>
      </c>
      <c r="B101" s="5" t="n">
        <v>23916</v>
      </c>
      <c r="C101" s="5" t="n">
        <v>24005</v>
      </c>
    </row>
    <row r="102">
      <c r="A102" s="4" t="inlineStr">
        <is>
          <t>Commercial, Residential, and Farm Land Real Estate Portfolio Segment [Member] | Real Estate Sector [Member] | Other construction/land [Member]</t>
        </is>
      </c>
      <c r="B102" s="4" t="inlineStr">
        <is>
          <t xml:space="preserve"> </t>
        </is>
      </c>
      <c r="C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2025</t>
        </is>
      </c>
      <c r="B104" s="4" t="inlineStr">
        <is>
          <t xml:space="preserve"> </t>
        </is>
      </c>
      <c r="C104" s="5" t="n">
        <v>218</v>
      </c>
    </row>
    <row r="105">
      <c r="A105" s="4" t="inlineStr">
        <is>
          <t>2024</t>
        </is>
      </c>
      <c r="B105" s="5" t="n">
        <v>2856</v>
      </c>
      <c r="C105" s="5" t="n">
        <v>350</v>
      </c>
    </row>
    <row r="106">
      <c r="A106" s="4" t="inlineStr">
        <is>
          <t>2021</t>
        </is>
      </c>
      <c r="B106" s="4" t="inlineStr">
        <is>
          <t xml:space="preserve"> </t>
        </is>
      </c>
      <c r="C106" s="5" t="n">
        <v>3418</v>
      </c>
    </row>
    <row r="107">
      <c r="A107" s="4" t="inlineStr">
        <is>
          <t>Prior</t>
        </is>
      </c>
      <c r="B107" s="5" t="n">
        <v>4777</v>
      </c>
      <c r="C107" s="5" t="n">
        <v>1486</v>
      </c>
    </row>
    <row r="108">
      <c r="A108" s="4" t="inlineStr">
        <is>
          <t>Loans, amortized cost basis</t>
        </is>
      </c>
      <c r="B108" s="5" t="n">
        <v>7633</v>
      </c>
      <c r="C108" s="5" t="n">
        <v>5472</v>
      </c>
    </row>
    <row r="109">
      <c r="A109" s="4" t="inlineStr">
        <is>
          <t>Commercial, Residential, and Farm Land Real Estate Portfolio Segment [Member] | Real Estate Sector [Member] | Other construction/land [Member] | Pass [Member]</t>
        </is>
      </c>
      <c r="B109" s="4" t="inlineStr">
        <is>
          <t xml:space="preserve"> </t>
        </is>
      </c>
      <c r="C109" s="4" t="inlineStr">
        <is>
          <t xml:space="preserve"> </t>
        </is>
      </c>
    </row>
    <row r="110">
      <c r="A110" s="3" t="inlineStr">
        <is>
          <t>Financing Receivable, Excluding Accrued Interest, before Allowance for Credit Loss, by Origination Year [Abstract]</t>
        </is>
      </c>
      <c r="B110" s="4" t="inlineStr">
        <is>
          <t xml:space="preserve"> </t>
        </is>
      </c>
      <c r="C110" s="4" t="inlineStr">
        <is>
          <t xml:space="preserve"> </t>
        </is>
      </c>
    </row>
    <row r="111">
      <c r="A111" s="4" t="inlineStr">
        <is>
          <t>2025</t>
        </is>
      </c>
      <c r="B111" s="4" t="inlineStr">
        <is>
          <t xml:space="preserve"> </t>
        </is>
      </c>
      <c r="C111" s="5" t="n">
        <v>218</v>
      </c>
    </row>
    <row r="112">
      <c r="A112" s="4" t="inlineStr">
        <is>
          <t>2024</t>
        </is>
      </c>
      <c r="B112" s="5" t="n">
        <v>2856</v>
      </c>
      <c r="C112" s="5" t="n">
        <v>350</v>
      </c>
    </row>
    <row r="113">
      <c r="A113" s="4" t="inlineStr">
        <is>
          <t>2021</t>
        </is>
      </c>
      <c r="B113" s="4" t="inlineStr">
        <is>
          <t xml:space="preserve"> </t>
        </is>
      </c>
      <c r="C113" s="5" t="n">
        <v>3418</v>
      </c>
    </row>
    <row r="114">
      <c r="A114" s="4" t="inlineStr">
        <is>
          <t>Prior</t>
        </is>
      </c>
      <c r="B114" s="5" t="n">
        <v>4777</v>
      </c>
      <c r="C114" s="5" t="n">
        <v>1486</v>
      </c>
    </row>
    <row r="115">
      <c r="A115" s="4" t="inlineStr">
        <is>
          <t>Loans, amortized cost basis</t>
        </is>
      </c>
      <c r="B115" s="5" t="n">
        <v>7633</v>
      </c>
      <c r="C115" s="5" t="n">
        <v>5472</v>
      </c>
    </row>
    <row r="116">
      <c r="A116" s="4" t="inlineStr">
        <is>
          <t>Commercial, Residential, and Farm Land Real Estate Portfolio Segment [Member] | Real Estate Sector [Member] | Farmland [Member]</t>
        </is>
      </c>
      <c r="B116" s="4" t="inlineStr">
        <is>
          <t xml:space="preserve"> </t>
        </is>
      </c>
      <c r="C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row>
    <row r="118">
      <c r="A118" s="4" t="inlineStr">
        <is>
          <t>2025</t>
        </is>
      </c>
      <c r="B118" s="5" t="n">
        <v>683</v>
      </c>
      <c r="C118" s="5" t="n">
        <v>13736</v>
      </c>
    </row>
    <row r="119">
      <c r="A119" s="4" t="inlineStr">
        <is>
          <t>2024</t>
        </is>
      </c>
      <c r="B119" s="5" t="n">
        <v>14564</v>
      </c>
      <c r="C119" s="5" t="n">
        <v>7115</v>
      </c>
    </row>
    <row r="120">
      <c r="A120" s="4" t="inlineStr">
        <is>
          <t>2023</t>
        </is>
      </c>
      <c r="B120" s="5" t="n">
        <v>7049</v>
      </c>
      <c r="C120" s="5" t="n">
        <v>9092</v>
      </c>
    </row>
    <row r="121">
      <c r="A121" s="4" t="inlineStr">
        <is>
          <t>2022</t>
        </is>
      </c>
      <c r="B121" s="5" t="n">
        <v>9006</v>
      </c>
      <c r="C121" s="5" t="n">
        <v>11076</v>
      </c>
    </row>
    <row r="122">
      <c r="A122" s="4" t="inlineStr">
        <is>
          <t>2021</t>
        </is>
      </c>
      <c r="B122" s="5" t="n">
        <v>11020</v>
      </c>
      <c r="C122" s="5" t="n">
        <v>2694</v>
      </c>
    </row>
    <row r="123">
      <c r="A123" s="4" t="inlineStr">
        <is>
          <t>Prior</t>
        </is>
      </c>
      <c r="B123" s="5" t="n">
        <v>21416</v>
      </c>
      <c r="C123" s="5" t="n">
        <v>24290</v>
      </c>
    </row>
    <row r="124">
      <c r="A124" s="4" t="inlineStr">
        <is>
          <t>Revolving Loans Amortized Cost</t>
        </is>
      </c>
      <c r="B124" s="5" t="n">
        <v>8821</v>
      </c>
      <c r="C124" s="5" t="n">
        <v>8885</v>
      </c>
    </row>
    <row r="125">
      <c r="A125" s="4" t="inlineStr">
        <is>
          <t>Revolving Loans Converted to Term Loans</t>
        </is>
      </c>
      <c r="B125" s="5" t="n">
        <v>647</v>
      </c>
      <c r="C125" s="5" t="n">
        <v>659</v>
      </c>
    </row>
    <row r="126">
      <c r="A126" s="4" t="inlineStr">
        <is>
          <t>Loans, amortized cost basis</t>
        </is>
      </c>
      <c r="B126" s="5" t="n">
        <v>73206</v>
      </c>
      <c r="C126" s="5" t="n">
        <v>77547</v>
      </c>
    </row>
    <row r="127">
      <c r="A127" s="3" t="inlineStr">
        <is>
          <t>Financing Receivable, Excluding Accrued Interest, Allowance for Credit Loss, Writeoff, by Origination Year [Abstract]</t>
        </is>
      </c>
      <c r="B127" s="4" t="inlineStr">
        <is>
          <t xml:space="preserve"> </t>
        </is>
      </c>
      <c r="C127" s="4" t="inlineStr">
        <is>
          <t xml:space="preserve"> </t>
        </is>
      </c>
    </row>
    <row r="128">
      <c r="A128" s="4" t="inlineStr">
        <is>
          <t>Gross Charge-Offs, Prior</t>
        </is>
      </c>
      <c r="B128" s="4" t="inlineStr">
        <is>
          <t xml:space="preserve"> </t>
        </is>
      </c>
      <c r="C128" s="5" t="n">
        <v>410</v>
      </c>
    </row>
    <row r="129">
      <c r="A129" s="4" t="inlineStr">
        <is>
          <t>Gross Charge-Offs, Total</t>
        </is>
      </c>
      <c r="B129" s="4" t="inlineStr">
        <is>
          <t xml:space="preserve"> </t>
        </is>
      </c>
      <c r="C129" s="5" t="n">
        <v>410</v>
      </c>
    </row>
    <row r="130">
      <c r="A130" s="4" t="inlineStr">
        <is>
          <t>Commercial, Residential, and Farm Land Real Estate Portfolio Segment [Member] | Real Estate Sector [Member] | Farmland [Member] | Pass [Member]</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2025</t>
        </is>
      </c>
      <c r="B132" s="5" t="n">
        <v>683</v>
      </c>
      <c r="C132" s="5" t="n">
        <v>12533</v>
      </c>
    </row>
    <row r="133">
      <c r="A133" s="4" t="inlineStr">
        <is>
          <t>2024</t>
        </is>
      </c>
      <c r="B133" s="5" t="n">
        <v>13362</v>
      </c>
      <c r="C133" s="5" t="n">
        <v>5345</v>
      </c>
    </row>
    <row r="134">
      <c r="A134" s="4" t="inlineStr">
        <is>
          <t>2023</t>
        </is>
      </c>
      <c r="B134" s="5" t="n">
        <v>5318</v>
      </c>
      <c r="C134" s="5" t="n">
        <v>9092</v>
      </c>
    </row>
    <row r="135">
      <c r="A135" s="4" t="inlineStr">
        <is>
          <t>2022</t>
        </is>
      </c>
      <c r="B135" s="5" t="n">
        <v>9006</v>
      </c>
      <c r="C135" s="5" t="n">
        <v>11076</v>
      </c>
    </row>
    <row r="136">
      <c r="A136" s="4" t="inlineStr">
        <is>
          <t>2021</t>
        </is>
      </c>
      <c r="B136" s="5" t="n">
        <v>11020</v>
      </c>
      <c r="C136" s="5" t="n">
        <v>1875</v>
      </c>
    </row>
    <row r="137">
      <c r="A137" s="4" t="inlineStr">
        <is>
          <t>Prior</t>
        </is>
      </c>
      <c r="B137" s="5" t="n">
        <v>12544</v>
      </c>
      <c r="C137" s="5" t="n">
        <v>12810</v>
      </c>
    </row>
    <row r="138">
      <c r="A138" s="4" t="inlineStr">
        <is>
          <t>Revolving Loans Amortized Cost</t>
        </is>
      </c>
      <c r="B138" s="5" t="n">
        <v>8821</v>
      </c>
      <c r="C138" s="5" t="n">
        <v>8885</v>
      </c>
    </row>
    <row r="139">
      <c r="A139" s="4" t="inlineStr">
        <is>
          <t>Revolving Loans Converted to Term Loans</t>
        </is>
      </c>
      <c r="B139" s="5" t="n">
        <v>647</v>
      </c>
      <c r="C139" s="5" t="n">
        <v>659</v>
      </c>
    </row>
    <row r="140">
      <c r="A140" s="4" t="inlineStr">
        <is>
          <t>Loans, amortized cost basis</t>
        </is>
      </c>
      <c r="B140" s="5" t="n">
        <v>61401</v>
      </c>
      <c r="C140" s="5" t="n">
        <v>62275</v>
      </c>
    </row>
    <row r="141">
      <c r="A141" s="4" t="inlineStr">
        <is>
          <t>Commercial, Residential, and Farm Land Real Estate Portfolio Segment [Member] | Real Estate Sector [Member] | Farmland [Member] | Special Mention [Member]</t>
        </is>
      </c>
      <c r="B141" s="4" t="inlineStr">
        <is>
          <t xml:space="preserve"> </t>
        </is>
      </c>
      <c r="C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row>
    <row r="143">
      <c r="A143" s="4" t="inlineStr">
        <is>
          <t>2025</t>
        </is>
      </c>
      <c r="B143" s="4" t="inlineStr">
        <is>
          <t xml:space="preserve"> </t>
        </is>
      </c>
      <c r="C143" s="5" t="n">
        <v>1203</v>
      </c>
    </row>
    <row r="144">
      <c r="A144" s="4" t="inlineStr">
        <is>
          <t>2024</t>
        </is>
      </c>
      <c r="B144" s="5" t="n">
        <v>1202</v>
      </c>
      <c r="C144" s="5" t="n">
        <v>1770</v>
      </c>
    </row>
    <row r="145">
      <c r="A145" s="4" t="inlineStr">
        <is>
          <t>2021</t>
        </is>
      </c>
      <c r="B145" s="4" t="inlineStr">
        <is>
          <t xml:space="preserve"> </t>
        </is>
      </c>
      <c r="C145" s="5" t="n">
        <v>819</v>
      </c>
    </row>
    <row r="146">
      <c r="A146" s="4" t="inlineStr">
        <is>
          <t>Prior</t>
        </is>
      </c>
      <c r="B146" s="5" t="n">
        <v>8467</v>
      </c>
      <c r="C146" s="5" t="n">
        <v>7715</v>
      </c>
    </row>
    <row r="147">
      <c r="A147" s="4" t="inlineStr">
        <is>
          <t>Loans, amortized cost basis</t>
        </is>
      </c>
      <c r="B147" s="5" t="n">
        <v>9669</v>
      </c>
      <c r="C147" s="5" t="n">
        <v>11507</v>
      </c>
    </row>
    <row r="148">
      <c r="A148" s="4" t="inlineStr">
        <is>
          <t>Commercial, Residential, and Farm Land Real Estate Portfolio Segment [Member] | Real Estate Sector [Member] | Farmland [Member] | Substandard [Member]</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2023</t>
        </is>
      </c>
      <c r="B150" s="5" t="n">
        <v>1731</v>
      </c>
      <c r="C150" s="4" t="inlineStr">
        <is>
          <t xml:space="preserve"> </t>
        </is>
      </c>
    </row>
    <row r="151">
      <c r="A151" s="4" t="inlineStr">
        <is>
          <t>Prior</t>
        </is>
      </c>
      <c r="B151" s="5" t="n">
        <v>405</v>
      </c>
      <c r="C151" s="5" t="n">
        <v>3765</v>
      </c>
    </row>
    <row r="152">
      <c r="A152" s="4" t="inlineStr">
        <is>
          <t>Loans, amortized cost basis</t>
        </is>
      </c>
      <c r="B152" s="5" t="n">
        <v>2136</v>
      </c>
      <c r="C152" s="5" t="n">
        <v>3765</v>
      </c>
    </row>
    <row r="153">
      <c r="A153" s="4" t="inlineStr">
        <is>
          <t>Commercial, Residential, and Farm Land Real Estate Portfolio Segment [Member] | Real Estate Sector [Member] | Other Commercial Loans [Member]</t>
        </is>
      </c>
      <c r="B153" s="4" t="inlineStr">
        <is>
          <t xml:space="preserve"> </t>
        </is>
      </c>
      <c r="C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row>
    <row r="155">
      <c r="A155" s="4" t="inlineStr">
        <is>
          <t>2025</t>
        </is>
      </c>
      <c r="B155" s="5" t="n">
        <v>1953</v>
      </c>
      <c r="C155" s="5" t="n">
        <v>7087</v>
      </c>
    </row>
    <row r="156">
      <c r="A156" s="4" t="inlineStr">
        <is>
          <t>2024</t>
        </is>
      </c>
      <c r="B156" s="5" t="n">
        <v>6803</v>
      </c>
      <c r="C156" s="5" t="n">
        <v>17449</v>
      </c>
    </row>
    <row r="157">
      <c r="A157" s="4" t="inlineStr">
        <is>
          <t>2023</t>
        </is>
      </c>
      <c r="B157" s="5" t="n">
        <v>17126</v>
      </c>
      <c r="C157" s="5" t="n">
        <v>4646</v>
      </c>
    </row>
    <row r="158">
      <c r="A158" s="4" t="inlineStr">
        <is>
          <t>2022</t>
        </is>
      </c>
      <c r="B158" s="5" t="n">
        <v>4192</v>
      </c>
      <c r="C158" s="5" t="n">
        <v>901</v>
      </c>
    </row>
    <row r="159">
      <c r="A159" s="4" t="inlineStr">
        <is>
          <t>2021</t>
        </is>
      </c>
      <c r="B159" s="5" t="n">
        <v>790</v>
      </c>
      <c r="C159" s="5" t="n">
        <v>6249</v>
      </c>
    </row>
    <row r="160">
      <c r="A160" s="4" t="inlineStr">
        <is>
          <t>Prior</t>
        </is>
      </c>
      <c r="B160" s="5" t="n">
        <v>16000</v>
      </c>
      <c r="C160" s="5" t="n">
        <v>10658</v>
      </c>
    </row>
    <row r="161">
      <c r="A161" s="4" t="inlineStr">
        <is>
          <t>Revolving Loans Amortized Cost</t>
        </is>
      </c>
      <c r="B161" s="5" t="n">
        <v>119708</v>
      </c>
      <c r="C161" s="5" t="n">
        <v>111962</v>
      </c>
    </row>
    <row r="162">
      <c r="A162" s="4" t="inlineStr">
        <is>
          <t>Revolving Loans Converted to Term Loans</t>
        </is>
      </c>
      <c r="B162" s="5" t="n">
        <v>15059</v>
      </c>
      <c r="C162" s="5" t="n">
        <v>19379</v>
      </c>
    </row>
    <row r="163">
      <c r="A163" s="4" t="inlineStr">
        <is>
          <t>Loans, amortized cost basis</t>
        </is>
      </c>
      <c r="B163" s="5" t="n">
        <v>181631</v>
      </c>
      <c r="C163" s="5" t="n">
        <v>178331</v>
      </c>
    </row>
    <row r="164">
      <c r="A164" s="3" t="inlineStr">
        <is>
          <t>Financing Receivable, Excluding Accrued Interest, Allowance for Credit Loss, Writeoff, by Origination Year [Abstract]</t>
        </is>
      </c>
      <c r="B164" s="4" t="inlineStr">
        <is>
          <t xml:space="preserve"> </t>
        </is>
      </c>
      <c r="C164" s="4" t="inlineStr">
        <is>
          <t xml:space="preserve"> </t>
        </is>
      </c>
    </row>
    <row r="165">
      <c r="A165" s="4" t="inlineStr">
        <is>
          <t>Gross Charge-Offs, 2025</t>
        </is>
      </c>
      <c r="B165" s="5" t="n">
        <v>37</v>
      </c>
      <c r="C165" s="5" t="n">
        <v>256</v>
      </c>
    </row>
    <row r="166">
      <c r="A166" s="4" t="inlineStr">
        <is>
          <t>Gross Charge-Offs, 2022</t>
        </is>
      </c>
      <c r="B166" s="4" t="inlineStr">
        <is>
          <t xml:space="preserve"> </t>
        </is>
      </c>
      <c r="C166" s="5" t="n">
        <v>38</v>
      </c>
    </row>
    <row r="167">
      <c r="A167" s="4" t="inlineStr">
        <is>
          <t>Gross Charge-Offs, 2021</t>
        </is>
      </c>
      <c r="B167" s="5" t="n">
        <v>4</v>
      </c>
      <c r="C167" s="4" t="inlineStr">
        <is>
          <t xml:space="preserve"> </t>
        </is>
      </c>
    </row>
    <row r="168">
      <c r="A168" s="4" t="inlineStr">
        <is>
          <t>Gross Charge-Offs, Revolving Loans Amortized Cost</t>
        </is>
      </c>
      <c r="B168" s="5" t="n">
        <v>15</v>
      </c>
      <c r="C168" s="5" t="n">
        <v>235</v>
      </c>
    </row>
    <row r="169">
      <c r="A169" s="4" t="inlineStr">
        <is>
          <t>Gross Charge-Offs, Total</t>
        </is>
      </c>
      <c r="B169" s="5" t="n">
        <v>56</v>
      </c>
      <c r="C169" s="5" t="n">
        <v>529</v>
      </c>
    </row>
    <row r="170">
      <c r="A170" s="4" t="inlineStr">
        <is>
          <t>Commercial, Residential, and Farm Land Real Estate Portfolio Segment [Member] | Real Estate Sector [Member] | Other Commercial Loans [Member] | Pass [Member]</t>
        </is>
      </c>
      <c r="B170" s="4" t="inlineStr">
        <is>
          <t xml:space="preserve"> </t>
        </is>
      </c>
      <c r="C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row>
    <row r="172">
      <c r="A172" s="4" t="inlineStr">
        <is>
          <t>2025</t>
        </is>
      </c>
      <c r="B172" s="5" t="n">
        <v>1953</v>
      </c>
      <c r="C172" s="5" t="n">
        <v>7058</v>
      </c>
    </row>
    <row r="173">
      <c r="A173" s="4" t="inlineStr">
        <is>
          <t>2024</t>
        </is>
      </c>
      <c r="B173" s="5" t="n">
        <v>6746</v>
      </c>
      <c r="C173" s="5" t="n">
        <v>17449</v>
      </c>
    </row>
    <row r="174">
      <c r="A174" s="4" t="inlineStr">
        <is>
          <t>2023</t>
        </is>
      </c>
      <c r="B174" s="5" t="n">
        <v>17059</v>
      </c>
      <c r="C174" s="5" t="n">
        <v>4627</v>
      </c>
    </row>
    <row r="175">
      <c r="A175" s="4" t="inlineStr">
        <is>
          <t>2022</t>
        </is>
      </c>
      <c r="B175" s="5" t="n">
        <v>4175</v>
      </c>
      <c r="C175" s="5" t="n">
        <v>901</v>
      </c>
    </row>
    <row r="176">
      <c r="A176" s="4" t="inlineStr">
        <is>
          <t>2021</t>
        </is>
      </c>
      <c r="B176" s="5" t="n">
        <v>788</v>
      </c>
      <c r="C176" s="5" t="n">
        <v>6064</v>
      </c>
    </row>
    <row r="177">
      <c r="A177" s="4" t="inlineStr">
        <is>
          <t>Prior</t>
        </is>
      </c>
      <c r="B177" s="5" t="n">
        <v>15799</v>
      </c>
      <c r="C177" s="5" t="n">
        <v>10623</v>
      </c>
    </row>
    <row r="178">
      <c r="A178" s="4" t="inlineStr">
        <is>
          <t>Revolving Loans Amortized Cost</t>
        </is>
      </c>
      <c r="B178" s="5" t="n">
        <v>119678</v>
      </c>
      <c r="C178" s="5" t="n">
        <v>111840</v>
      </c>
    </row>
    <row r="179">
      <c r="A179" s="4" t="inlineStr">
        <is>
          <t>Revolving Loans Converted to Term Loans</t>
        </is>
      </c>
      <c r="B179" s="5" t="n">
        <v>1792</v>
      </c>
      <c r="C179" s="5" t="n">
        <v>1723</v>
      </c>
    </row>
    <row r="180">
      <c r="A180" s="4" t="inlineStr">
        <is>
          <t>Loans, amortized cost basis</t>
        </is>
      </c>
      <c r="B180" s="5" t="n">
        <v>167990</v>
      </c>
      <c r="C180" s="5" t="n">
        <v>160285</v>
      </c>
    </row>
    <row r="181">
      <c r="A181" s="4" t="inlineStr">
        <is>
          <t>Commercial, Residential, and Farm Land Real Estate Portfolio Segment [Member] | Real Estate Sector [Member] | Other Commercial Loans [Member] | Special Mention [Member]</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2025</t>
        </is>
      </c>
      <c r="B183" s="4" t="inlineStr">
        <is>
          <t xml:space="preserve"> </t>
        </is>
      </c>
      <c r="C183" s="5" t="n">
        <v>14</v>
      </c>
    </row>
    <row r="184">
      <c r="A184" s="4" t="inlineStr">
        <is>
          <t>2024</t>
        </is>
      </c>
      <c r="B184" s="5" t="n">
        <v>43</v>
      </c>
      <c r="C184" s="4" t="inlineStr">
        <is>
          <t xml:space="preserve"> </t>
        </is>
      </c>
    </row>
    <row r="185">
      <c r="A185" s="4" t="inlineStr">
        <is>
          <t>2023</t>
        </is>
      </c>
      <c r="B185" s="5" t="n">
        <v>51</v>
      </c>
      <c r="C185" s="5" t="n">
        <v>19</v>
      </c>
    </row>
    <row r="186">
      <c r="A186" s="4" t="inlineStr">
        <is>
          <t>2022</t>
        </is>
      </c>
      <c r="B186" s="5" t="n">
        <v>17</v>
      </c>
      <c r="C186" s="4" t="inlineStr">
        <is>
          <t xml:space="preserve"> </t>
        </is>
      </c>
    </row>
    <row r="187">
      <c r="A187" s="4" t="inlineStr">
        <is>
          <t>2021</t>
        </is>
      </c>
      <c r="B187" s="4" t="inlineStr">
        <is>
          <t xml:space="preserve"> </t>
        </is>
      </c>
      <c r="C187" s="5" t="n">
        <v>185</v>
      </c>
    </row>
    <row r="188">
      <c r="A188" s="4" t="inlineStr">
        <is>
          <t>Prior</t>
        </is>
      </c>
      <c r="B188" s="5" t="n">
        <v>173</v>
      </c>
      <c r="C188" s="5" t="n">
        <v>4</v>
      </c>
    </row>
    <row r="189">
      <c r="A189" s="4" t="inlineStr">
        <is>
          <t>Revolving Loans Amortized Cost</t>
        </is>
      </c>
      <c r="B189" s="5" t="n">
        <v>7</v>
      </c>
      <c r="C189" s="5" t="n">
        <v>111</v>
      </c>
    </row>
    <row r="190">
      <c r="A190" s="4" t="inlineStr">
        <is>
          <t>Revolving Loans Converted to Term Loans</t>
        </is>
      </c>
      <c r="B190" s="5" t="n">
        <v>3072</v>
      </c>
      <c r="C190" s="5" t="n">
        <v>17656</v>
      </c>
    </row>
    <row r="191">
      <c r="A191" s="4" t="inlineStr">
        <is>
          <t>Loans, amortized cost basis</t>
        </is>
      </c>
      <c r="B191" s="5" t="n">
        <v>3363</v>
      </c>
      <c r="C191" s="5" t="n">
        <v>17989</v>
      </c>
    </row>
    <row r="192">
      <c r="A192" s="4" t="inlineStr">
        <is>
          <t>Commercial, Residential, and Farm Land Real Estate Portfolio Segment [Member] | Real Estate Sector [Member] | Other Commercial Loans [Member] | Substandard [Member]</t>
        </is>
      </c>
      <c r="B192" s="4" t="inlineStr">
        <is>
          <t xml:space="preserve"> </t>
        </is>
      </c>
      <c r="C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row>
    <row r="194">
      <c r="A194" s="4" t="inlineStr">
        <is>
          <t>2025</t>
        </is>
      </c>
      <c r="B194" s="4" t="inlineStr">
        <is>
          <t xml:space="preserve"> </t>
        </is>
      </c>
      <c r="C194" s="5" t="n">
        <v>15</v>
      </c>
    </row>
    <row r="195">
      <c r="A195" s="4" t="inlineStr">
        <is>
          <t>2024</t>
        </is>
      </c>
      <c r="B195" s="5" t="n">
        <v>14</v>
      </c>
      <c r="C195" s="4" t="inlineStr">
        <is>
          <t xml:space="preserve"> </t>
        </is>
      </c>
    </row>
    <row r="196">
      <c r="A196" s="4" t="inlineStr">
        <is>
          <t>2023</t>
        </is>
      </c>
      <c r="B196" s="5" t="n">
        <v>16</v>
      </c>
      <c r="C196" s="4" t="inlineStr">
        <is>
          <t xml:space="preserve"> </t>
        </is>
      </c>
    </row>
    <row r="197">
      <c r="A197" s="4" t="inlineStr">
        <is>
          <t>2021</t>
        </is>
      </c>
      <c r="B197" s="5" t="n">
        <v>2</v>
      </c>
      <c r="C197" s="4" t="inlineStr">
        <is>
          <t xml:space="preserve"> </t>
        </is>
      </c>
    </row>
    <row r="198">
      <c r="A198" s="4" t="inlineStr">
        <is>
          <t>Prior</t>
        </is>
      </c>
      <c r="B198" s="5" t="n">
        <v>28</v>
      </c>
      <c r="C198" s="5" t="n">
        <v>31</v>
      </c>
    </row>
    <row r="199">
      <c r="A199" s="4" t="inlineStr">
        <is>
          <t>Revolving Loans Amortized Cost</t>
        </is>
      </c>
      <c r="B199" s="5" t="n">
        <v>23</v>
      </c>
      <c r="C199" s="5" t="n">
        <v>11</v>
      </c>
    </row>
    <row r="200">
      <c r="A200" s="4" t="inlineStr">
        <is>
          <t>Revolving Loans Converted to Term Loans</t>
        </is>
      </c>
      <c r="B200" s="5" t="n">
        <v>10195</v>
      </c>
      <c r="C200" s="4" t="inlineStr">
        <is>
          <t xml:space="preserve"> </t>
        </is>
      </c>
    </row>
    <row r="201">
      <c r="A201" s="4" t="inlineStr">
        <is>
          <t>Loans, amortized cost basis</t>
        </is>
      </c>
      <c r="B201" s="5" t="n">
        <v>10278</v>
      </c>
      <c r="C201" s="5" t="n">
        <v>57</v>
      </c>
    </row>
    <row r="202">
      <c r="A202" s="4" t="inlineStr">
        <is>
          <t>Consumer Portfolio Segment [Member]</t>
        </is>
      </c>
      <c r="B202" s="4" t="inlineStr">
        <is>
          <t xml:space="preserve"> </t>
        </is>
      </c>
      <c r="C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row>
    <row r="204">
      <c r="A204" s="4" t="inlineStr">
        <is>
          <t>2025</t>
        </is>
      </c>
      <c r="B204" s="5" t="n">
        <v>623</v>
      </c>
      <c r="C204" s="5" t="n">
        <v>838</v>
      </c>
    </row>
    <row r="205">
      <c r="A205" s="4" t="inlineStr">
        <is>
          <t>2024</t>
        </is>
      </c>
      <c r="B205" s="5" t="n">
        <v>69</v>
      </c>
      <c r="C205" s="5" t="n">
        <v>417</v>
      </c>
    </row>
    <row r="206">
      <c r="A206" s="4" t="inlineStr">
        <is>
          <t>2023</t>
        </is>
      </c>
      <c r="B206" s="5" t="n">
        <v>360</v>
      </c>
      <c r="C206" s="5" t="n">
        <v>112</v>
      </c>
    </row>
    <row r="207">
      <c r="A207" s="4" t="inlineStr">
        <is>
          <t>2022</t>
        </is>
      </c>
      <c r="B207" s="5" t="n">
        <v>89</v>
      </c>
      <c r="C207" s="5" t="n">
        <v>45</v>
      </c>
    </row>
    <row r="208">
      <c r="A208" s="4" t="inlineStr">
        <is>
          <t>2021</t>
        </is>
      </c>
      <c r="B208" s="5" t="n">
        <v>39</v>
      </c>
      <c r="C208" s="5" t="n">
        <v>52</v>
      </c>
    </row>
    <row r="209">
      <c r="A209" s="4" t="inlineStr">
        <is>
          <t>Prior</t>
        </is>
      </c>
      <c r="B209" s="5" t="n">
        <v>190</v>
      </c>
      <c r="C209" s="5" t="n">
        <v>159</v>
      </c>
    </row>
    <row r="210">
      <c r="A210" s="4" t="inlineStr">
        <is>
          <t>Revolving Loans Amortized Cost</t>
        </is>
      </c>
      <c r="B210" s="5" t="n">
        <v>1598</v>
      </c>
      <c r="C210" s="5" t="n">
        <v>1721</v>
      </c>
    </row>
    <row r="211">
      <c r="A211" s="4" t="inlineStr">
        <is>
          <t>Loans, amortized cost basis</t>
        </is>
      </c>
      <c r="B211" s="5" t="n">
        <v>2968</v>
      </c>
      <c r="C211" s="5" t="n">
        <v>3344</v>
      </c>
    </row>
    <row r="212">
      <c r="A212" s="3" t="inlineStr">
        <is>
          <t>Financing Receivable, Excluding Accrued Interest, Allowance for Credit Loss, Writeoff, by Origination Year [Abstract]</t>
        </is>
      </c>
      <c r="B212" s="4" t="inlineStr">
        <is>
          <t xml:space="preserve"> </t>
        </is>
      </c>
      <c r="C212" s="4" t="inlineStr">
        <is>
          <t xml:space="preserve"> </t>
        </is>
      </c>
    </row>
    <row r="213">
      <c r="A213" s="4" t="inlineStr">
        <is>
          <t>Gross Charge-Offs, 2025</t>
        </is>
      </c>
      <c r="B213" s="5" t="n">
        <v>308</v>
      </c>
      <c r="C213" s="5" t="n">
        <v>1377</v>
      </c>
    </row>
    <row r="214">
      <c r="A214" s="4" t="inlineStr">
        <is>
          <t>Gross Charge-Offs, 2024</t>
        </is>
      </c>
      <c r="B214" s="5" t="n">
        <v>4</v>
      </c>
      <c r="C214" s="5" t="n">
        <v>31</v>
      </c>
    </row>
    <row r="215">
      <c r="A215" s="4" t="inlineStr">
        <is>
          <t>Gross Charge-Offs, 2023</t>
        </is>
      </c>
      <c r="B215" s="4" t="inlineStr">
        <is>
          <t xml:space="preserve"> </t>
        </is>
      </c>
      <c r="C215" s="5" t="n">
        <v>7</v>
      </c>
    </row>
    <row r="216">
      <c r="A216" s="4" t="inlineStr">
        <is>
          <t>Gross Charge-Offs, 2022</t>
        </is>
      </c>
      <c r="B216" s="5" t="n">
        <v>1</v>
      </c>
      <c r="C216" s="5" t="n">
        <v>3</v>
      </c>
    </row>
    <row r="217">
      <c r="A217" s="4" t="inlineStr">
        <is>
          <t>Gross Charge-Offs, Prior</t>
        </is>
      </c>
      <c r="B217" s="4" t="inlineStr">
        <is>
          <t xml:space="preserve"> </t>
        </is>
      </c>
      <c r="C217" s="5" t="n">
        <v>3</v>
      </c>
    </row>
    <row r="218">
      <c r="A218" s="4" t="inlineStr">
        <is>
          <t>Gross Charge-Offs, Revolving Loans Amortized Cost</t>
        </is>
      </c>
      <c r="B218" s="5" t="n">
        <v>17</v>
      </c>
      <c r="C218" s="5" t="n">
        <v>62</v>
      </c>
    </row>
    <row r="219">
      <c r="A219" s="4" t="inlineStr">
        <is>
          <t>Gross Charge-Offs, Total</t>
        </is>
      </c>
      <c r="B219" s="5" t="n">
        <v>330</v>
      </c>
      <c r="C219" s="5" t="n">
        <v>1483</v>
      </c>
    </row>
    <row r="220">
      <c r="A220" s="4" t="inlineStr">
        <is>
          <t>Consumer Portfolio Segment [Member] | Pass [Member]</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2025</t>
        </is>
      </c>
      <c r="B222" s="5" t="n">
        <v>621</v>
      </c>
      <c r="C222" s="5" t="n">
        <v>834</v>
      </c>
    </row>
    <row r="223">
      <c r="A223" s="4" t="inlineStr">
        <is>
          <t>2024</t>
        </is>
      </c>
      <c r="B223" s="5" t="n">
        <v>69</v>
      </c>
      <c r="C223" s="5" t="n">
        <v>407</v>
      </c>
    </row>
    <row r="224">
      <c r="A224" s="4" t="inlineStr">
        <is>
          <t>2023</t>
        </is>
      </c>
      <c r="B224" s="5" t="n">
        <v>335</v>
      </c>
      <c r="C224" s="5" t="n">
        <v>111</v>
      </c>
    </row>
    <row r="225">
      <c r="A225" s="4" t="inlineStr">
        <is>
          <t>2022</t>
        </is>
      </c>
      <c r="B225" s="5" t="n">
        <v>89</v>
      </c>
      <c r="C225" s="5" t="n">
        <v>45</v>
      </c>
    </row>
    <row r="226">
      <c r="A226" s="4" t="inlineStr">
        <is>
          <t>2021</t>
        </is>
      </c>
      <c r="B226" s="5" t="n">
        <v>39</v>
      </c>
      <c r="C226" s="5" t="n">
        <v>52</v>
      </c>
    </row>
    <row r="227">
      <c r="A227" s="4" t="inlineStr">
        <is>
          <t>Prior</t>
        </is>
      </c>
      <c r="B227" s="5" t="n">
        <v>182</v>
      </c>
      <c r="C227" s="5" t="n">
        <v>159</v>
      </c>
    </row>
    <row r="228">
      <c r="A228" s="4" t="inlineStr">
        <is>
          <t>Revolving Loans Amortized Cost</t>
        </is>
      </c>
      <c r="B228" s="5" t="n">
        <v>1582</v>
      </c>
      <c r="C228" s="5" t="n">
        <v>1718</v>
      </c>
    </row>
    <row r="229">
      <c r="A229" s="4" t="inlineStr">
        <is>
          <t>Loans, amortized cost basis</t>
        </is>
      </c>
      <c r="B229" s="5" t="n">
        <v>2917</v>
      </c>
      <c r="C229" s="5" t="n">
        <v>3326</v>
      </c>
    </row>
    <row r="230">
      <c r="A230" s="4" t="inlineStr">
        <is>
          <t>Consumer Portfolio Segment [Member] | Special Mention [Member]</t>
        </is>
      </c>
      <c r="B230" s="4" t="inlineStr">
        <is>
          <t xml:space="preserve"> </t>
        </is>
      </c>
      <c r="C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row>
    <row r="232">
      <c r="A232" s="4" t="inlineStr">
        <is>
          <t>2024</t>
        </is>
      </c>
      <c r="B232" s="4" t="inlineStr">
        <is>
          <t xml:space="preserve"> </t>
        </is>
      </c>
      <c r="C232" s="5" t="n">
        <v>10</v>
      </c>
    </row>
    <row r="233">
      <c r="A233" s="4" t="inlineStr">
        <is>
          <t>2023</t>
        </is>
      </c>
      <c r="B233" s="5" t="n">
        <v>10</v>
      </c>
      <c r="C233" s="5" t="n">
        <v>1</v>
      </c>
    </row>
    <row r="234">
      <c r="A234" s="4" t="inlineStr">
        <is>
          <t>Prior</t>
        </is>
      </c>
      <c r="B234" s="5" t="n">
        <v>8</v>
      </c>
      <c r="C234" s="4" t="inlineStr">
        <is>
          <t xml:space="preserve"> </t>
        </is>
      </c>
    </row>
    <row r="235">
      <c r="A235" s="4" t="inlineStr">
        <is>
          <t>Revolving Loans Amortized Cost</t>
        </is>
      </c>
      <c r="B235" s="5" t="n">
        <v>15</v>
      </c>
      <c r="C235" s="5" t="n">
        <v>2</v>
      </c>
    </row>
    <row r="236">
      <c r="A236" s="4" t="inlineStr">
        <is>
          <t>Loans, amortized cost basis</t>
        </is>
      </c>
      <c r="B236" s="5" t="n">
        <v>33</v>
      </c>
      <c r="C236" s="5" t="n">
        <v>13</v>
      </c>
    </row>
    <row r="237">
      <c r="A237" s="4" t="inlineStr">
        <is>
          <t>Consumer Portfolio Segment [Member] | Substandard [Member]</t>
        </is>
      </c>
      <c r="B237" s="4" t="inlineStr">
        <is>
          <t xml:space="preserve"> </t>
        </is>
      </c>
      <c r="C237" s="4" t="inlineStr">
        <is>
          <t xml:space="preserve"> </t>
        </is>
      </c>
    </row>
    <row r="238">
      <c r="A238" s="3" t="inlineStr">
        <is>
          <t>Financing Receivable, Excluding Accrued Interest, before Allowance for Credit Loss, by Origination Year [Abstract]</t>
        </is>
      </c>
      <c r="B238" s="4" t="inlineStr">
        <is>
          <t xml:space="preserve"> </t>
        </is>
      </c>
      <c r="C238" s="4" t="inlineStr">
        <is>
          <t xml:space="preserve"> </t>
        </is>
      </c>
    </row>
    <row r="239">
      <c r="A239" s="4" t="inlineStr">
        <is>
          <t>2025</t>
        </is>
      </c>
      <c r="B239" s="5" t="n">
        <v>2</v>
      </c>
      <c r="C239" s="5" t="n">
        <v>4</v>
      </c>
    </row>
    <row r="240">
      <c r="A240" s="4" t="inlineStr">
        <is>
          <t>2023</t>
        </is>
      </c>
      <c r="B240" s="5" t="n">
        <v>15</v>
      </c>
      <c r="C240" s="4" t="inlineStr">
        <is>
          <t xml:space="preserve"> </t>
        </is>
      </c>
    </row>
    <row r="241">
      <c r="A241" s="4" t="inlineStr">
        <is>
          <t>Revolving Loans Amortized Cost</t>
        </is>
      </c>
      <c r="B241" s="5" t="n">
        <v>1</v>
      </c>
      <c r="C241" s="5" t="n">
        <v>1</v>
      </c>
    </row>
    <row r="242">
      <c r="A242" s="4" t="inlineStr">
        <is>
          <t>Loans, amortized cost basis</t>
        </is>
      </c>
      <c r="B242" s="6" t="n">
        <v>18</v>
      </c>
      <c r="C242" s="6"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 Roll Forward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24830</v>
      </c>
      <c r="C4" s="6" t="n">
        <v>23500</v>
      </c>
    </row>
    <row r="5">
      <c r="A5" s="4" t="inlineStr">
        <is>
          <t>Charge-offs</t>
        </is>
      </c>
      <c r="B5" s="5" t="n">
        <v>-386</v>
      </c>
      <c r="C5" s="5" t="n">
        <v>-1128</v>
      </c>
    </row>
    <row r="6">
      <c r="A6" s="4" t="inlineStr">
        <is>
          <t>Recoveries</t>
        </is>
      </c>
      <c r="B6" s="5" t="n">
        <v>645</v>
      </c>
      <c r="C6" s="5" t="n">
        <v>671</v>
      </c>
    </row>
    <row r="7">
      <c r="A7" s="4" t="inlineStr">
        <is>
          <t>Provision for credit losses</t>
        </is>
      </c>
      <c r="B7" s="5" t="n">
        <v>1961</v>
      </c>
      <c r="C7" s="5" t="n">
        <v>97</v>
      </c>
    </row>
    <row r="8">
      <c r="A8" s="4" t="inlineStr">
        <is>
          <t>Ending balance</t>
        </is>
      </c>
      <c r="B8" s="5" t="n">
        <v>27050</v>
      </c>
      <c r="C8" s="5" t="n">
        <v>23140</v>
      </c>
    </row>
    <row r="9">
      <c r="A9" s="4" t="inlineStr">
        <is>
          <t>Commercial, Residential, and Farmland Real Estate Portfolio Segment | Real Estate Sector | Real Estate</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5" t="n">
        <v>1808</v>
      </c>
      <c r="C11" s="5" t="n">
        <v>2727</v>
      </c>
    </row>
    <row r="12">
      <c r="A12" s="4" t="inlineStr">
        <is>
          <t>Provision for credit losses</t>
        </is>
      </c>
      <c r="B12" s="5" t="n">
        <v>-62</v>
      </c>
      <c r="C12" s="5" t="n">
        <v>-184</v>
      </c>
    </row>
    <row r="13">
      <c r="A13" s="4" t="inlineStr">
        <is>
          <t>Ending balance</t>
        </is>
      </c>
      <c r="B13" s="5" t="n">
        <v>1746</v>
      </c>
      <c r="C13" s="5" t="n">
        <v>2543</v>
      </c>
    </row>
    <row r="14">
      <c r="A14" s="4" t="inlineStr">
        <is>
          <t>Commercial, Residential, and Farmland Real Estate Portfolio Segment | Real Estate Sector | Farmland</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eginning balance</t>
        </is>
      </c>
      <c r="B16" s="5" t="n">
        <v>3827</v>
      </c>
      <c r="C16" s="5" t="n">
        <v>586</v>
      </c>
    </row>
    <row r="17">
      <c r="A17" s="4" t="inlineStr">
        <is>
          <t>Charge-offs</t>
        </is>
      </c>
      <c r="B17" s="4" t="inlineStr">
        <is>
          <t xml:space="preserve"> </t>
        </is>
      </c>
      <c r="C17" s="5" t="n">
        <v>-410</v>
      </c>
    </row>
    <row r="18">
      <c r="A18" s="4" t="inlineStr">
        <is>
          <t>Recoveries</t>
        </is>
      </c>
      <c r="B18" s="5" t="n">
        <v>410</v>
      </c>
      <c r="C18" s="4" t="inlineStr">
        <is>
          <t xml:space="preserve"> </t>
        </is>
      </c>
    </row>
    <row r="19">
      <c r="A19" s="4" t="inlineStr">
        <is>
          <t>Provision for credit losses</t>
        </is>
      </c>
      <c r="B19" s="5" t="n">
        <v>1795</v>
      </c>
      <c r="C19" s="5" t="n">
        <v>379</v>
      </c>
    </row>
    <row r="20">
      <c r="A20" s="4" t="inlineStr">
        <is>
          <t>Ending balance</t>
        </is>
      </c>
      <c r="B20" s="5" t="n">
        <v>6032</v>
      </c>
      <c r="C20" s="5" t="n">
        <v>555</v>
      </c>
    </row>
    <row r="21">
      <c r="A21" s="4" t="inlineStr">
        <is>
          <t>Commercial Real Estate Portfolio Segment | Real Estate Sector</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Beginning balance</t>
        </is>
      </c>
      <c r="B23" s="5" t="n">
        <v>17143</v>
      </c>
      <c r="C23" s="5" t="n">
        <v>18554</v>
      </c>
    </row>
    <row r="24">
      <c r="A24" s="4" t="inlineStr">
        <is>
          <t>Charge-offs</t>
        </is>
      </c>
      <c r="B24" s="4" t="inlineStr">
        <is>
          <t xml:space="preserve"> </t>
        </is>
      </c>
      <c r="C24" s="5" t="n">
        <v>-20</v>
      </c>
    </row>
    <row r="25">
      <c r="A25" s="4" t="inlineStr">
        <is>
          <t>Provision for credit losses</t>
        </is>
      </c>
      <c r="B25" s="5" t="n">
        <v>144</v>
      </c>
      <c r="C25" s="5" t="n">
        <v>117</v>
      </c>
    </row>
    <row r="26">
      <c r="A26" s="4" t="inlineStr">
        <is>
          <t>Ending balance</t>
        </is>
      </c>
      <c r="B26" s="5" t="n">
        <v>17287</v>
      </c>
      <c r="C26" s="5" t="n">
        <v>18651</v>
      </c>
    </row>
    <row r="27">
      <c r="A27" s="4" t="inlineStr">
        <is>
          <t>Commercial Portfolio Segment | Commercial and Industrial Sector | Commercial and Industrial Loans and Leases</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Beginning balance</t>
        </is>
      </c>
      <c r="B29" s="5" t="n">
        <v>1282</v>
      </c>
      <c r="C29" s="5" t="n">
        <v>1148</v>
      </c>
    </row>
    <row r="30">
      <c r="A30" s="4" t="inlineStr">
        <is>
          <t>Charge-offs</t>
        </is>
      </c>
      <c r="B30" s="5" t="n">
        <v>-57</v>
      </c>
      <c r="C30" s="5" t="n">
        <v>-287</v>
      </c>
    </row>
    <row r="31">
      <c r="A31" s="4" t="inlineStr">
        <is>
          <t>Recoveries</t>
        </is>
      </c>
      <c r="B31" s="5" t="n">
        <v>14</v>
      </c>
      <c r="C31" s="5" t="n">
        <v>440</v>
      </c>
    </row>
    <row r="32">
      <c r="A32" s="4" t="inlineStr">
        <is>
          <t>Provision for credit losses</t>
        </is>
      </c>
      <c r="B32" s="5" t="n">
        <v>267</v>
      </c>
      <c r="C32" s="5" t="n">
        <v>-456</v>
      </c>
    </row>
    <row r="33">
      <c r="A33" s="4" t="inlineStr">
        <is>
          <t>Ending balance</t>
        </is>
      </c>
      <c r="B33" s="5" t="n">
        <v>1506</v>
      </c>
      <c r="C33" s="5" t="n">
        <v>845</v>
      </c>
    </row>
    <row r="34">
      <c r="A34" s="4" t="inlineStr">
        <is>
          <t>Commercial Portfolio Segment | Commercial and Industrial Sector | Mortgage Warehouse Lines</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Beginning balance</t>
        </is>
      </c>
      <c r="B36" s="5" t="n">
        <v>398</v>
      </c>
      <c r="C36" s="5" t="n">
        <v>174</v>
      </c>
    </row>
    <row r="37">
      <c r="A37" s="4" t="inlineStr">
        <is>
          <t>Provision for credit losses</t>
        </is>
      </c>
      <c r="B37" s="5" t="n">
        <v>-59</v>
      </c>
      <c r="C37" s="5" t="n">
        <v>131</v>
      </c>
    </row>
    <row r="38">
      <c r="A38" s="4" t="inlineStr">
        <is>
          <t>Ending balance</t>
        </is>
      </c>
      <c r="B38" s="5" t="n">
        <v>339</v>
      </c>
      <c r="C38" s="5" t="n">
        <v>305</v>
      </c>
    </row>
    <row r="39">
      <c r="A39" s="4" t="inlineStr">
        <is>
          <t>Consumer Portfolio Segment</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5" t="n">
        <v>372</v>
      </c>
      <c r="C41" s="5" t="n">
        <v>311</v>
      </c>
    </row>
    <row r="42">
      <c r="A42" s="4" t="inlineStr">
        <is>
          <t>Charge-offs</t>
        </is>
      </c>
      <c r="B42" s="5" t="n">
        <v>-329</v>
      </c>
      <c r="C42" s="5" t="n">
        <v>-411</v>
      </c>
    </row>
    <row r="43">
      <c r="A43" s="4" t="inlineStr">
        <is>
          <t>Recoveries</t>
        </is>
      </c>
      <c r="B43" s="5" t="n">
        <v>221</v>
      </c>
      <c r="C43" s="5" t="n">
        <v>231</v>
      </c>
    </row>
    <row r="44">
      <c r="A44" s="4" t="inlineStr">
        <is>
          <t>Provision for credit losses</t>
        </is>
      </c>
      <c r="B44" s="5" t="n">
        <v>-124</v>
      </c>
      <c r="C44" s="5" t="n">
        <v>110</v>
      </c>
    </row>
    <row r="45">
      <c r="A45" s="4" t="inlineStr">
        <is>
          <t>Ending balance</t>
        </is>
      </c>
      <c r="B45" s="6" t="n">
        <v>140</v>
      </c>
      <c r="C45" s="6" t="n">
        <v>24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Mar. 31, 2025</t>
        </is>
      </c>
      <c r="C2" s="2" t="inlineStr">
        <is>
          <t>Mar. 31, 2024</t>
        </is>
      </c>
      <c r="D2" s="2" t="inlineStr">
        <is>
          <t>Dec. 31, 2024</t>
        </is>
      </c>
    </row>
    <row r="3">
      <c r="A3" s="3" t="inlineStr">
        <is>
          <t>Goodwill</t>
        </is>
      </c>
      <c r="B3" s="4" t="inlineStr">
        <is>
          <t xml:space="preserve"> </t>
        </is>
      </c>
      <c r="C3" s="4" t="inlineStr">
        <is>
          <t xml:space="preserve"> </t>
        </is>
      </c>
      <c r="D3" s="4" t="inlineStr">
        <is>
          <t xml:space="preserve"> </t>
        </is>
      </c>
    </row>
    <row r="4">
      <c r="A4" s="4" t="inlineStr">
        <is>
          <t>Goodwill</t>
        </is>
      </c>
      <c r="B4" s="6" t="n">
        <v>27357</v>
      </c>
      <c r="C4" s="6" t="n">
        <v>27400</v>
      </c>
      <c r="D4" s="6" t="n">
        <v>27357</v>
      </c>
    </row>
    <row r="5">
      <c r="A5" s="4" t="inlineStr">
        <is>
          <t>Acquired goodwill</t>
        </is>
      </c>
      <c r="B5" s="5" t="n">
        <v>0</v>
      </c>
      <c r="C5" s="5" t="n">
        <v>0</v>
      </c>
      <c r="D5" s="4" t="inlineStr">
        <is>
          <t xml:space="preserve"> </t>
        </is>
      </c>
    </row>
    <row r="6">
      <c r="A6" s="4" t="inlineStr">
        <is>
          <t>Impairment</t>
        </is>
      </c>
      <c r="B6" s="6" t="n">
        <v>0</v>
      </c>
      <c r="C6" s="6" t="n">
        <v>0</v>
      </c>
      <c r="D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Short-term borrowings (Details) - USD ($) $ in Thousands</t>
        </is>
      </c>
      <c r="B1" s="2" t="inlineStr">
        <is>
          <t>Mar. 31, 2025</t>
        </is>
      </c>
      <c r="C1" s="2" t="inlineStr">
        <is>
          <t>Dec. 31, 2024</t>
        </is>
      </c>
    </row>
    <row r="2">
      <c r="A2" s="4" t="inlineStr">
        <is>
          <t>Other Borrowing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mount</t>
        </is>
      </c>
      <c r="B4" s="6" t="n">
        <v>80000</v>
      </c>
      <c r="C4" s="6" t="n">
        <v>80000</v>
      </c>
    </row>
    <row r="5">
      <c r="A5" s="4" t="inlineStr">
        <is>
          <t>Weighted average rate</t>
        </is>
      </c>
      <c r="B5" s="13" t="n">
        <v>0.0394</v>
      </c>
      <c r="C5" s="13" t="n">
        <v>0.0397</v>
      </c>
    </row>
    <row r="6">
      <c r="A6" s="4" t="inlineStr">
        <is>
          <t>Overnight Federal funds purchased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Weighted average rate</t>
        </is>
      </c>
      <c r="B8" s="13" t="n">
        <v>0.0443</v>
      </c>
      <c r="C8" s="13" t="n">
        <v>0.06560000000000001</v>
      </c>
    </row>
    <row r="9">
      <c r="A9" s="4" t="inlineStr">
        <is>
          <t>Short-term FHLB advance</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Weighted average rate</t>
        </is>
      </c>
      <c r="B11" s="13" t="n">
        <v>0.0451</v>
      </c>
      <c r="C11" s="13" t="n">
        <v>0.0546</v>
      </c>
    </row>
    <row r="12">
      <c r="A12" s="4" t="inlineStr">
        <is>
          <t>Long-term FHLB advance</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mount</t>
        </is>
      </c>
      <c r="B14" s="6" t="n">
        <v>80000</v>
      </c>
      <c r="C14" s="6" t="n">
        <v>80000</v>
      </c>
    </row>
    <row r="15">
      <c r="A15" s="4" t="inlineStr">
        <is>
          <t>Weighted average rate</t>
        </is>
      </c>
      <c r="B15" s="13" t="n">
        <v>0.0391</v>
      </c>
      <c r="C15" s="13" t="n">
        <v>0.0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General Information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Repurchase agreements</t>
        </is>
      </c>
      <c r="B3" s="6" t="n">
        <v>118756</v>
      </c>
      <c r="C3" s="6" t="n">
        <v>108860</v>
      </c>
    </row>
    <row r="4">
      <c r="A4" s="4" t="inlineStr">
        <is>
          <t>FHLB Borrowing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vailable lines of credit</t>
        </is>
      </c>
      <c r="B6" s="5" t="n">
        <v>633400</v>
      </c>
      <c r="C6" s="5" t="n">
        <v>629100</v>
      </c>
    </row>
    <row r="7">
      <c r="A7" s="4" t="inlineStr">
        <is>
          <t>Federal Reserve Line of Credi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ximum borrowing capacity</t>
        </is>
      </c>
      <c r="B9" s="5" t="n">
        <v>258100</v>
      </c>
      <c r="C9" s="5" t="n">
        <v>298300</v>
      </c>
    </row>
    <row r="10">
      <c r="A10" s="4" t="inlineStr">
        <is>
          <t>Borrowings amount</t>
        </is>
      </c>
      <c r="B10" s="6" t="n">
        <v>0</v>
      </c>
      <c r="C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Arrangements - Long-Term Debt (Details) - Subordinated Debentures - Secured Overnight Financing Rate (SOFR)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ixed interest rate</t>
        </is>
      </c>
      <c r="B4" s="13" t="n">
        <v>0.0325</v>
      </c>
      <c r="C4" s="4" t="inlineStr">
        <is>
          <t xml:space="preserve"> </t>
        </is>
      </c>
    </row>
    <row r="5">
      <c r="A5" s="4" t="inlineStr">
        <is>
          <t>Debt instrument, basis spread on variable rate</t>
        </is>
      </c>
      <c r="B5" s="13" t="n">
        <v>2.535</v>
      </c>
      <c r="C5" s="4" t="inlineStr">
        <is>
          <t xml:space="preserve"> </t>
        </is>
      </c>
    </row>
    <row r="6">
      <c r="A6" s="4" t="inlineStr">
        <is>
          <t>Long-term debt, net</t>
        </is>
      </c>
      <c r="B6" s="9" t="n">
        <v>49.4</v>
      </c>
      <c r="C6" s="9" t="n">
        <v>4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Subordinated Debentures (Details) - USD ($) $ in Millions</t>
        </is>
      </c>
      <c r="B1" s="2" t="inlineStr">
        <is>
          <t>Mar. 31, 2025</t>
        </is>
      </c>
      <c r="C1" s="2" t="inlineStr">
        <is>
          <t>Dec. 31, 2024</t>
        </is>
      </c>
    </row>
    <row r="2">
      <c r="A2" s="4" t="inlineStr">
        <is>
          <t>Junior Subordinated Deb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net</t>
        </is>
      </c>
      <c r="B4" s="9" t="n">
        <v>35.9</v>
      </c>
      <c r="C4" s="9" t="n">
        <v>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13" customWidth="1" min="6" max="6"/>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t>
        </is>
      </c>
      <c r="E1" s="2" t="inlineStr">
        <is>
          <t>Accumulated Other Comprehensive Loss [Member]</t>
        </is>
      </c>
      <c r="F1" s="2" t="inlineStr">
        <is>
          <t>Total</t>
        </is>
      </c>
    </row>
    <row r="2">
      <c r="A2" s="4" t="inlineStr">
        <is>
          <t>Balance at Dec. 31, 2023</t>
        </is>
      </c>
      <c r="B2" s="6" t="n">
        <v>110446</v>
      </c>
      <c r="C2" s="6" t="n">
        <v>4581</v>
      </c>
      <c r="D2" s="6" t="n">
        <v>259050</v>
      </c>
      <c r="E2" s="6" t="n">
        <v>-35980</v>
      </c>
      <c r="F2" s="6" t="n">
        <v>338097</v>
      </c>
    </row>
    <row r="3">
      <c r="A3" s="4" t="inlineStr">
        <is>
          <t>Balance (in shares) at Dec. 31, 2023</t>
        </is>
      </c>
      <c r="B3" s="5" t="n">
        <v>14793832</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9330</v>
      </c>
      <c r="E5" s="4" t="inlineStr">
        <is>
          <t xml:space="preserve"> </t>
        </is>
      </c>
      <c r="F5" s="5" t="n">
        <v>9330</v>
      </c>
    </row>
    <row r="6">
      <c r="A6" s="4" t="inlineStr">
        <is>
          <t>Other comprehensive gain, net of tax</t>
        </is>
      </c>
      <c r="B6" s="4" t="inlineStr">
        <is>
          <t xml:space="preserve"> </t>
        </is>
      </c>
      <c r="C6" s="4" t="inlineStr">
        <is>
          <t xml:space="preserve"> </t>
        </is>
      </c>
      <c r="D6" s="4" t="inlineStr">
        <is>
          <t xml:space="preserve"> </t>
        </is>
      </c>
      <c r="E6" s="5" t="n">
        <v>4058</v>
      </c>
      <c r="F6" s="5" t="n">
        <v>4058</v>
      </c>
    </row>
    <row r="7">
      <c r="A7" s="4" t="inlineStr">
        <is>
          <t>Restricted stock granted (in shares)</t>
        </is>
      </c>
      <c r="B7" s="5" t="n">
        <v>36114</v>
      </c>
      <c r="C7" s="4" t="inlineStr">
        <is>
          <t xml:space="preserve"> </t>
        </is>
      </c>
      <c r="D7" s="4" t="inlineStr">
        <is>
          <t xml:space="preserve"> </t>
        </is>
      </c>
      <c r="E7" s="4" t="inlineStr">
        <is>
          <t xml:space="preserve"> </t>
        </is>
      </c>
      <c r="F7" s="4" t="inlineStr">
        <is>
          <t xml:space="preserve"> </t>
        </is>
      </c>
    </row>
    <row r="8">
      <c r="A8" s="4" t="inlineStr">
        <is>
          <t>Restricted shares withheld for taxes</t>
        </is>
      </c>
      <c r="B8" s="6" t="n">
        <v>-38</v>
      </c>
      <c r="C8" s="4" t="inlineStr">
        <is>
          <t xml:space="preserve"> </t>
        </is>
      </c>
      <c r="D8" s="5" t="n">
        <v>-63</v>
      </c>
      <c r="E8" s="4" t="inlineStr">
        <is>
          <t xml:space="preserve"> </t>
        </is>
      </c>
      <c r="F8" s="5" t="n">
        <v>-101</v>
      </c>
    </row>
    <row r="9">
      <c r="A9" s="4" t="inlineStr">
        <is>
          <t>Restricted shares withheld for taxes (in shares)</t>
        </is>
      </c>
      <c r="B9" s="5" t="n">
        <v>-5062</v>
      </c>
      <c r="C9" s="4" t="inlineStr">
        <is>
          <t xml:space="preserve"> </t>
        </is>
      </c>
      <c r="D9" s="4" t="inlineStr">
        <is>
          <t xml:space="preserve"> </t>
        </is>
      </c>
      <c r="E9" s="4" t="inlineStr">
        <is>
          <t xml:space="preserve"> </t>
        </is>
      </c>
      <c r="F9" s="4" t="inlineStr">
        <is>
          <t xml:space="preserve"> </t>
        </is>
      </c>
    </row>
    <row r="10">
      <c r="A10" s="4" t="inlineStr">
        <is>
          <t>Restricted stock forfeited / cancelled (in shares)</t>
        </is>
      </c>
      <c r="B10" s="5" t="n">
        <v>-649</v>
      </c>
      <c r="C10" s="4" t="inlineStr">
        <is>
          <t xml:space="preserve"> </t>
        </is>
      </c>
      <c r="D10" s="4" t="inlineStr">
        <is>
          <t xml:space="preserve"> </t>
        </is>
      </c>
      <c r="E10" s="4" t="inlineStr">
        <is>
          <t xml:space="preserve"> </t>
        </is>
      </c>
      <c r="F10" s="4" t="inlineStr">
        <is>
          <t xml:space="preserve"> </t>
        </is>
      </c>
    </row>
    <row r="11">
      <c r="A11" s="4" t="inlineStr">
        <is>
          <t>Restricted stock vested in period</t>
        </is>
      </c>
      <c r="B11" s="6" t="n">
        <v>253</v>
      </c>
      <c r="C11" s="5" t="n">
        <v>-253</v>
      </c>
      <c r="D11" s="4" t="inlineStr">
        <is>
          <t xml:space="preserve"> </t>
        </is>
      </c>
      <c r="E11" s="4" t="inlineStr">
        <is>
          <t xml:space="preserve"> </t>
        </is>
      </c>
      <c r="F11" s="4" t="inlineStr">
        <is>
          <t xml:space="preserve"> </t>
        </is>
      </c>
    </row>
    <row r="12">
      <c r="A12" s="4" t="inlineStr">
        <is>
          <t>Stock based compensation - stock options</t>
        </is>
      </c>
      <c r="B12" s="4" t="inlineStr">
        <is>
          <t xml:space="preserve"> </t>
        </is>
      </c>
      <c r="C12" s="5" t="n">
        <v>14</v>
      </c>
      <c r="D12" s="4" t="inlineStr">
        <is>
          <t xml:space="preserve"> </t>
        </is>
      </c>
      <c r="E12" s="4" t="inlineStr">
        <is>
          <t xml:space="preserve"> </t>
        </is>
      </c>
      <c r="F12" s="5" t="n">
        <v>14</v>
      </c>
    </row>
    <row r="13">
      <c r="A13" s="4" t="inlineStr">
        <is>
          <t>Stock based compensation - restricted stock</t>
        </is>
      </c>
      <c r="B13" s="4" t="inlineStr">
        <is>
          <t xml:space="preserve"> </t>
        </is>
      </c>
      <c r="C13" s="5" t="n">
        <v>473</v>
      </c>
      <c r="D13" s="4" t="inlineStr">
        <is>
          <t xml:space="preserve"> </t>
        </is>
      </c>
      <c r="E13" s="4" t="inlineStr">
        <is>
          <t xml:space="preserve"> </t>
        </is>
      </c>
      <c r="F13" s="5" t="n">
        <v>473</v>
      </c>
    </row>
    <row r="14">
      <c r="A14" s="4" t="inlineStr">
        <is>
          <t>Stock repurchase</t>
        </is>
      </c>
      <c r="B14" s="6" t="n">
        <v>-1334</v>
      </c>
      <c r="C14" s="4" t="inlineStr">
        <is>
          <t xml:space="preserve"> </t>
        </is>
      </c>
      <c r="D14" s="5" t="n">
        <v>-2015</v>
      </c>
      <c r="E14" s="4" t="inlineStr">
        <is>
          <t xml:space="preserve"> </t>
        </is>
      </c>
      <c r="F14" s="5" t="n">
        <v>-3349</v>
      </c>
    </row>
    <row r="15">
      <c r="A15" s="4" t="inlineStr">
        <is>
          <t>Stock repurchase (in shares)</t>
        </is>
      </c>
      <c r="B15" s="5" t="n">
        <v>-178937</v>
      </c>
      <c r="C15" s="4" t="inlineStr">
        <is>
          <t xml:space="preserve"> </t>
        </is>
      </c>
      <c r="D15" s="4" t="inlineStr">
        <is>
          <t xml:space="preserve"> </t>
        </is>
      </c>
      <c r="E15" s="4" t="inlineStr">
        <is>
          <t xml:space="preserve"> </t>
        </is>
      </c>
      <c r="F15" s="4" t="inlineStr">
        <is>
          <t xml:space="preserve"> </t>
        </is>
      </c>
    </row>
    <row r="16">
      <c r="A16" s="4" t="inlineStr">
        <is>
          <t>Excise tax on stock repurchases</t>
        </is>
      </c>
      <c r="B16" s="6" t="n">
        <v>-32</v>
      </c>
      <c r="C16" s="4" t="inlineStr">
        <is>
          <t xml:space="preserve"> </t>
        </is>
      </c>
      <c r="D16" s="4" t="inlineStr">
        <is>
          <t xml:space="preserve"> </t>
        </is>
      </c>
      <c r="E16" s="4" t="inlineStr">
        <is>
          <t xml:space="preserve"> </t>
        </is>
      </c>
      <c r="F16" s="5" t="n">
        <v>-32</v>
      </c>
    </row>
    <row r="17">
      <c r="A17" s="4" t="inlineStr">
        <is>
          <t>Cash dividends</t>
        </is>
      </c>
      <c r="B17" s="4" t="inlineStr">
        <is>
          <t xml:space="preserve"> </t>
        </is>
      </c>
      <c r="C17" s="4" t="inlineStr">
        <is>
          <t xml:space="preserve"> </t>
        </is>
      </c>
      <c r="D17" s="5" t="n">
        <v>-3396</v>
      </c>
      <c r="E17" s="4" t="inlineStr">
        <is>
          <t xml:space="preserve"> </t>
        </is>
      </c>
      <c r="F17" s="5" t="n">
        <v>-3396</v>
      </c>
    </row>
    <row r="18">
      <c r="A18" s="4" t="inlineStr">
        <is>
          <t>Balance at Mar. 31, 2024</t>
        </is>
      </c>
      <c r="B18" s="6" t="n">
        <v>109295</v>
      </c>
      <c r="C18" s="5" t="n">
        <v>4815</v>
      </c>
      <c r="D18" s="5" t="n">
        <v>262906</v>
      </c>
      <c r="E18" s="5" t="n">
        <v>-31922</v>
      </c>
      <c r="F18" s="5" t="n">
        <v>345094</v>
      </c>
    </row>
    <row r="19">
      <c r="A19" s="4" t="inlineStr">
        <is>
          <t>Balance (in shares) at Mar. 31, 2024</t>
        </is>
      </c>
      <c r="B19" s="5" t="n">
        <v>14645298</v>
      </c>
      <c r="C19" s="4" t="inlineStr">
        <is>
          <t xml:space="preserve"> </t>
        </is>
      </c>
      <c r="D19" s="4" t="inlineStr">
        <is>
          <t xml:space="preserve"> </t>
        </is>
      </c>
      <c r="E19" s="4" t="inlineStr">
        <is>
          <t xml:space="preserve"> </t>
        </is>
      </c>
      <c r="F19" s="4" t="inlineStr">
        <is>
          <t xml:space="preserve"> </t>
        </is>
      </c>
    </row>
    <row r="20">
      <c r="A20" s="4" t="inlineStr">
        <is>
          <t>Balance at Dec. 31, 2024</t>
        </is>
      </c>
      <c r="B20" s="6" t="n">
        <v>108965</v>
      </c>
      <c r="C20" s="5" t="n">
        <v>4509</v>
      </c>
      <c r="D20" s="5" t="n">
        <v>275085</v>
      </c>
      <c r="E20" s="5" t="n">
        <v>-31257</v>
      </c>
      <c r="F20" s="5" t="n">
        <v>357302</v>
      </c>
    </row>
    <row r="21">
      <c r="A21" s="4" t="inlineStr">
        <is>
          <t>Balance (in shares) at Dec. 31, 2024</t>
        </is>
      </c>
      <c r="B21" s="5" t="n">
        <v>14223046</v>
      </c>
      <c r="C21" s="4" t="inlineStr">
        <is>
          <t xml:space="preserve"> </t>
        </is>
      </c>
      <c r="D21" s="4" t="inlineStr">
        <is>
          <t xml:space="preserve"> </t>
        </is>
      </c>
      <c r="E21" s="4" t="inlineStr">
        <is>
          <t xml:space="preserve"> </t>
        </is>
      </c>
      <c r="F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9101</v>
      </c>
      <c r="E23" s="4" t="inlineStr">
        <is>
          <t xml:space="preserve"> </t>
        </is>
      </c>
      <c r="F23" s="5" t="n">
        <v>9101</v>
      </c>
    </row>
    <row r="24">
      <c r="A24" s="4" t="inlineStr">
        <is>
          <t>Other comprehensive gain, net of tax</t>
        </is>
      </c>
      <c r="B24" s="4" t="inlineStr">
        <is>
          <t xml:space="preserve"> </t>
        </is>
      </c>
      <c r="C24" s="4" t="inlineStr">
        <is>
          <t xml:space="preserve"> </t>
        </is>
      </c>
      <c r="D24" s="4" t="inlineStr">
        <is>
          <t xml:space="preserve"> </t>
        </is>
      </c>
      <c r="E24" s="5" t="n">
        <v>2376</v>
      </c>
      <c r="F24" s="5" t="n">
        <v>2376</v>
      </c>
    </row>
    <row r="25">
      <c r="A25" s="4" t="inlineStr">
        <is>
          <t>Stock options exercised, net of shares surrendered for cashless exercises</t>
        </is>
      </c>
      <c r="B25" s="6" t="n">
        <v>581</v>
      </c>
      <c r="C25" s="5" t="n">
        <v>-99</v>
      </c>
      <c r="D25" s="4" t="inlineStr">
        <is>
          <t xml:space="preserve"> </t>
        </is>
      </c>
      <c r="E25" s="4" t="inlineStr">
        <is>
          <t xml:space="preserve"> </t>
        </is>
      </c>
      <c r="F25" s="5" t="n">
        <v>482</v>
      </c>
    </row>
    <row r="26">
      <c r="A26" s="4" t="inlineStr">
        <is>
          <t>Stock options exercised, net of shares surrendered for cashless exercises (in shares)</t>
        </is>
      </c>
      <c r="B26" s="5" t="n">
        <v>19407</v>
      </c>
      <c r="C26" s="4" t="inlineStr">
        <is>
          <t xml:space="preserve"> </t>
        </is>
      </c>
      <c r="D26" s="4" t="inlineStr">
        <is>
          <t xml:space="preserve"> </t>
        </is>
      </c>
      <c r="E26" s="4" t="inlineStr">
        <is>
          <t xml:space="preserve"> </t>
        </is>
      </c>
      <c r="F26" s="4" t="inlineStr">
        <is>
          <t xml:space="preserve"> </t>
        </is>
      </c>
    </row>
    <row r="27">
      <c r="A27" s="4" t="inlineStr">
        <is>
          <t>Restricted stock granted (in shares)</t>
        </is>
      </c>
      <c r="B27" s="5" t="n">
        <v>62692</v>
      </c>
      <c r="C27" s="4" t="inlineStr">
        <is>
          <t xml:space="preserve"> </t>
        </is>
      </c>
      <c r="D27" s="4" t="inlineStr">
        <is>
          <t xml:space="preserve"> </t>
        </is>
      </c>
      <c r="E27" s="4" t="inlineStr">
        <is>
          <t xml:space="preserve"> </t>
        </is>
      </c>
      <c r="F27" s="4" t="inlineStr">
        <is>
          <t xml:space="preserve"> </t>
        </is>
      </c>
    </row>
    <row r="28">
      <c r="A28" s="4" t="inlineStr">
        <is>
          <t>Restricted shares withheld for taxes</t>
        </is>
      </c>
      <c r="B28" s="6" t="n">
        <v>104</v>
      </c>
      <c r="C28" s="4" t="inlineStr">
        <is>
          <t xml:space="preserve"> </t>
        </is>
      </c>
      <c r="D28" s="5" t="n">
        <v>-209</v>
      </c>
      <c r="E28" s="4" t="inlineStr">
        <is>
          <t xml:space="preserve"> </t>
        </is>
      </c>
      <c r="F28" s="5" t="n">
        <v>-105</v>
      </c>
    </row>
    <row r="29">
      <c r="A29" s="4" t="inlineStr">
        <is>
          <t>Restricted shares withheld for taxes (in shares)</t>
        </is>
      </c>
      <c r="B29" s="5" t="n">
        <v>-9605</v>
      </c>
      <c r="C29" s="4" t="inlineStr">
        <is>
          <t xml:space="preserve"> </t>
        </is>
      </c>
      <c r="D29" s="4" t="inlineStr">
        <is>
          <t xml:space="preserve"> </t>
        </is>
      </c>
      <c r="E29" s="4" t="inlineStr">
        <is>
          <t xml:space="preserve"> </t>
        </is>
      </c>
      <c r="F29" s="4" t="inlineStr">
        <is>
          <t xml:space="preserve"> </t>
        </is>
      </c>
    </row>
    <row r="30">
      <c r="A30" s="4" t="inlineStr">
        <is>
          <t>Restricted stock vested in period</t>
        </is>
      </c>
      <c r="B30" s="6" t="n">
        <v>483</v>
      </c>
      <c r="C30" s="5" t="n">
        <v>-483</v>
      </c>
      <c r="D30" s="4" t="inlineStr">
        <is>
          <t xml:space="preserve"> </t>
        </is>
      </c>
      <c r="E30" s="4" t="inlineStr">
        <is>
          <t xml:space="preserve"> </t>
        </is>
      </c>
      <c r="F30" s="4" t="inlineStr">
        <is>
          <t xml:space="preserve"> </t>
        </is>
      </c>
    </row>
    <row r="31">
      <c r="A31" s="4" t="inlineStr">
        <is>
          <t>Stock based compensation - stock options</t>
        </is>
      </c>
      <c r="B31" s="4" t="inlineStr">
        <is>
          <t xml:space="preserve"> </t>
        </is>
      </c>
      <c r="C31" s="5" t="n">
        <v>3</v>
      </c>
      <c r="D31" s="4" t="inlineStr">
        <is>
          <t xml:space="preserve"> </t>
        </is>
      </c>
      <c r="E31" s="4" t="inlineStr">
        <is>
          <t xml:space="preserve"> </t>
        </is>
      </c>
      <c r="F31" s="5" t="n">
        <v>3</v>
      </c>
    </row>
    <row r="32">
      <c r="A32" s="4" t="inlineStr">
        <is>
          <t>Stock based compensation - restricted stock</t>
        </is>
      </c>
      <c r="B32" s="4" t="inlineStr">
        <is>
          <t xml:space="preserve"> </t>
        </is>
      </c>
      <c r="C32" s="5" t="n">
        <v>499</v>
      </c>
      <c r="D32" s="4" t="inlineStr">
        <is>
          <t xml:space="preserve"> </t>
        </is>
      </c>
      <c r="E32" s="4" t="inlineStr">
        <is>
          <t xml:space="preserve"> </t>
        </is>
      </c>
      <c r="F32" s="5" t="n">
        <v>499</v>
      </c>
    </row>
    <row r="33">
      <c r="A33" s="4" t="inlineStr">
        <is>
          <t>Stock repurchase</t>
        </is>
      </c>
      <c r="B33" s="6" t="n">
        <v>-3656</v>
      </c>
      <c r="C33" s="4" t="inlineStr">
        <is>
          <t xml:space="preserve"> </t>
        </is>
      </c>
      <c r="D33" s="5" t="n">
        <v>-10532</v>
      </c>
      <c r="E33" s="4" t="inlineStr">
        <is>
          <t xml:space="preserve"> </t>
        </is>
      </c>
      <c r="F33" s="5" t="n">
        <v>-14188</v>
      </c>
    </row>
    <row r="34">
      <c r="A34" s="4" t="inlineStr">
        <is>
          <t>Stock repurchase (in shares)</t>
        </is>
      </c>
      <c r="B34" s="5" t="n">
        <v>-476770</v>
      </c>
      <c r="C34" s="4" t="inlineStr">
        <is>
          <t xml:space="preserve"> </t>
        </is>
      </c>
      <c r="D34" s="4" t="inlineStr">
        <is>
          <t xml:space="preserve"> </t>
        </is>
      </c>
      <c r="E34" s="4" t="inlineStr">
        <is>
          <t xml:space="preserve"> </t>
        </is>
      </c>
      <c r="F34" s="4" t="inlineStr">
        <is>
          <t xml:space="preserve"> </t>
        </is>
      </c>
    </row>
    <row r="35">
      <c r="A35" s="4" t="inlineStr">
        <is>
          <t>Excise tax on stock repurchases</t>
        </is>
      </c>
      <c r="B35" s="6" t="n">
        <v>-200</v>
      </c>
      <c r="C35" s="4" t="inlineStr">
        <is>
          <t xml:space="preserve"> </t>
        </is>
      </c>
      <c r="D35" s="4" t="inlineStr">
        <is>
          <t xml:space="preserve"> </t>
        </is>
      </c>
      <c r="E35" s="4" t="inlineStr">
        <is>
          <t xml:space="preserve"> </t>
        </is>
      </c>
      <c r="F35" s="5" t="n">
        <v>-200</v>
      </c>
    </row>
    <row r="36">
      <c r="A36" s="4" t="inlineStr">
        <is>
          <t>Cash dividends</t>
        </is>
      </c>
      <c r="B36" s="4" t="inlineStr">
        <is>
          <t xml:space="preserve"> </t>
        </is>
      </c>
      <c r="C36" s="4" t="inlineStr">
        <is>
          <t xml:space="preserve"> </t>
        </is>
      </c>
      <c r="D36" s="5" t="n">
        <v>-3514</v>
      </c>
      <c r="E36" s="4" t="inlineStr">
        <is>
          <t xml:space="preserve"> </t>
        </is>
      </c>
      <c r="F36" s="5" t="n">
        <v>-3514</v>
      </c>
    </row>
    <row r="37">
      <c r="A37" s="4" t="inlineStr">
        <is>
          <t>Balance at Mar. 31, 2025</t>
        </is>
      </c>
      <c r="B37" s="6" t="n">
        <v>106277</v>
      </c>
      <c r="C37" s="6" t="n">
        <v>4429</v>
      </c>
      <c r="D37" s="6" t="n">
        <v>269931</v>
      </c>
      <c r="E37" s="6" t="n">
        <v>-28881</v>
      </c>
      <c r="F37" s="6" t="n">
        <v>351756</v>
      </c>
    </row>
    <row r="38">
      <c r="A38" s="4" t="inlineStr">
        <is>
          <t>Balance (in shares) at Mar. 31, 2025</t>
        </is>
      </c>
      <c r="B38" s="5" t="n">
        <v>13818770</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Federal Funds Purchased (Details) - Line Of Credit, Correspondent Banks - Line of Credit - USD ($) $ in Millions</t>
        </is>
      </c>
      <c r="B1" s="2" t="inlineStr">
        <is>
          <t>Mar. 31, 2025</t>
        </is>
      </c>
      <c r="C1" s="2" t="inlineStr">
        <is>
          <t>Dec. 31, 2024</t>
        </is>
      </c>
    </row>
    <row r="2">
      <c r="A2" s="3" t="inlineStr">
        <is>
          <t>Short Term Debt [Line Items]</t>
        </is>
      </c>
      <c r="B2" s="4" t="inlineStr">
        <is>
          <t xml:space="preserve"> </t>
        </is>
      </c>
      <c r="C2" s="4" t="inlineStr">
        <is>
          <t xml:space="preserve"> </t>
        </is>
      </c>
    </row>
    <row r="3">
      <c r="A3" s="4" t="inlineStr">
        <is>
          <t>Short-term borrowings</t>
        </is>
      </c>
      <c r="B3" s="6" t="n">
        <v>0</v>
      </c>
      <c r="C3" s="6" t="n">
        <v>0</v>
      </c>
    </row>
    <row r="4">
      <c r="A4" s="4" t="inlineStr">
        <is>
          <t>Unsecured Debt</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Maximum borrowing capacity</t>
        </is>
      </c>
      <c r="B6" s="9" t="n">
        <v>479.8</v>
      </c>
      <c r="C6" s="6"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Noninterest Income (Details)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Dividends on equity investments</t>
        </is>
      </c>
      <c r="B4" s="6" t="n">
        <v>375</v>
      </c>
      <c r="C4" s="6" t="n">
        <v>375</v>
      </c>
    </row>
    <row r="5">
      <c r="A5" s="4" t="inlineStr">
        <is>
          <t>Unrealized losses recognized on equity investments</t>
        </is>
      </c>
      <c r="B5" s="4" t="inlineStr">
        <is>
          <t xml:space="preserve"> </t>
        </is>
      </c>
      <c r="C5" s="5" t="n">
        <v>-311</v>
      </c>
    </row>
    <row r="6">
      <c r="A6" s="4" t="inlineStr">
        <is>
          <t>Net gains on sale of securities</t>
        </is>
      </c>
      <c r="B6" s="5" t="n">
        <v>122</v>
      </c>
      <c r="C6" s="5" t="n">
        <v>-2817</v>
      </c>
    </row>
    <row r="7">
      <c r="A7" s="4" t="inlineStr">
        <is>
          <t>Other</t>
        </is>
      </c>
      <c r="B7" s="5" t="n">
        <v>564</v>
      </c>
      <c r="C7" s="5" t="n">
        <v>5616</v>
      </c>
    </row>
    <row r="8">
      <c r="A8" s="4" t="inlineStr">
        <is>
          <t>Total noninterest income</t>
        </is>
      </c>
      <c r="B8" s="5" t="n">
        <v>6642</v>
      </c>
      <c r="C8" s="5" t="n">
        <v>8589</v>
      </c>
    </row>
    <row r="9">
      <c r="A9" s="4" t="inlineStr">
        <is>
          <t>Returned item and overdraft fees</t>
        </is>
      </c>
      <c r="B9" s="4" t="inlineStr">
        <is>
          <t xml:space="preserve"> </t>
        </is>
      </c>
      <c r="C9" s="4" t="inlineStr">
        <is>
          <t xml:space="preserve"> </t>
        </is>
      </c>
    </row>
    <row r="10">
      <c r="A10" s="3" t="inlineStr">
        <is>
          <t>Noninterest income</t>
        </is>
      </c>
      <c r="B10" s="4" t="inlineStr">
        <is>
          <t xml:space="preserve"> </t>
        </is>
      </c>
      <c r="C10" s="4" t="inlineStr">
        <is>
          <t xml:space="preserve"> </t>
        </is>
      </c>
    </row>
    <row r="11">
      <c r="A11" s="4" t="inlineStr">
        <is>
          <t>Service charges on deposits</t>
        </is>
      </c>
      <c r="B11" s="5" t="n">
        <v>1245</v>
      </c>
      <c r="C11" s="5" t="n">
        <v>1324</v>
      </c>
    </row>
    <row r="12">
      <c r="A12" s="4" t="inlineStr">
        <is>
          <t>Other service charges on deposits</t>
        </is>
      </c>
      <c r="B12" s="4" t="inlineStr">
        <is>
          <t xml:space="preserve"> </t>
        </is>
      </c>
      <c r="C12" s="4" t="inlineStr">
        <is>
          <t xml:space="preserve"> </t>
        </is>
      </c>
    </row>
    <row r="13">
      <c r="A13" s="3" t="inlineStr">
        <is>
          <t>Noninterest income</t>
        </is>
      </c>
      <c r="B13" s="4" t="inlineStr">
        <is>
          <t xml:space="preserve"> </t>
        </is>
      </c>
      <c r="C13" s="4" t="inlineStr">
        <is>
          <t xml:space="preserve"> </t>
        </is>
      </c>
    </row>
    <row r="14">
      <c r="A14" s="4" t="inlineStr">
        <is>
          <t>Service charges on deposits</t>
        </is>
      </c>
      <c r="B14" s="5" t="n">
        <v>2383</v>
      </c>
      <c r="C14" s="5" t="n">
        <v>2454</v>
      </c>
    </row>
    <row r="15">
      <c r="A15" s="4" t="inlineStr">
        <is>
          <t>Debit card interchange income</t>
        </is>
      </c>
      <c r="B15" s="4" t="inlineStr">
        <is>
          <t xml:space="preserve"> </t>
        </is>
      </c>
      <c r="C15" s="4" t="inlineStr">
        <is>
          <t xml:space="preserve"> </t>
        </is>
      </c>
    </row>
    <row r="16">
      <c r="A16" s="3" t="inlineStr">
        <is>
          <t>Noninterest income</t>
        </is>
      </c>
      <c r="B16" s="4" t="inlineStr">
        <is>
          <t xml:space="preserve"> </t>
        </is>
      </c>
      <c r="C16" s="4" t="inlineStr">
        <is>
          <t xml:space="preserve"> </t>
        </is>
      </c>
    </row>
    <row r="17">
      <c r="A17" s="4" t="inlineStr">
        <is>
          <t>Service charges on deposits</t>
        </is>
      </c>
      <c r="B17" s="6" t="n">
        <v>1953</v>
      </c>
      <c r="C17" s="6" t="n">
        <v>194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 General Information (Detail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Percentage of noninterest income not within scope of ASC 606</t>
        </is>
      </c>
      <c r="B4" s="13" t="n">
        <v>0.1597</v>
      </c>
      <c r="C4" s="13" t="n">
        <v>0.333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Apr. 01, 2025</t>
        </is>
      </c>
      <c r="C1" s="2" t="inlineStr">
        <is>
          <t>Mar. 31, 2025</t>
        </is>
      </c>
      <c r="D1" s="2" t="inlineStr">
        <is>
          <t>Dec. 31, 2024</t>
        </is>
      </c>
    </row>
    <row r="2">
      <c r="A2" s="3" t="inlineStr">
        <is>
          <t>Subsequent Event</t>
        </is>
      </c>
      <c r="B2" s="4" t="inlineStr">
        <is>
          <t xml:space="preserve"> </t>
        </is>
      </c>
      <c r="C2" s="4" t="inlineStr">
        <is>
          <t xml:space="preserve"> </t>
        </is>
      </c>
      <c r="D2" s="4" t="inlineStr">
        <is>
          <t xml:space="preserve"> </t>
        </is>
      </c>
    </row>
    <row r="3">
      <c r="A3" s="4" t="inlineStr">
        <is>
          <t>Carrying amount</t>
        </is>
      </c>
      <c r="B3" s="4" t="inlineStr">
        <is>
          <t xml:space="preserve"> </t>
        </is>
      </c>
      <c r="C3" s="6" t="n">
        <v>18201</v>
      </c>
      <c r="D3" s="6" t="n">
        <v>19668</v>
      </c>
    </row>
    <row r="4">
      <c r="A4" s="4" t="inlineStr">
        <is>
          <t>Commercial, Residential, and Farmland Real Estate Portfolio Segment | Commercial real estate | Subsequent Event</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Carrying amount</t>
        </is>
      </c>
      <c r="B6" s="6" t="n">
        <v>5900</v>
      </c>
      <c r="C6" s="4" t="inlineStr">
        <is>
          <t xml:space="preserve"> </t>
        </is>
      </c>
      <c r="D6" s="4" t="inlineStr">
        <is>
          <t xml:space="preserve"> </t>
        </is>
      </c>
    </row>
    <row r="7">
      <c r="A7" s="4" t="inlineStr">
        <is>
          <t>Receipt of payment</t>
        </is>
      </c>
      <c r="B7" s="6" t="n">
        <v>6500</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5</t>
        </is>
      </c>
      <c r="C2" s="2" t="inlineStr">
        <is>
          <t>Mar. 31, 2024</t>
        </is>
      </c>
    </row>
    <row r="3">
      <c r="A3" s="3" t="inlineStr">
        <is>
          <t>CONSOLIDATED STATEMENT OF CHANGES IN SHAREHOLDERS' EQUITY</t>
        </is>
      </c>
      <c r="B3" s="4" t="inlineStr">
        <is>
          <t xml:space="preserve"> </t>
        </is>
      </c>
      <c r="C3" s="4" t="inlineStr">
        <is>
          <t xml:space="preserve"> </t>
        </is>
      </c>
    </row>
    <row r="4">
      <c r="A4" s="4" t="inlineStr">
        <is>
          <t>Cash dividends per share</t>
        </is>
      </c>
      <c r="B4" s="7" t="n">
        <v>0.25</v>
      </c>
      <c r="C4" s="7" t="n">
        <v>0.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101</v>
      </c>
      <c r="C4" s="6" t="n">
        <v>933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loss on sales of securities</t>
        </is>
      </c>
      <c r="B6" s="5" t="n">
        <v>-122</v>
      </c>
      <c r="C6" s="5" t="n">
        <v>2817</v>
      </c>
      <c r="D6" s="4" t="inlineStr">
        <is>
          <t xml:space="preserve"> </t>
        </is>
      </c>
    </row>
    <row r="7">
      <c r="A7" s="4" t="inlineStr">
        <is>
          <t>Loss (gain) on disposal of fixed assets</t>
        </is>
      </c>
      <c r="B7" s="5" t="n">
        <v>2</v>
      </c>
      <c r="C7" s="5" t="n">
        <v>-3799</v>
      </c>
      <c r="D7" s="4" t="inlineStr">
        <is>
          <t xml:space="preserve"> </t>
        </is>
      </c>
    </row>
    <row r="8">
      <c r="A8" s="4" t="inlineStr">
        <is>
          <t>Stock based compensation expense</t>
        </is>
      </c>
      <c r="B8" s="5" t="n">
        <v>502</v>
      </c>
      <c r="C8" s="5" t="n">
        <v>487</v>
      </c>
      <c r="D8" s="4" t="inlineStr">
        <is>
          <t xml:space="preserve"> </t>
        </is>
      </c>
    </row>
    <row r="9">
      <c r="A9" s="4" t="inlineStr">
        <is>
          <t>Provision for credit losses on loans</t>
        </is>
      </c>
      <c r="B9" s="5" t="n">
        <v>1961</v>
      </c>
      <c r="C9" s="5" t="n">
        <v>97</v>
      </c>
      <c r="D9" s="4" t="inlineStr">
        <is>
          <t xml:space="preserve"> </t>
        </is>
      </c>
    </row>
    <row r="10">
      <c r="A10" s="4" t="inlineStr">
        <is>
          <t>Provision for credit losses on unfunded commitments</t>
        </is>
      </c>
      <c r="B10" s="5" t="n">
        <v>110</v>
      </c>
      <c r="C10" s="5" t="n">
        <v>30</v>
      </c>
      <c r="D10" s="4" t="inlineStr">
        <is>
          <t xml:space="preserve"> </t>
        </is>
      </c>
    </row>
    <row r="11">
      <c r="A11" s="4" t="inlineStr">
        <is>
          <t>Depreciation and amortization</t>
        </is>
      </c>
      <c r="B11" s="5" t="n">
        <v>521</v>
      </c>
      <c r="C11" s="5" t="n">
        <v>534</v>
      </c>
      <c r="D11" s="4" t="inlineStr">
        <is>
          <t xml:space="preserve"> </t>
        </is>
      </c>
    </row>
    <row r="12">
      <c r="A12" s="4" t="inlineStr">
        <is>
          <t>Net (accretion) amortization on securities premiums and discounts</t>
        </is>
      </c>
      <c r="B12" s="5" t="n">
        <v>-58</v>
      </c>
      <c r="C12" s="5" t="n">
        <v>375</v>
      </c>
      <c r="D12" s="4" t="inlineStr">
        <is>
          <t xml:space="preserve"> </t>
        </is>
      </c>
    </row>
    <row r="13">
      <c r="A13" s="4" t="inlineStr">
        <is>
          <t>Net accretion of premiums/discounts for loans acquired</t>
        </is>
      </c>
      <c r="B13" s="5" t="n">
        <v>-134</v>
      </c>
      <c r="C13" s="5" t="n">
        <v>-55</v>
      </c>
      <c r="D13" s="4" t="inlineStr">
        <is>
          <t xml:space="preserve"> </t>
        </is>
      </c>
    </row>
    <row r="14">
      <c r="A14" s="4" t="inlineStr">
        <is>
          <t>Decrease (increase) in cash surrender value of life insurance policies</t>
        </is>
      </c>
      <c r="B14" s="5" t="n">
        <v>265</v>
      </c>
      <c r="C14" s="5" t="n">
        <v>-1215</v>
      </c>
      <c r="D14" s="4" t="inlineStr">
        <is>
          <t xml:space="preserve"> </t>
        </is>
      </c>
    </row>
    <row r="15">
      <c r="A15" s="4" t="inlineStr">
        <is>
          <t>Amortization of core deposit intangible</t>
        </is>
      </c>
      <c r="B15" s="5" t="n">
        <v>162</v>
      </c>
      <c r="C15" s="5" t="n">
        <v>219</v>
      </c>
      <c r="D15" s="4" t="inlineStr">
        <is>
          <t xml:space="preserve"> </t>
        </is>
      </c>
    </row>
    <row r="16">
      <c r="A16" s="4" t="inlineStr">
        <is>
          <t>(Increase) decrease in interest receivable and other assets</t>
        </is>
      </c>
      <c r="B16" s="5" t="n">
        <v>-1268</v>
      </c>
      <c r="C16" s="5" t="n">
        <v>1220</v>
      </c>
      <c r="D16" s="4" t="inlineStr">
        <is>
          <t xml:space="preserve"> </t>
        </is>
      </c>
    </row>
    <row r="17">
      <c r="A17" s="4" t="inlineStr">
        <is>
          <t>Increase (decrease) in other liabilities</t>
        </is>
      </c>
      <c r="B17" s="5" t="n">
        <v>28968</v>
      </c>
      <c r="C17" s="5" t="n">
        <v>-3863</v>
      </c>
      <c r="D17" s="4" t="inlineStr">
        <is>
          <t xml:space="preserve"> </t>
        </is>
      </c>
    </row>
    <row r="18">
      <c r="A18" s="4" t="inlineStr">
        <is>
          <t>Deferred income tax benefit</t>
        </is>
      </c>
      <c r="B18" s="5" t="n">
        <v>-155</v>
      </c>
      <c r="C18" s="5" t="n">
        <v>-137</v>
      </c>
      <c r="D18" s="4" t="inlineStr">
        <is>
          <t xml:space="preserve"> </t>
        </is>
      </c>
    </row>
    <row r="19">
      <c r="A19" s="4" t="inlineStr">
        <is>
          <t>Decrease in value of restricted bank equity securities</t>
        </is>
      </c>
      <c r="B19" s="4" t="inlineStr">
        <is>
          <t xml:space="preserve"> </t>
        </is>
      </c>
      <c r="C19" s="5" t="n">
        <v>311</v>
      </c>
      <c r="D19" s="4" t="inlineStr">
        <is>
          <t xml:space="preserve"> </t>
        </is>
      </c>
    </row>
    <row r="20">
      <c r="A20" s="4" t="inlineStr">
        <is>
          <t>Amortization of debt issuance costs</t>
        </is>
      </c>
      <c r="B20" s="5" t="n">
        <v>23</v>
      </c>
      <c r="C20" s="5" t="n">
        <v>22</v>
      </c>
      <c r="D20" s="4" t="inlineStr">
        <is>
          <t xml:space="preserve"> </t>
        </is>
      </c>
    </row>
    <row r="21">
      <c r="A21" s="4" t="inlineStr">
        <is>
          <t>Net amortization of variable interest entities</t>
        </is>
      </c>
      <c r="B21" s="5" t="n">
        <v>747</v>
      </c>
      <c r="C21" s="5" t="n">
        <v>608</v>
      </c>
      <c r="D21" s="4" t="inlineStr">
        <is>
          <t xml:space="preserve"> </t>
        </is>
      </c>
    </row>
    <row r="22">
      <c r="A22" s="4" t="inlineStr">
        <is>
          <t>Net cash provided by operating activities</t>
        </is>
      </c>
      <c r="B22" s="5" t="n">
        <v>40625</v>
      </c>
      <c r="C22" s="5" t="n">
        <v>6981</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Maturities and calls of securities available for sale</t>
        </is>
      </c>
      <c r="B24" s="5" t="n">
        <v>5000</v>
      </c>
      <c r="C24" s="5" t="n">
        <v>33713</v>
      </c>
      <c r="D24" s="4" t="inlineStr">
        <is>
          <t xml:space="preserve"> </t>
        </is>
      </c>
    </row>
    <row r="25">
      <c r="A25" s="4" t="inlineStr">
        <is>
          <t>Proceeds from sales of securities available for sale</t>
        </is>
      </c>
      <c r="B25" s="4" t="inlineStr">
        <is>
          <t xml:space="preserve"> </t>
        </is>
      </c>
      <c r="C25" s="5" t="n">
        <v>233187</v>
      </c>
      <c r="D25" s="4" t="inlineStr">
        <is>
          <t xml:space="preserve"> </t>
        </is>
      </c>
    </row>
    <row r="26">
      <c r="A26" s="4" t="inlineStr">
        <is>
          <t>Purchase of securities available for sale</t>
        </is>
      </c>
      <c r="B26" s="5" t="n">
        <v>-161363</v>
      </c>
      <c r="C26" s="4" t="inlineStr">
        <is>
          <t xml:space="preserve"> </t>
        </is>
      </c>
      <c r="D26" s="4" t="inlineStr">
        <is>
          <t xml:space="preserve"> </t>
        </is>
      </c>
    </row>
    <row r="27">
      <c r="A27" s="4" t="inlineStr">
        <is>
          <t>Principal pay downs on securities available for sale</t>
        </is>
      </c>
      <c r="B27" s="5" t="n">
        <v>198986</v>
      </c>
      <c r="C27" s="5" t="n">
        <v>16733</v>
      </c>
      <c r="D27" s="4" t="inlineStr">
        <is>
          <t xml:space="preserve"> </t>
        </is>
      </c>
    </row>
    <row r="28">
      <c r="A28" s="4" t="inlineStr">
        <is>
          <t>Loan payments and (originations), net</t>
        </is>
      </c>
      <c r="B28" s="5" t="n">
        <v>25164</v>
      </c>
      <c r="C28" s="5" t="n">
        <v>-67096</v>
      </c>
      <c r="D28" s="4" t="inlineStr">
        <is>
          <t xml:space="preserve"> </t>
        </is>
      </c>
    </row>
    <row r="29">
      <c r="A29" s="4" t="inlineStr">
        <is>
          <t>Purchases of premises and equipment</t>
        </is>
      </c>
      <c r="B29" s="5" t="n">
        <v>-385</v>
      </c>
      <c r="C29" s="5" t="n">
        <v>-369</v>
      </c>
      <c r="D29" s="4" t="inlineStr">
        <is>
          <t xml:space="preserve"> </t>
        </is>
      </c>
    </row>
    <row r="30">
      <c r="A30" s="4" t="inlineStr">
        <is>
          <t>Proceeds from sale of premises and equipment</t>
        </is>
      </c>
      <c r="B30" s="4" t="inlineStr">
        <is>
          <t xml:space="preserve"> </t>
        </is>
      </c>
      <c r="C30" s="5" t="n">
        <v>4518</v>
      </c>
      <c r="D30" s="4" t="inlineStr">
        <is>
          <t xml:space="preserve"> </t>
        </is>
      </c>
    </row>
    <row r="31">
      <c r="A31" s="4" t="inlineStr">
        <is>
          <t>Purchase of bank-owned life insurance</t>
        </is>
      </c>
      <c r="B31" s="5" t="n">
        <v>-101</v>
      </c>
      <c r="C31" s="5" t="n">
        <v>-190</v>
      </c>
      <c r="D31" s="4" t="inlineStr">
        <is>
          <t xml:space="preserve"> </t>
        </is>
      </c>
    </row>
    <row r="32">
      <c r="A32" s="4" t="inlineStr">
        <is>
          <t>Proceeds from BOLI death benefit</t>
        </is>
      </c>
      <c r="B32" s="5" t="n">
        <v>334</v>
      </c>
      <c r="C32" s="4" t="inlineStr">
        <is>
          <t xml:space="preserve"> </t>
        </is>
      </c>
      <c r="D32" s="4" t="inlineStr">
        <is>
          <t xml:space="preserve"> </t>
        </is>
      </c>
    </row>
    <row r="33">
      <c r="A33" s="4" t="inlineStr">
        <is>
          <t>Net cash provided by investing activities</t>
        </is>
      </c>
      <c r="B33" s="5" t="n">
        <v>67635</v>
      </c>
      <c r="C33" s="5" t="n">
        <v>220496</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Decrease) increase in deposits</t>
        </is>
      </c>
      <c r="B35" s="5" t="n">
        <v>-41784</v>
      </c>
      <c r="C35" s="5" t="n">
        <v>85781</v>
      </c>
      <c r="D35" s="4" t="inlineStr">
        <is>
          <t xml:space="preserve"> </t>
        </is>
      </c>
    </row>
    <row r="36">
      <c r="A36" s="4" t="inlineStr">
        <is>
          <t>Decrease in Fed funds purchased</t>
        </is>
      </c>
      <c r="B36" s="4" t="inlineStr">
        <is>
          <t xml:space="preserve"> </t>
        </is>
      </c>
      <c r="C36" s="5" t="n">
        <v>-130000</v>
      </c>
      <c r="D36" s="4" t="inlineStr">
        <is>
          <t xml:space="preserve"> </t>
        </is>
      </c>
    </row>
    <row r="37">
      <c r="A37" s="4" t="inlineStr">
        <is>
          <t>Decrease in short-term Federal Home Loan Bank advances</t>
        </is>
      </c>
      <c r="B37" s="4" t="inlineStr">
        <is>
          <t xml:space="preserve"> </t>
        </is>
      </c>
      <c r="C37" s="5" t="n">
        <v>-150500</v>
      </c>
      <c r="D37" s="4" t="inlineStr">
        <is>
          <t xml:space="preserve"> </t>
        </is>
      </c>
    </row>
    <row r="38">
      <c r="A38" s="4" t="inlineStr">
        <is>
          <t>Increase in customer repurchase agreements</t>
        </is>
      </c>
      <c r="B38" s="5" t="n">
        <v>9896</v>
      </c>
      <c r="C38" s="5" t="n">
        <v>14730</v>
      </c>
      <c r="D38" s="4" t="inlineStr">
        <is>
          <t xml:space="preserve"> </t>
        </is>
      </c>
    </row>
    <row r="39">
      <c r="A39" s="4" t="inlineStr">
        <is>
          <t>Cash dividends paid</t>
        </is>
      </c>
      <c r="B39" s="5" t="n">
        <v>-3514</v>
      </c>
      <c r="C39" s="5" t="n">
        <v>-3396</v>
      </c>
      <c r="D39" s="4" t="inlineStr">
        <is>
          <t xml:space="preserve"> </t>
        </is>
      </c>
    </row>
    <row r="40">
      <c r="A40" s="4" t="inlineStr">
        <is>
          <t>Repurchase of common stock, net</t>
        </is>
      </c>
      <c r="B40" s="5" t="n">
        <v>-14293</v>
      </c>
      <c r="C40" s="5" t="n">
        <v>-3450</v>
      </c>
      <c r="D40" s="4" t="inlineStr">
        <is>
          <t xml:space="preserve"> </t>
        </is>
      </c>
    </row>
    <row r="41">
      <c r="A41" s="4" t="inlineStr">
        <is>
          <t>Stock options exercised</t>
        </is>
      </c>
      <c r="B41" s="5" t="n">
        <v>482</v>
      </c>
      <c r="C41" s="4" t="inlineStr">
        <is>
          <t xml:space="preserve"> </t>
        </is>
      </c>
      <c r="D41" s="4" t="inlineStr">
        <is>
          <t xml:space="preserve"> </t>
        </is>
      </c>
    </row>
    <row r="42">
      <c r="A42" s="4" t="inlineStr">
        <is>
          <t>Net cash used in financing activities</t>
        </is>
      </c>
      <c r="B42" s="5" t="n">
        <v>-49213</v>
      </c>
      <c r="C42" s="5" t="n">
        <v>-186835</v>
      </c>
      <c r="D42" s="4" t="inlineStr">
        <is>
          <t xml:space="preserve"> </t>
        </is>
      </c>
    </row>
    <row r="43">
      <c r="A43" s="4" t="inlineStr">
        <is>
          <t>Increase in cash and cash equivalents</t>
        </is>
      </c>
      <c r="B43" s="5" t="n">
        <v>59047</v>
      </c>
      <c r="C43" s="5" t="n">
        <v>40642</v>
      </c>
      <c r="D43" s="4" t="inlineStr">
        <is>
          <t xml:space="preserve"> </t>
        </is>
      </c>
    </row>
    <row r="44">
      <c r="A44" s="4" t="inlineStr">
        <is>
          <t>Cash and cash equivalents, beginning of period</t>
        </is>
      </c>
      <c r="B44" s="5" t="n">
        <v>100664</v>
      </c>
      <c r="C44" s="5" t="n">
        <v>78602</v>
      </c>
      <c r="D44" s="6" t="n">
        <v>78602</v>
      </c>
    </row>
    <row r="45">
      <c r="A45" s="4" t="inlineStr">
        <is>
          <t>Cash and cash equivalents, end of period</t>
        </is>
      </c>
      <c r="B45" s="5" t="n">
        <v>159711</v>
      </c>
      <c r="C45" s="5" t="n">
        <v>119244</v>
      </c>
      <c r="D45" s="6" t="n">
        <v>100664</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15212</v>
      </c>
      <c r="C47" s="6" t="n">
        <v>13276</v>
      </c>
      <c r="D4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15:30Z</dcterms:created>
  <dcterms:modified xmlns:dcterms="http://purl.org/dc/terms/" xmlns:xsi="http://www.w3.org/2001/XMLSchema-instance" xsi:type="dcterms:W3CDTF">2025-05-02T14:15:33Z</dcterms:modified>
</cp:coreProperties>
</file>